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Summary of Significant" sheetId="8" state="visible" r:id="rId8"/>
    <sheet xmlns:r="http://schemas.openxmlformats.org/officeDocument/2006/relationships" name="Note 2 - Recent Accounting Pron" sheetId="9" state="visible" r:id="rId9"/>
    <sheet xmlns:r="http://schemas.openxmlformats.org/officeDocument/2006/relationships" name="Note 3 - Segment and Geographic" sheetId="10" state="visible" r:id="rId10"/>
    <sheet xmlns:r="http://schemas.openxmlformats.org/officeDocument/2006/relationships" name="Note 4 - Revenue from Contracts" sheetId="11" state="visible" r:id="rId11"/>
    <sheet xmlns:r="http://schemas.openxmlformats.org/officeDocument/2006/relationships" name="Note 5 - Long-term Debt" sheetId="12" state="visible" r:id="rId12"/>
    <sheet xmlns:r="http://schemas.openxmlformats.org/officeDocument/2006/relationships" name="Note 6 - Government Relief Fund" sheetId="13" state="visible" r:id="rId13"/>
    <sheet xmlns:r="http://schemas.openxmlformats.org/officeDocument/2006/relationships" name="Note 7 - Net Loss per Common Sh" sheetId="14" state="visible" r:id="rId14"/>
    <sheet xmlns:r="http://schemas.openxmlformats.org/officeDocument/2006/relationships" name="Note 8 - Income Taxes" sheetId="15" state="visible" r:id="rId15"/>
    <sheet xmlns:r="http://schemas.openxmlformats.org/officeDocument/2006/relationships" name="Note 9 - Litigations" sheetId="16" state="visible" r:id="rId16"/>
    <sheet xmlns:r="http://schemas.openxmlformats.org/officeDocument/2006/relationships" name="Note 10 - Details of Selected B" sheetId="17" state="visible" r:id="rId17"/>
    <sheet xmlns:r="http://schemas.openxmlformats.org/officeDocument/2006/relationships" name="Note 11 - Goodwill" sheetId="18" state="visible" r:id="rId18"/>
    <sheet xmlns:r="http://schemas.openxmlformats.org/officeDocument/2006/relationships" name="Note 12 - Stockholders' Equity " sheetId="19" state="visible" r:id="rId19"/>
    <sheet xmlns:r="http://schemas.openxmlformats.org/officeDocument/2006/relationships" name="Note 13 - Supplemental Cash Flo" sheetId="20" state="visible" r:id="rId20"/>
    <sheet xmlns:r="http://schemas.openxmlformats.org/officeDocument/2006/relationships" name="Note 14 - Lease Obligations" sheetId="21" state="visible" r:id="rId21"/>
    <sheet xmlns:r="http://schemas.openxmlformats.org/officeDocument/2006/relationships" name="Note 15 - Fair Value of Financi" sheetId="22" state="visible" r:id="rId22"/>
    <sheet xmlns:r="http://schemas.openxmlformats.org/officeDocument/2006/relationships" name="Note 16 - Benefit Plans" sheetId="23" state="visible" r:id="rId23"/>
    <sheet xmlns:r="http://schemas.openxmlformats.org/officeDocument/2006/relationships" name="Note 17 - Selected Quarterly In" sheetId="24" state="visible" r:id="rId24"/>
    <sheet xmlns:r="http://schemas.openxmlformats.org/officeDocument/2006/relationships" name="Note 18 - Certain Relationship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3 - Segment and Geograph_2" sheetId="29" state="visible" r:id="rId29"/>
    <sheet xmlns:r="http://schemas.openxmlformats.org/officeDocument/2006/relationships" name="Note 4 - Revenue from Contrac_2" sheetId="30" state="visible" r:id="rId30"/>
    <sheet xmlns:r="http://schemas.openxmlformats.org/officeDocument/2006/relationships" name="Note 5 - Long-term Debt (Tables" sheetId="31" state="visible" r:id="rId31"/>
    <sheet xmlns:r="http://schemas.openxmlformats.org/officeDocument/2006/relationships" name="Note 8 - Income Taxes (Tables)" sheetId="32" state="visible" r:id="rId32"/>
    <sheet xmlns:r="http://schemas.openxmlformats.org/officeDocument/2006/relationships" name="Note 10 - Details of Selected_2" sheetId="33" state="visible" r:id="rId33"/>
    <sheet xmlns:r="http://schemas.openxmlformats.org/officeDocument/2006/relationships" name="Note 11 - Goodwill (Tables)" sheetId="34" state="visible" r:id="rId34"/>
    <sheet xmlns:r="http://schemas.openxmlformats.org/officeDocument/2006/relationships" name="Note 12 - Stockholders' Equit_2" sheetId="35" state="visible" r:id="rId35"/>
    <sheet xmlns:r="http://schemas.openxmlformats.org/officeDocument/2006/relationships" name="Note 13 - Supplemental Cash F_2" sheetId="36" state="visible" r:id="rId36"/>
    <sheet xmlns:r="http://schemas.openxmlformats.org/officeDocument/2006/relationships" name="Note 14 - Lease Obligations (Ta" sheetId="37" state="visible" r:id="rId37"/>
    <sheet xmlns:r="http://schemas.openxmlformats.org/officeDocument/2006/relationships" name="Note 17 - Selected Quarterly _2" sheetId="38" state="visible" r:id="rId38"/>
    <sheet xmlns:r="http://schemas.openxmlformats.org/officeDocument/2006/relationships" name="Schedule II - Valuation and Q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2 - Recent Accounting Pr_2" sheetId="42" state="visible" r:id="rId42"/>
    <sheet xmlns:r="http://schemas.openxmlformats.org/officeDocument/2006/relationships" name="Note 3 - Segment and Geograph_3" sheetId="43" state="visible" r:id="rId43"/>
    <sheet xmlns:r="http://schemas.openxmlformats.org/officeDocument/2006/relationships" name="Note 3 - Segment and Geograph_4" sheetId="44" state="visible" r:id="rId44"/>
    <sheet xmlns:r="http://schemas.openxmlformats.org/officeDocument/2006/relationships" name="Note 3 - Segment and Geograph_5" sheetId="45" state="visible" r:id="rId45"/>
    <sheet xmlns:r="http://schemas.openxmlformats.org/officeDocument/2006/relationships" name="Note 3 - Segment and Geograph_6" sheetId="46" state="visible" r:id="rId46"/>
    <sheet xmlns:r="http://schemas.openxmlformats.org/officeDocument/2006/relationships" name="Note 3 - Segment and Geograph_7" sheetId="47" state="visible" r:id="rId47"/>
    <sheet xmlns:r="http://schemas.openxmlformats.org/officeDocument/2006/relationships" name="Note 3 - Segment and Geograph_8" sheetId="48" state="visible" r:id="rId48"/>
    <sheet xmlns:r="http://schemas.openxmlformats.org/officeDocument/2006/relationships" name="Note 3 - Segment and Geograph_9" sheetId="49" state="visible" r:id="rId49"/>
    <sheet xmlns:r="http://schemas.openxmlformats.org/officeDocument/2006/relationships" name="Note 4 - Revenue from Contrac_3" sheetId="50" state="visible" r:id="rId50"/>
    <sheet xmlns:r="http://schemas.openxmlformats.org/officeDocument/2006/relationships" name="Note 4 - Revenue from Contrac_4" sheetId="51" state="visible" r:id="rId51"/>
    <sheet xmlns:r="http://schemas.openxmlformats.org/officeDocument/2006/relationships" name="Note 5 - Long-term Debt (Detail" sheetId="52" state="visible" r:id="rId52"/>
    <sheet xmlns:r="http://schemas.openxmlformats.org/officeDocument/2006/relationships" name="Note 5 - Long-term Debt - Summa" sheetId="53" state="visible" r:id="rId53"/>
    <sheet xmlns:r="http://schemas.openxmlformats.org/officeDocument/2006/relationships" name="Note 5 - Long-term Debt - Redem" sheetId="54" state="visible" r:id="rId54"/>
    <sheet xmlns:r="http://schemas.openxmlformats.org/officeDocument/2006/relationships" name="Note 6 - Government Relief Fu_2" sheetId="55" state="visible" r:id="rId55"/>
    <sheet xmlns:r="http://schemas.openxmlformats.org/officeDocument/2006/relationships" name="Note 7 - Net Loss per Common _2" sheetId="56" state="visible" r:id="rId56"/>
    <sheet xmlns:r="http://schemas.openxmlformats.org/officeDocument/2006/relationships" name="Note 8 - Income Taxes (Details " sheetId="57" state="visible" r:id="rId57"/>
    <sheet xmlns:r="http://schemas.openxmlformats.org/officeDocument/2006/relationships" name="Note 8 - Income Taxes - Sources" sheetId="58" state="visible" r:id="rId58"/>
    <sheet xmlns:r="http://schemas.openxmlformats.org/officeDocument/2006/relationships" name="Note 8 - Income Taxes - Compone" sheetId="59" state="visible" r:id="rId59"/>
    <sheet xmlns:r="http://schemas.openxmlformats.org/officeDocument/2006/relationships" name="Note 8 - Income Taxes - Reconci" sheetId="60" state="visible" r:id="rId60"/>
    <sheet xmlns:r="http://schemas.openxmlformats.org/officeDocument/2006/relationships" name="Note 8 - Income Taxes - Recon_2" sheetId="61" state="visible" r:id="rId61"/>
    <sheet xmlns:r="http://schemas.openxmlformats.org/officeDocument/2006/relationships" name="Note 8 - Income Taxes - Tax Eff" sheetId="62" state="visible" r:id="rId62"/>
    <sheet xmlns:r="http://schemas.openxmlformats.org/officeDocument/2006/relationships" name="Note 8 - Income Taxes - Unrecog" sheetId="63" state="visible" r:id="rId63"/>
    <sheet xmlns:r="http://schemas.openxmlformats.org/officeDocument/2006/relationships" name="Note 9 - Litigations (Details T" sheetId="64" state="visible" r:id="rId64"/>
    <sheet xmlns:r="http://schemas.openxmlformats.org/officeDocument/2006/relationships" name="Note 10 - Details of Selected_3" sheetId="65" state="visible" r:id="rId65"/>
    <sheet xmlns:r="http://schemas.openxmlformats.org/officeDocument/2006/relationships" name="Note 10 - Details of Selected_4" sheetId="66" state="visible" r:id="rId66"/>
    <sheet xmlns:r="http://schemas.openxmlformats.org/officeDocument/2006/relationships" name="Note 10 - Details of Selected_5" sheetId="67" state="visible" r:id="rId67"/>
    <sheet xmlns:r="http://schemas.openxmlformats.org/officeDocument/2006/relationships" name="Note 10 - Details of Selected_6" sheetId="68" state="visible" r:id="rId68"/>
    <sheet xmlns:r="http://schemas.openxmlformats.org/officeDocument/2006/relationships" name="Note 10 - Details of Selected_7" sheetId="69" state="visible" r:id="rId69"/>
    <sheet xmlns:r="http://schemas.openxmlformats.org/officeDocument/2006/relationships" name="Note 10 - Details of Selected_8" sheetId="70" state="visible" r:id="rId70"/>
    <sheet xmlns:r="http://schemas.openxmlformats.org/officeDocument/2006/relationships" name="Note 11 - Goodwill (Details Tex" sheetId="71" state="visible" r:id="rId71"/>
    <sheet xmlns:r="http://schemas.openxmlformats.org/officeDocument/2006/relationships" name="Note 11 - Goodwill - Changes in" sheetId="72" state="visible" r:id="rId72"/>
    <sheet xmlns:r="http://schemas.openxmlformats.org/officeDocument/2006/relationships" name="Note 12 - Stockholders' Equit_3" sheetId="73" state="visible" r:id="rId73"/>
    <sheet xmlns:r="http://schemas.openxmlformats.org/officeDocument/2006/relationships" name="Note 12 - Stockholders' Equit_4" sheetId="74" state="visible" r:id="rId74"/>
    <sheet xmlns:r="http://schemas.openxmlformats.org/officeDocument/2006/relationships" name="Note 12 - Stockholders' Equit_5" sheetId="75" state="visible" r:id="rId75"/>
    <sheet xmlns:r="http://schemas.openxmlformats.org/officeDocument/2006/relationships" name="Note 12 - Stockholders' Equit_6" sheetId="76" state="visible" r:id="rId76"/>
    <sheet xmlns:r="http://schemas.openxmlformats.org/officeDocument/2006/relationships" name="Note 12 - Stockholders' Equit_7" sheetId="77" state="visible" r:id="rId77"/>
    <sheet xmlns:r="http://schemas.openxmlformats.org/officeDocument/2006/relationships" name="Note 12 - Stockholders' Equit_8" sheetId="78" state="visible" r:id="rId78"/>
    <sheet xmlns:r="http://schemas.openxmlformats.org/officeDocument/2006/relationships" name="Note 12 - Stockholders' Equit_9" sheetId="79" state="visible" r:id="rId79"/>
    <sheet xmlns:r="http://schemas.openxmlformats.org/officeDocument/2006/relationships" name="Note 12 - Stockholders' Equi_10" sheetId="80" state="visible" r:id="rId80"/>
    <sheet xmlns:r="http://schemas.openxmlformats.org/officeDocument/2006/relationships" name="Note 13 - Supplemental Cash F_3" sheetId="81" state="visible" r:id="rId81"/>
    <sheet xmlns:r="http://schemas.openxmlformats.org/officeDocument/2006/relationships" name="Note 13 - Supplemental Cash F_4" sheetId="82" state="visible" r:id="rId82"/>
    <sheet xmlns:r="http://schemas.openxmlformats.org/officeDocument/2006/relationships" name="Note 14 - Lease Obligations (De" sheetId="83" state="visible" r:id="rId83"/>
    <sheet xmlns:r="http://schemas.openxmlformats.org/officeDocument/2006/relationships" name="Note 14 - Lease Obligations - F" sheetId="84" state="visible" r:id="rId84"/>
    <sheet xmlns:r="http://schemas.openxmlformats.org/officeDocument/2006/relationships" name="Note 14 - Lease Obligations - S" sheetId="85" state="visible" r:id="rId85"/>
    <sheet xmlns:r="http://schemas.openxmlformats.org/officeDocument/2006/relationships" name="Note 15 - Fair Value of Finan_2" sheetId="86" state="visible" r:id="rId86"/>
    <sheet xmlns:r="http://schemas.openxmlformats.org/officeDocument/2006/relationships" name="Note 16 - Benefit Plans (Detail" sheetId="87" state="visible" r:id="rId87"/>
    <sheet xmlns:r="http://schemas.openxmlformats.org/officeDocument/2006/relationships" name="Note 17 - Selected Quarterly _3" sheetId="88" state="visible" r:id="rId88"/>
    <sheet xmlns:r="http://schemas.openxmlformats.org/officeDocument/2006/relationships" name="Note 18 - Certain Relationshi_2" sheetId="89" state="visible" r:id="rId89"/>
    <sheet xmlns:r="http://schemas.openxmlformats.org/officeDocument/2006/relationships" name="Schedule II - Valuation and Q_3"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8, 2021</t>
        </is>
      </c>
      <c r="D2" s="2" t="inlineStr">
        <is>
          <t>Jun. 30, 2020</t>
        </is>
      </c>
    </row>
    <row r="3">
      <c r="A3" s="3" t="inlineStr">
        <is>
          <t>Document Information [Line Items]</t>
        </is>
      </c>
    </row>
    <row r="4">
      <c r="A4" s="4" t="inlineStr">
        <is>
          <t>Entity Central Index Key</t>
        </is>
      </c>
      <c r="B4" s="4" t="inlineStr">
        <is>
          <t>0000866609</t>
        </is>
      </c>
    </row>
    <row r="5">
      <c r="A5" s="4" t="inlineStr">
        <is>
          <t>Entity Registrant Name</t>
        </is>
      </c>
      <c r="B5" s="4" t="inlineStr">
        <is>
          <t>ION GEOPHYSIC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12691</t>
        </is>
      </c>
    </row>
    <row r="15">
      <c r="A15" s="4" t="inlineStr">
        <is>
          <t>Entity Incorporation, State or Country Code</t>
        </is>
      </c>
      <c r="B15" s="4" t="inlineStr">
        <is>
          <t>DE</t>
        </is>
      </c>
    </row>
    <row r="16">
      <c r="A16" s="4" t="inlineStr">
        <is>
          <t>Entity Tax Identification Number</t>
        </is>
      </c>
      <c r="B16" s="4" t="inlineStr">
        <is>
          <t>22-2286646</t>
        </is>
      </c>
    </row>
    <row r="17">
      <c r="A17" s="4" t="inlineStr">
        <is>
          <t>Entity Address, Address Line One</t>
        </is>
      </c>
      <c r="B17" s="4" t="inlineStr">
        <is>
          <t>2105 CityWest Blv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42-2855</t>
        </is>
      </c>
    </row>
    <row r="21">
      <c r="A21" s="4" t="inlineStr">
        <is>
          <t>City Area Code</t>
        </is>
      </c>
      <c r="B21" s="4" t="inlineStr">
        <is>
          <t>281</t>
        </is>
      </c>
    </row>
    <row r="22">
      <c r="A22" s="4" t="inlineStr">
        <is>
          <t>Local Phone Number</t>
        </is>
      </c>
      <c r="B22" s="4" t="inlineStr">
        <is>
          <t>933-3339</t>
        </is>
      </c>
    </row>
    <row r="23">
      <c r="A23" s="4" t="inlineStr">
        <is>
          <t>Title of 12(b) Security</t>
        </is>
      </c>
      <c r="B23" s="4" t="inlineStr">
        <is>
          <t>Common Stock, $0.01 par value</t>
        </is>
      </c>
    </row>
    <row r="24">
      <c r="A24" s="4" t="inlineStr">
        <is>
          <t>Trading Symbol</t>
        </is>
      </c>
      <c r="B24" s="4" t="inlineStr">
        <is>
          <t>IO</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6800000</v>
      </c>
    </row>
    <row r="35">
      <c r="A35" s="4" t="inlineStr">
        <is>
          <t>Entity Common Stock, Shares Outstanding</t>
        </is>
      </c>
      <c r="C35" s="6" t="n">
        <v>14981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Segment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3 The Company evaluates and reviews its results based on two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A summary of segment information follows (in thousands): Years Ended December 31, 2020 2019 2018 Net revenues: E&amp;P Technology &amp; Services: New Venture $ 10,798 $ 31,188 $ 69,685 Data Library 65,790 71,847 47,095 Total multi-client revenues 76,588 103,035 116,780 Imaging and Reservoir Services 15,179 22,543 19,740 Total $ 91,767 $ 125,578 $ 136,520 Operations Optimization: Optimization Software &amp; Services $ 14,137 $ 23,140 $ 21,129 Devices 16,770 25,961 22,396 Total $ 30,907 $ 49,101 $ 43,525 Total net revenues $ 122,674 $ 174,679 $ 180,045 Gross profit (loss): E&amp;P Technology &amp; Services $ 29,243 $ 35,699 $ 43,369 Operations Optimization 12,414 24,323 22,293 Segment gross profit 41,657 60,022 65,662 Other — — (6,042 ) (d) Total gross profit $ 41,657 $ 60,022 $ 59,620 Gross margin: E&amp;P Technology &amp; Services 32 % 28 % 32 % Operations Optimization 40 % 50 % 51 % Segment gross margin 34 % 34 % 36 % Other — % — % (3 )% Total 34 % 34 % 33 % Income (loss) from operations: E&amp;P Technology &amp; Services $ 13,134 (a) $ 8,833 (a) $ 21,758 Operations Optimization (4,556 ) (b) 8,189 7,295 Support and other (23,167 ) (41,481 ) (83,325 ) (e) Loss from operations (14,589 ) (24,459 ) (54,272 ) Interest expense, net (13,805 ) (13,074 ) (12,972 ) Other income (expense), net 6,898 (c) (1,617 ) (436 ) Loss before income taxes $ (21,496 ) $ (39,150 ) $ (67,680 ) (a) December 31, 2020 2019 (b) December 31, 2020 (c) December 31, 2020 (d) (e) December 31, 2018 December 31, 2018 December 31, 2018 December 31, 2018 Intersegment sales are insignificant for all periods presented. Years Ended December 31, 2020 2019 2018 Depreciation and amortization expense (including multi-client data library) : E&amp;P Technology &amp; Services $ 24,581 $ 41,813 $ 51,673 Operations Optimization 1,234 940 995 Support and other 481 445 5,083 (a) Total $ 26,296 $ 43,198 $ 57,751 (a) Depreciation and amortization expense recorded within cost of services and operating expenses in the consolidated statements of operations is allocated to segments based upon use of the underlying assets. December 31, 2020 2019 Total assets: E&amp;P Technology &amp; Services $ 92,075 $ 133,787 Operations Optimization 45,109 56,927 Support and other 56,409 42,480 Total $ 193,593 $ 233,194 A summary of total assets by geographic area follows (in thousands): December 31, 2020 2019 North America $ 94,923 $ 104,808 Middle East 45,823 48,932 Europe 28,738 37,946 Latin America 19,771 34,633 Other 4,338 6,875 Total $ 193,593 $ 233,194 A summary of property, plant and equipment and multi-client data library, net of accumulated depreciation, amortization and impairment, by geographic area follows (in thousands): December 31, 2020 2019 North America 44,188 56,566 Latin America 14,301 14,826 Europe 1,862 2,095 Middle East 62 73 Other 12 12 Total $ 60,425 $ 73,572 A summary of net revenues by geographic area follows (in thousands): Years Ended December 31, 2020 2019 2018 Latin America $ 43,389 $ 64,627 $ 91,833 Africa 27,132 28,203 21,482 Europe 17,950 22,102 18,509 Asia Pacific 16,696 18,321 21,587 North America 9,521 27,953 19,029 Middle East 3,187 7,347 3,728 Other 4,799 6,126 3,877 Total $ 122,674 $ 174,679 $ 180,045 Product revenues are allocated to geographic locations on the basis of the ultimate destination of the equipment, if known. If the ultimate destination of such equipment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4 Multi-client and Proprietary Surveys, Imaging and Reservoir Services The Company also performs seismic surveys, imaging and other services under contracts with specific customers, whereby the seismic data is owned by those customers. The Company recognizes revenue as the seismic data is acquired and/or processed on a proportionate basis as work is performed. The Company uses quantifiable measures of progress consistent with its multi-client seismic surveys. Acquisition Systems and Other Seismic Equipment Software two five These arrangements generally include the Company providing related services, such as training courses, engineering services and annual software maintenance. The Company allocates consideration to each element of the arrangement based upon directly observable or estimated standalone selling prices. Revenue is recognized for these services as control transfers to the customer over time. The Company does not one Revenue by Segment and Geographic Area See Footnote 3 “Segment and Geographic Information” 2020 2019 2018 Unbilled Receivables Unbilled receivables balances relate to revenues recognized on multi-client surveys, imaging and reservoir services and devices equipment repairs on a proportionate basis, and on licensing of multi-client data libraries for which invoices have not
December 31,
2020 2019
New Venture $ 9,158 $ 5,222
Imaging and Reservoir Services 680 6,539
Devices 1,424 54
Total $ 11,262 $ 11,815 The changes in unbilled receivables were as follows (in thousands):
Unbilled receivables at December 31, 2019 $ 11,815
Recognition of unbilled receivables (a) 117,528
Revenues billed to customers (a) (118,081 )
Unbilled receivables at December 31, 2020 $ 11,262 (a) Deferred Revenue Billing practices are governed by the terms of each contract based upon achievement of milestones or pre-agreed schedules. Billing does not not
December 31,
2020 2019
New Venture $ 2,169 $ 1,956
Imaging and Reservoir Services 665 1,501
Devices 48 452
Optimization Software &amp; Services 766 642
Total $ 3,648 $ 4,551 The changes in deferred revenues were as follows (in thousands):
Deferred revenue at December 31, 2019 $ 4,551
Cash collected in excess of revenue recognized 4,243
Recognition of deferred revenue (a) (5,146 )
Deferred revenue at December 31, 2020 $ 3,648 (a) The Company expects to recognize a majority of deferred revenue within the next twelve Credit Risks In 2020 two 10% 2019 one 10% 2018 two 10% At December 31, 2020 three December 31, 2019 two The Company routinely evaluates the financial stability and creditworthiness of its customers. The Company has a corporate credit policy that is intended to minimize the risk of financial loss due to a customer’s inability to pay. Credit coverage decisions for customers are based on references, payment histories, financial and other data. The Company utilizes a third not Concentration of Foreign Sales Risk The majority of the Company’s foreign sales are denominated in U.S. dollars. For 2020 2019 2018 19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 5 The following is a summary of long-term debt and lease obligation (in thousands):
December 31,
2020 2019
Senior secured second-priority lien notes (maturing December 15, 2021) $ 120,569 $ 120,569
Revolving credit facility (maturing August 16, 2023) (a) 22,500 —
Equipment finance leases (see Footnote 14) 734 1,869
Other debt 905 972
Costs associated with issuances of debt (977 ) (1,951 )
Total 143,731 121,459
Current maturities of long-term debt (143,731 ) (2,107 )
Long-term debt, net of current maturities $ — $ 119,352 (a) Revolving Credit Facility Existing Second Lien Notes At December 31, 2020, December 15, 2021 ( second June 15 December 15 June 15, 2021 December 15, 2021. The April 2016 At December 31, 2020 On or after December 15, 2019, may, one twelve December 15th
Date Percentage
2020 103.5 %
2021 100.0 % The Company entered into a Restructuring Support Agreem ent with ho 92% of the aggregate principal amount outstanding under our Existing Second Lien Notes, 1 Summary of Significant Accounting Policies. Revolving Credit Facility On August 16, 2018, August 22, 2014 ( August 4, 2015 April 28, 2016, The Credit Facility is available to provide for the Borrowers’ general corporate needs, including working capital requirements, capital expenditures, surety deposits and acquisition financing. The Credit Facility matures on August 16, 2023 September 15, 2021 not 1 2 not October 31, 2023, 3 September 15, 2021, October 31, 2021, The Company also entered into the PNC Restructuring Support Agreement that will allo The maximum interest rate in the Credit Facility is 3% per annum for domestic rate loans and 4% per annum for LIBOR rate loans with a minimum interest rate of 2% for domestic rate loans and 3% for LIBOR rate loans based on a leverage ratio for the preceding four five The maximum amount available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data library ( not December 31, 2020, The obligations of Borrowers under the Credit Facility are secured by a first first The Credit Facility contains covenants that, among other things, limit or prohibit the Borrowers, subject to certain exceptions and qualifications, from incurring additional indebtedness in excess of permitted indebtedness (including finance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contains customary event of default provisions (including a “change of control” event affecting ION Geophysical Corporation), the occurrence of which could lead to an acceleration of the Company’s obligations under the Credit Facility. The Credit Facility requires that the Borrowers maintain a minimum fixed charge coverage ratio of 1.1 to 1.0 two five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Government Relief Funding</t>
        </is>
      </c>
      <c r="B1" s="2" t="inlineStr">
        <is>
          <t>12 Months Ended</t>
        </is>
      </c>
    </row>
    <row r="2">
      <c r="B2" s="2" t="inlineStr">
        <is>
          <t>Dec. 31, 2020</t>
        </is>
      </c>
    </row>
    <row r="3">
      <c r="A3" s="3" t="inlineStr">
        <is>
          <t>Notes to Financial Statements</t>
        </is>
      </c>
    </row>
    <row r="4">
      <c r="A4" s="4" t="inlineStr">
        <is>
          <t>Short-term Debt [Text Block]</t>
        </is>
      </c>
      <c r="B4" s="4" t="inlineStr">
        <is>
          <t xml:space="preserve">( 6 On April 11, 2020, 360 two During fourth 2020, 24 first first first may 1106 not The Company recognized the PPP Loan following the government grant accounting by analogy to International Accounting Standards (“IAS”) 20, 20” 20, not $6.9 second April 2020 June 2020.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7 Basic net loss per share is computed by dividing net loss attributable to ION by the weighted average number of common shares outstanding during the period. In computing diluted net income per share, basic net loss per share is adjust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pursuant to outstanding stock options at December 31, 2020, 2019 2018 December 31, 2020, 2019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8 The sources of income (loss) before income taxes are as follows (in thousands): Years Ended December 31, 2020 2019 2018 Domestic $ (32,705 ) $ (85,278 ) $ (59,212 ) Foreign 11,209 46,128 (8,468 ) Total $ (21,496 ) $ (39,150 ) $ (67,680 ) Components of income taxes are as follows (in thousands): Years Ended December 31, 2020 2019 2018 Current: Federal $ (8 ) $ — $ — State and local (36 ) 2 65 Foreign 7,113 10,002 8,905 Deferred: Federal — — (346 ) Foreign 8,547 (1,940 ) (5,906 ) Total income tax expense $ 15,616 $ 8,064 $ 2,718 A reconciliation of the expected income tax expense on income (loss) before income taxes using the statutory federal income tax rate of 21% to income tax expense follows (in thousands): Years Ended December 31, 2020 2019 2018 Expected income tax expense at 21% $ (4,514 ) $ (8,222 ) $ (14,213 ) Foreign tax rate differential (307 ) (1,996 ) 74 Foreign tax differences 2,128 (327 ) 4,703 Global intangible low tax income inclusion 1,296 7,310 3,443 State and local taxes (36 ) 2 65 Nondeductible expenses 134 865 1,604 Nontaxable PPP loan forgiveness (1,454 ) — — Valuation allowance on operations 18,369 10,432 7,042 Total income tax expense $ 15,616 $ 8,064 $ 2,718 The tax effects of the cumulative temporary differences resulting in the net deferred income tax asset (liability) are as follows (in thousands): December 31, 2020 2019 Deferred income tax assets: Accrued expenses $ 1,326 $ 1,588 Allowance accounts 6,560 6,161 Net operating loss carryforward 115,254 105,844 Equity method investment 35,292 35,292 Original issue discount 3,287 6,000 Interest limitation 14,645 10,132 Basis in identified intangibles 5,499 7,090 Tax credit carryforwards 4,733 5,070 Other 3,585 4,443 Total deferred income tax asset 190,181 181,620 Valuation allowance (189,306 ) (170,937 ) Net deferred income tax asset 875 10,683 Deferred income tax liabilities: Unbilled receivables (875 ) (1,949 ) Total deferred income tax asset, net $ — $ 8,734 A valuation allowance is established or maintained when it is “more likely than not” not not not twelve December 31, 2020 In response to the global pandemic related to COVID- 19, March 27, 2020. 163 December 31, 2020, no 19 December 31, 2020 At December 31, 2020 2034 2025. At December 31, 2020 not twelve 2020 2019 2018 Years Ended December 31, 2020 2019 2018 Beginning balance $ 447 $ 447 $ 447 Increases in unrecognized tax benefits – current year positions — — — Decreases in unrecognized tax benefits – prior year position — — — Ending balance $ 447 $ 447 $ 447 The Company’s U.S. federal tax returns for 2017 and subsequent years remain subject to examination by tax authorities. The Company is no 2017, 2017 may At December 31, 2020 no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itigations</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 xml:space="preserve">( 9 WesternGeco Settlement On April 7, 2020, Pursuant to the settlement agreement, WesternGeco granted the Company a license to the underlying patents, lifted the injunction that prevented the Company from manufacturing DigiFIN ® April 13, 2020, In exchange, the Company agreed to pay WesternGeco a settlement based on future revenues from the Company’s multi-client data library, consisting of ( 1 2D ten - 2 Background In June 2009, WesternGeco L.L.C. v. ION Geophysical Corporation Trial began in July 2012, August 2012. four one In May 2014, As of 2018, The balance of the judgment against the Company ($98.0 million ), five As noted above, the lawsuit has been dismissed in accordance with the parties’ settlement agreement. Other Litigation In July 2018, December 9, 2019, March 2020 $4.5 2020 19 not 19 March 5, 2021. not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Details of Selected Balance Sheet Account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 10 Accounts Receivable A summary of accounts receivable follows (in thousands): December 31, 2020 2019 Accounts receivable, principally trade $ 10,458 $ 29,548 Less: allowance for expected credit losses (a) (2,413 ) — Accounts receivable, net $ 8,045 $ 29,548 (a) two fourth 2020. Inventories A summary of inventories follows (in thousands): December 31, 2020 2019 Raw materials and purchased subassemblies $ 18,638 $ 18,509 Work-in-process 1,218 2,079 Finished goods 4,417 4,932 Less: reserve for excess and obsolete inventories (13,006 ) (13,333 ) Inventories, net $ 11,267 $ 12,187 Total excess and obsolete inventory expense for 2020 2019 2018 Property, Plant and Equipment A summary of property, plant and equipment follows (in thousands): December 31, 2020 2019 Buildings $ 15,675 $ 15,486 Machinery and equipment 120,949 133,048 Seismic rental equipment 2,003 1,669 Furniture and fixtures 3,172 3,347 Other (a) 30,287 31,142 Total 172,086 184,692 Less: accumulated depreciation (126,022 ) (134,951 ) Less: impairment of long-lived assets (36,553 ) (36,553 ) Property, plant, equipment and seismic rental equipment, net $ 9,511 $ 13,188 (a) Total depreciation expense, including amortization of assets recorded under equipment finance leases, for 2020 2019 2018 For 2020 2019 not Multi-Client Data Library At December 31, 2020 2019 December 31, 2020 2019 Gross costs of multi-client data creation $ 1,021,758 $ 1,007,762 Less: accumulated amortization (838,700 ) (816,401 ) Less: impairments to multi-client data library (132,144 ) (130,977 ) Multi-client data library, net $ 50,914 $ 60,384 Total amortization expense for 2020 2019 2018 For 2020 2019 Accrued Expenses A summary of accrued expenses follows (in thousands): December 31, 2020 2019 Compensation, including compensation-related taxes and commissions $ 8,923 $ 15,218 Accrued multi-client data library acquisition costs 1,622 4,219 Income tax payable 3,512 5,367 Other 2,306 5,524 Total $ 16,363 $ 30,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 xml:space="preserve">( 11 Changes in the carrying amount of goodwill for 2020 2019
E&amp;P Technology &amp; Services Optimization Software &amp; Services Total
Balance at January 1, 2019 $ 2,943 $ 19,972 $ 22,915
Impact of foreign currency translation adjustments — 670 670
Balance at December 31, 2019 2,943 20,642 23,585
Impairment of goodwill — (4,150 ) (4,150 )
Impact of foreign currency translation adjustments — 130 130
Balance at December 31, 2020 $ 2,943 $ 16,622 $ 19,565 The Company, following the qualitative consideration, assessed the relevant events and circumstances in evaluating whether it is more likely than not first 2020, 19 March 31, 2020 not The Company, following the quantitative consideration, compared the fair value of each reporting unit against its carrying value. If the carrying value of the reporting unit exceeds the fair value, an impairment loss shall be recognized in an amount equal to that excess. The fair value of each reporting unit at March 31, 2020 may As a result of this assessment, the Company recorded an impairment charge of $4.2 million for the year ended December 31, 2020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tockholders' Equity and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2 Stock Option Plans The Company has adopted stock option plans for eligible employees, directors and consultants, which provide for the granting of options to purchase shares of common stock. The options under these plans generally vest in equal annual installments over a four ten Transactions under the stock option plans are summarized as follows: Option Price Available per Share Outstanding Vested for Grant January 1, 2018 3.100 -245.8585 890,341 435,278 488,403 Increase in shares authorized — — — 1,200,000 Granted 24.50 10,000 — (10,000 ) Vested — — 153,944 — Exercised 3.10 (70,086 ) (70,086 ) — Cancelled/forfeited 3.10 - 245.85 (44,365 ) (44,231 ) 2,568 Restricted stock granted out of option plans — — — (996,775 ) Vested restricted stock forfeited or cancelled for employee minimum income taxes and returned to the plans — — — 48,524 December 31, 2018 3.100 -151.3535 785,890 474,905 732,720 Granted 6.79 20,000 — (20,000 ) Vested — — 167,991 — Exercised 3.10 (86,900 ) (86,900 ) — Cancelled/forfeited 13.15 - 107.85 (29,781 ) (22,281 ) 10,799 Restricted stock granted out of option plans — — — (157,155 ) Vested restricted stock forfeited or cancelled for employee minimum income taxes and returned to the plans — — — 170,254 December 31, 2019 3.100 -151.3535 689,209 533,715 736,618 Granted — — — — Vested — — 96,497 — Exercised 3.10 (5,000 ) (5,000 ) — Cancelled/forfeited 3.10-107.85 (150,889 ) (140,889 ) 76,460 Restricted stock granted out of option plans — — — (67,500 ) Vested restricted stock forfeited or cancelled for employee minimum income taxes and returned to the plans — — — 139,700 December 31, 2020 3.100 -151.3535 533,320 484,323 885,278 Stock options outstanding at December 31, 2020 Option Price per Share Outstanding Weighted Average Exercise Price of Outstanding Options Weighted Average Remaining Contract Life (years) Vested Weighted Average Exercise Price of Vested Options 3.10 57.90 386,123 $ 17.70 6.3 337,126 $ 18.30 61.05 71.85 53,835 $ 61.19 2.9 53,835 $ 61.19 81.60 99.60 75,030 $ 89.31 1.8 75,030 $ 89.31 106.05 151.35 18,332 $ 110.17 0.4 18,332 $ 110.17 Totals 533,320 $ 35.34 4.8 484,323 $ 37.54 Additional information related to the Company’s stock options follows: Number of Shares Weighted Average Exercise Price Weighted Average Grant Date Fair Value Weighted Average Remaining Contractual Life (years) Aggregate Intrinsic Value (000’s) Total outstanding at January 1, 2020 689,209 $ 37.78 5.5 $ 1,071 Options granted — $ — $ — Options exercised (5,000 ) $ 3.10 Options cancelled (10,000 ) $ 6.79 Options forfeited (140,889 ) $ 50.43 Total outstanding at December 31, 2020 533,320 $ 35.34 4.8 $ — Options exercisable and vested at December 31, 2020 484,323 $ 37.54 4.8 $ — The total intrinsic value of options exercised during 2020 2019 2018 2020 2019 2018 2020 2019 2018 The Company calculated the fair value of each stock option on the date of grant using the Black-Scholes option pricing model. The following assumptions were used for each respective period: Years Ended December 31, 2020 2019 2018 Risk-free interest rates — % 2.78 % 2.78 % Expected lives (in years) 0.0 5.0 5.0 Expected dividend yield — % — % — % Expected volatility — % 73.67 % 73.67 % The computation of expected volatility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Restricted Stock and Restricted Stock Unit Plans On November 30, 2018, 2013 “2013 2013 2013 162 The Company has issued restricted stock and restricted stock units under the Company’s 2013 three may not On December 1, 2018, three 20 first 1/3 second 1/3 1/3 no 1/3 may first no 2/3 may second may third The status of the Company’s restricted stock and restricted stock unit awards for 2020 Number of Shares/Units Total nonvested at January 1, 2020 908,754 Granted 67,500 Vested (151,346 ) Forfeited (92,201 ) Total nonvested at December 31, 2020 732,707 At December 31, 2020, 2019 2018 2020 2019 2018 2020 2019 2018 Stock Appreciation Rights Plan 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not one hundred not ten no On December 1, 2018, “2018 None 2018 2018 December 1, 2018, 2018 December 31, 2020 2018 The 2018 2018 Years Ended December 31, 2020 2019 Risk-free interest rates 0.7 % 1.9 % Expected lives (in years) 5.31 5.31 Expected dividend yield — % — % Expected volatility 94.7 % 79.0 % On March 1, 2016, 15 “2016 None 2016 2016 four 20 first 1/3 second 1/3 1/3 no 1/3 may first no 2/3 may second may third 2016 December 31, 2020 2016 On December 13, 2017, December 13, 2017 second 2016 second 2016 March 1, 2018. second 2016 2016 2016 first 2018, 2016 2016 The 2016 2016 2016 Additional information related to the Company's SARs follows: Weighted Average Weighted Average Weighted Average Remaining Contractual Aggregate Intrinsic Number of Shares Exercise Price Grant Date Fair Value Life (years) Value (000’s) Total outstanding at January 1, 2018 565,864 $ 13.49 SARs granted 960,009 $ 8.85 $ 8.85 SARs exercised (34,999 ) $ 3.10 SARs forfeited (9,333 ) $ 45.00 Total outstanding at December 31, 2018 1,481,541 $ 10.53 SARs exercised (158,334 ) $ 3.10 SARs cancelled (368,528 ) $ 20.99 Total outstanding at December 31, 2019 954,679 $ 7.73 SARs exercised — $ — SARs cancelled (150,097 ) $ 8.85 SARs forfeited (50,000 ) $ 3.10 Total outstanding at December 31, 2020 754,582 $ 7.81 6.6 $ — SARs exercisable and vested at December 31, 2020 177,665 $ 4.43 6.6 $ — Stock-based Compensation Expense The following tables summarizes stock-based compensation expense for 2020 2019 2018 Years Ended December 31, 2020 2019 2018 Stock-based compensation expense $ 2,043 $ 4,701 $ 3,337 Tax benefit related thereto (421 ) (972 ) (698 ) Stock-based compensation expense, net of tax $ 1,622 $ 3,729 $ 2,639 Years Ended December 31, 2020 2019 2018 Stock appreciation rights (credit) expense $ (2,493 ) $ 2,910 $ 822 Tax (benefit) expense related thereto 523 (611 ) (173 ) Stock appreciation rights (credit) expense, net of tax $ (1,970 ) $ 2,299 $ 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7486</v>
      </c>
      <c r="C3" s="5" t="n">
        <v>33065</v>
      </c>
    </row>
    <row r="4">
      <c r="A4" s="4" t="inlineStr">
        <is>
          <t>Accounts receivable, net</t>
        </is>
      </c>
      <c r="B4" s="6" t="n">
        <v>8045</v>
      </c>
      <c r="C4" s="6" t="n">
        <v>29548</v>
      </c>
    </row>
    <row r="5">
      <c r="A5" s="4" t="inlineStr">
        <is>
          <t>Unbilled receivables</t>
        </is>
      </c>
      <c r="B5" s="6" t="n">
        <v>11262</v>
      </c>
      <c r="C5" s="6" t="n">
        <v>11815</v>
      </c>
    </row>
    <row r="6">
      <c r="A6" s="4" t="inlineStr">
        <is>
          <t>Inventories, net</t>
        </is>
      </c>
      <c r="B6" s="6" t="n">
        <v>11267</v>
      </c>
      <c r="C6" s="6" t="n">
        <v>12187</v>
      </c>
    </row>
    <row r="7">
      <c r="A7" s="4" t="inlineStr">
        <is>
          <t>Prepaid expenses and other current assets</t>
        </is>
      </c>
      <c r="B7" s="6" t="n">
        <v>7116</v>
      </c>
      <c r="C7" s="6" t="n">
        <v>6012</v>
      </c>
    </row>
    <row r="8">
      <c r="A8" s="4" t="inlineStr">
        <is>
          <t>Total current assets</t>
        </is>
      </c>
      <c r="B8" s="6" t="n">
        <v>75176</v>
      </c>
      <c r="C8" s="6" t="n">
        <v>92627</v>
      </c>
    </row>
    <row r="9">
      <c r="A9" s="4" t="inlineStr">
        <is>
          <t>Deferred income tax asset, net</t>
        </is>
      </c>
      <c r="B9" s="6" t="n">
        <v>0</v>
      </c>
      <c r="C9" s="6" t="n">
        <v>8734</v>
      </c>
    </row>
    <row r="10">
      <c r="A10" s="4" t="inlineStr">
        <is>
          <t>Property, plant and equipment, net</t>
        </is>
      </c>
      <c r="B10" s="6" t="n">
        <v>9511</v>
      </c>
      <c r="C10" s="6" t="n">
        <v>13188</v>
      </c>
    </row>
    <row r="11">
      <c r="A11" s="4" t="inlineStr">
        <is>
          <t>Multi-client data library, net</t>
        </is>
      </c>
      <c r="B11" s="6" t="n">
        <v>50914</v>
      </c>
      <c r="C11" s="6" t="n">
        <v>60384</v>
      </c>
    </row>
    <row r="12">
      <c r="A12" s="4" t="inlineStr">
        <is>
          <t>Goodwill</t>
        </is>
      </c>
      <c r="B12" s="6" t="n">
        <v>19565</v>
      </c>
      <c r="C12" s="6" t="n">
        <v>23585</v>
      </c>
    </row>
    <row r="13">
      <c r="A13" s="4" t="inlineStr">
        <is>
          <t>Right-of-use assets</t>
        </is>
      </c>
      <c r="B13" s="6" t="n">
        <v>35501</v>
      </c>
      <c r="C13" s="6" t="n">
        <v>32546</v>
      </c>
    </row>
    <row r="14">
      <c r="A14" s="4" t="inlineStr">
        <is>
          <t>Other assets</t>
        </is>
      </c>
      <c r="B14" s="6" t="n">
        <v>2926</v>
      </c>
      <c r="C14" s="6" t="n">
        <v>2130</v>
      </c>
    </row>
    <row r="15">
      <c r="A15" s="4" t="inlineStr">
        <is>
          <t>Total assets</t>
        </is>
      </c>
      <c r="B15" s="6" t="n">
        <v>193593</v>
      </c>
      <c r="C15" s="6" t="n">
        <v>233194</v>
      </c>
    </row>
    <row r="16">
      <c r="A16" s="3" t="inlineStr">
        <is>
          <t>Current liabilities:</t>
        </is>
      </c>
    </row>
    <row r="17">
      <c r="A17" s="4" t="inlineStr">
        <is>
          <t>Current maturities of long-term debt</t>
        </is>
      </c>
      <c r="B17" s="6" t="n">
        <v>143731</v>
      </c>
      <c r="C17" s="6" t="n">
        <v>2107</v>
      </c>
    </row>
    <row r="18">
      <c r="A18" s="4" t="inlineStr">
        <is>
          <t>Accounts payable</t>
        </is>
      </c>
      <c r="B18" s="6" t="n">
        <v>33418</v>
      </c>
      <c r="C18" s="6" t="n">
        <v>49316</v>
      </c>
    </row>
    <row r="19">
      <c r="A19" s="4" t="inlineStr">
        <is>
          <t>Accrued expenses</t>
        </is>
      </c>
      <c r="B19" s="6" t="n">
        <v>16363</v>
      </c>
      <c r="C19" s="6" t="n">
        <v>30328</v>
      </c>
    </row>
    <row r="20">
      <c r="A20" s="4" t="inlineStr">
        <is>
          <t>Accrued multi-client data library royalties</t>
        </is>
      </c>
      <c r="B20" s="6" t="n">
        <v>21359</v>
      </c>
      <c r="C20" s="6" t="n">
        <v>18831</v>
      </c>
    </row>
    <row r="21">
      <c r="A21" s="4" t="inlineStr">
        <is>
          <t>Deferred revenue</t>
        </is>
      </c>
      <c r="B21" s="6" t="n">
        <v>3648</v>
      </c>
      <c r="C21" s="6" t="n">
        <v>4551</v>
      </c>
    </row>
    <row r="22">
      <c r="A22" s="4" t="inlineStr">
        <is>
          <t>Current maturities of operating lease liabilities</t>
        </is>
      </c>
      <c r="B22" s="6" t="n">
        <v>7570</v>
      </c>
      <c r="C22" s="6" t="n">
        <v>11055</v>
      </c>
    </row>
    <row r="23">
      <c r="A23" s="4" t="inlineStr">
        <is>
          <t>Total current liabilities</t>
        </is>
      </c>
      <c r="B23" s="6" t="n">
        <v>226089</v>
      </c>
      <c r="C23" s="6" t="n">
        <v>116188</v>
      </c>
    </row>
    <row r="24">
      <c r="A24" s="4" t="inlineStr">
        <is>
          <t>Long-term debt, net of current maturities</t>
        </is>
      </c>
      <c r="B24" s="6" t="n">
        <v>0</v>
      </c>
      <c r="C24" s="6" t="n">
        <v>119352</v>
      </c>
    </row>
    <row r="25">
      <c r="A25" s="4" t="inlineStr">
        <is>
          <t>Operating lease liabilities, net of current maturities</t>
        </is>
      </c>
      <c r="B25" s="6" t="n">
        <v>38372</v>
      </c>
      <c r="C25" s="6" t="n">
        <v>30833</v>
      </c>
    </row>
    <row r="26">
      <c r="A26" s="4" t="inlineStr">
        <is>
          <t>Other long-term liabilities</t>
        </is>
      </c>
      <c r="B26" s="6" t="n">
        <v>222</v>
      </c>
      <c r="C26" s="6" t="n">
        <v>1453</v>
      </c>
    </row>
    <row r="27">
      <c r="A27" s="4" t="inlineStr">
        <is>
          <t>Total liabilities</t>
        </is>
      </c>
      <c r="B27" s="6" t="n">
        <v>264683</v>
      </c>
      <c r="C27" s="6" t="n">
        <v>267826</v>
      </c>
    </row>
    <row r="28">
      <c r="A28" s="4" t="inlineStr">
        <is>
          <t>Common stock, $0.01 par value; authorized 26,666,667 shares; outstanding 14,333,101 and 14,224,787 shares at December 31, 2020 and 2019, respectively</t>
        </is>
      </c>
      <c r="B28" s="6" t="n">
        <v>143</v>
      </c>
      <c r="C28" s="6" t="n">
        <v>142</v>
      </c>
    </row>
    <row r="29">
      <c r="A29" s="4" t="inlineStr">
        <is>
          <t>Additional paid-in capital</t>
        </is>
      </c>
      <c r="B29" s="6" t="n">
        <v>958584</v>
      </c>
      <c r="C29" s="6" t="n">
        <v>956647</v>
      </c>
    </row>
    <row r="30">
      <c r="A30" s="4" t="inlineStr">
        <is>
          <t>Accumulated deficit</t>
        </is>
      </c>
      <c r="B30" s="6" t="n">
        <v>-1011516</v>
      </c>
      <c r="C30" s="6" t="n">
        <v>-974291</v>
      </c>
    </row>
    <row r="31">
      <c r="A31" s="4" t="inlineStr">
        <is>
          <t>Accumulated other comprehensive loss</t>
        </is>
      </c>
      <c r="B31" s="6" t="n">
        <v>-19913</v>
      </c>
      <c r="C31" s="6" t="n">
        <v>-19318</v>
      </c>
    </row>
    <row r="32">
      <c r="A32" s="4" t="inlineStr">
        <is>
          <t>Total stockholders’ deficit</t>
        </is>
      </c>
      <c r="B32" s="6" t="n">
        <v>-72702</v>
      </c>
      <c r="C32" s="6" t="n">
        <v>-36820</v>
      </c>
    </row>
    <row r="33">
      <c r="A33" s="4" t="inlineStr">
        <is>
          <t>Noncontrolling interests</t>
        </is>
      </c>
      <c r="B33" s="6" t="n">
        <v>1612</v>
      </c>
      <c r="C33" s="6" t="n">
        <v>2188</v>
      </c>
    </row>
    <row r="34">
      <c r="A34" s="4" t="inlineStr">
        <is>
          <t>Total deficit</t>
        </is>
      </c>
      <c r="B34" s="6" t="n">
        <v>-71090</v>
      </c>
      <c r="C34" s="6" t="n">
        <v>-34632</v>
      </c>
    </row>
    <row r="35">
      <c r="A35" s="4" t="inlineStr">
        <is>
          <t>Total liabilities and stockholders' deficit</t>
        </is>
      </c>
      <c r="B35" s="5" t="n">
        <v>193593</v>
      </c>
      <c r="C35" s="5" t="n">
        <v>233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and Non-cash Activity</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 13 Supplemental disclosure of cash flow information follows (in thousands):
Years Ended December 31,
2020 2019 2018
Cash paid during the period for:
Interest $ 12,520 $ 12,381 $ 12,463
Income taxes 8,156 11,065 3,260
Non-cash items from investing and financing activities:
Purchase of computer equipment financed through capital leases — — 3,297
Investment in multi-client data library financed through trade payables and accruals — 6,649 4,956 The following table is a reconciliation of cash, cash equivalent and restricted cash:
December 31,
2020 2019 2018
(In thousands)
Cash and cash equivalents $ 37,486 $ 33,065 $ 33,551
Restricted cash included in prepaid expenses and other current assets 2,327 53 —
Restricted cash included in other long-term assets — — 303
Total cash, cash equivalents, and restricted cash shown in consolidated statements of cash flows $ 39,813 $ 33,118 $ 33,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Lease Obligations</t>
        </is>
      </c>
      <c r="B1" s="2" t="inlineStr">
        <is>
          <t>12 Months Ended</t>
        </is>
      </c>
    </row>
    <row r="2">
      <c r="B2" s="2" t="inlineStr">
        <is>
          <t>Dec. 31, 2020</t>
        </is>
      </c>
    </row>
    <row r="3">
      <c r="A3" s="3" t="inlineStr">
        <is>
          <t>Notes to Financial Statements</t>
        </is>
      </c>
    </row>
    <row r="4">
      <c r="A4" s="4" t="inlineStr">
        <is>
          <t>Lessee, Finance and Operating Leases [Text Block]</t>
        </is>
      </c>
      <c r="B4" s="4" t="inlineStr">
        <is>
          <t xml:space="preserve">( 14 The Company leases offices, processing centers, warehouse spaces and, to a lesser extent, certain equipment. These leases have remaining terms of 1 year to 10 years, some of which have options to extend for up to 10 years and/or options to terminate within 1 year. The options to renew are not not In January 2020, September 30, 2023 June 30, 2029 July 2020, October 2023 February 2024 July 2020 March 2021. In May 2020, three December 2025. Total operating lease expense, including short-term lease expense was $11.0 million, $11.6 million and $12.3 million for 2020 2019 2018 Future maturities of lease obligations follows (in thousands):
Years Ending December 31, Operating Leases Finance Leases Total
2021 $ 8,956 $ 756 $ 9,712
2022 9,956 — 9,956
2023 9,723 — 9,723
2024 9,361 — 9,361
2025 9,612 — 9,612
Thereafter 14,119 — 14,119
Total lease payments $ 61,727 $ 756 $ 62,483
Less imputed interest (15,785 ) (22 ) (15,807 )
Total $ 45,942 $ 734 $ 46,676 The weighted average remaining lease term at December 31, 2020 2019 December 31, 2020 2019 Supplemental cash flow information related to leases follows:
Years Ended December 31,
2020 2019
Cash paid for amounts included in the measurement of lease liabilities:
Operating leases $ 8,530 $ 12,284
Equipment finance leases 1,135 1,069 Equipment Finance Leases The Company has entered into capital leases that are due in installments for the purpose of financing the purchase of computer equipment through August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15 Authoritative guidance on fair value measurements defines fair value, establishes a framework for measuring fair value and stipulates the related disclosure requirements. The Company follows a three three Level 1—Quoted Level 2—Other Level 3—Significant no Due to their highly liquid nature, the amount of the Company’s other financial instruments, including cash and cash equivalents, restricted cash, accounts and unbilled receivables, accounts payable and accrued multi-client data library royalties, represent their approximate fair value. The carrying amounts of the Company’s Existing Second Lien Notes at December 31, 2020 2019 December 31, 2020 2019 Market conditions could cause an instrument to be reclassified from Level 1 2, 2 3. 1 2 December 31, 2020 2 The carrying amount of any borrowings outstanding under the Credit Facility approximate fair value, as the interest rate is variable and reflective of market rates. Fair value measurements are applied with respect to non-financial assets and liabilities measured on a non-recurring basis, which would consist of measurements primarily of goodwill, multi-client data library and property, plant and equip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3" customWidth="1" min="2" max="2"/>
  </cols>
  <sheetData>
    <row r="1">
      <c r="A1" s="1" t="inlineStr">
        <is>
          <t>Note 16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16 The Company has a 401 may first 2020 2019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Selected Quarterly Information -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17 A summary of selected quarterly information follows (in thousands, except per share amounts):
Three Months Ended
March 31, 2020 June 30, 2020 September 30, 2020 December 31, 2020
Service revenues $ 47,485 $ 15,547 $ 10,202 $ 20,113
Product revenues 8,929 7,184 6,032 7,182
Total net revenues 56,414 22,731 16,234 27,295
Gross profit 28,344 4,584 1,289 7,440
Income (loss) from operations 6,326 (5,472 ) (11,164 ) (4,279 )
Interest expense, net (3,221 ) (3,414 ) (3,669 ) (3,501 )
Other income (expense), net 429 6,771 (525 ) 223
Income tax expense 5,874 3,052 1,056 5,634
Net income (loss) attributable to noncontrolling interests 77 (52 ) (193 ) 55
Net loss attributable to ION $ (2,263 ) $ (5,219 ) $ (16,607 ) $ (13,136 )
Net loss per share:
Basic $ 0.16 $ 0.37 $ (1.16 ) $ (0.92 )
Diluted $ 0.16 $ 0.37 $ (1.16 ) $ (0.92 )
Three Months Ended
March 31, 2019 June 30, 2019 September 30, 2019 December 31, 2019
Service revenues $ 28,128 $ 30,407 $ 41,990 $ 30,755
Product revenues 8,828 11,368 11,249 11,954
Total net revenues 36,956 41,775 53,239 42,709
Gross profit 9,912 19,583 25,288 5,239
Income (loss) from operations (15,937 ) (2,553 ) 3,858 (9,827 )
Interest expense, net (3,112 ) (3,111 ) (3,155 ) (3,696 )
Other income (expense), net (792 ) 96 (242 ) (679 )
Income tax expense 1,407 2,719 3,790 148
Net income attributable to noncontrolling interests (112 ) (335 ) (394 ) (144 )
Net Loss attributable to ION $ (21,360 ) $ (8,622 ) $ (3,723 ) $ (14,494 )
Net loss per share:
Basic $ (1.52 ) $ (0.61 ) $ (0.26 ) $ (1.02 )
Diluted $ (1.52 ) $ (0.61 ) $ (0.26 ) $ (1.02 ) The sum of the quarterly per share information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8 - Certain Relationships and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18 BGP owned approximately 10.6% of the Company’s outstanding common stock at December 31, 2020 2020 2019 2018 December 31, 2020 2019 December 31, 2020 2019 Mr. James M. Lapeyre, Jr. is the Chairman of the Board on ION’s board of directors and a significant equity owner of Laitram, L.L.C. (Laitram), and he has served as president of Laitram and its predecessors since 1989. December 31, 2020 The Company acquired DigiCourse, Inc., the Company’s marine positioning products business, from Laitram in 1998. September 2001, 2020 2019 2018 2020 2019 In the opinion of the Company’s management, the terms of these services are fair and reasonable and as favorable to the Company as those that could have been obtained from unrelated third For 2020 2019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ION GEOPHYSICAL CORPORATION AND SUBSIDIARIES VALUATION AND QUALIFYING ACCOUNTS
Year Ended December 31, 2018 Balance at Charged (Credited) to Balance at
Beginning of Year Costs and Expenses Deductions End of Year
(In thousands)
Allowances for expected credit losses $ 572 $ 222 $ (364 ) $ 430
Allowances for doubtful notes receivables 4,000 — — 4,000
Valuation allowance on deferred tax assets 153,463 7,042 — 160,505
Excess and obsolete inventory 15,039 665 (680 ) 15,024
Year Ended December 31, 2019 Balance at Charged (Credited) to Balance at
Beginning of Year Costs and Expenses Deductions End of Year
(In thousands)
Allowances for expected credit losses $ 430 $ — $ (430 ) $ —
Allowances for doubtful notes receivables 4,000 — — 4,000
Valuation allowance on deferred tax assets 160,505 10,432 — 170,937
Excess and obsolete inventory 15,024 517 (2,208 ) 13,333
Year Ended December 31, 2020 Balance at Charged (Credited) to Balance at
Beginning of Year Costs and Expenses Deductions End of Year
(In thousands)
Allowances for expected credit losses $ — $ 2,413 $ — $ 2,413
Allowances for doubtful notes receivables 4,000 — — 4,000
Valuation allowance on deferred tax assets 170,937 18,369 — 189,306
Excess and obsolete inventory 13,333 378 (705 ) 13,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General Description and Principles of Consolidation ION Geophysical Corporation and its subsidiaries offer a full suite of services and products for seismic data acquisition and processing. The Company's offerings are focused on improving subsurface knowledge to enhance E&amp;P decision-making and enhancing situational awareness to optimize offshore operations.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particularly the presentation of revenue by geographic area to make them consistent with the current period presentation.</t>
        </is>
      </c>
    </row>
    <row r="5">
      <c r="A5" s="4" t="inlineStr">
        <is>
          <t>Going Concern [Policy Text Block]</t>
        </is>
      </c>
      <c r="B5" s="4" t="inlineStr">
        <is>
          <t>Going Concern
As of
December 31, 2020, December 15, 2021. twelve may not The consolidated financial statements have been prepared in conformity GAAP") on a going concern basis of accounting, which contemplate continuity of operations exclude certain adjustments that might result if the Company is unable to continue as a going concern.</t>
        </is>
      </c>
    </row>
    <row r="6">
      <c r="A6" s="4" t="inlineStr">
        <is>
          <t>Debt, Policy [Policy Text Block]</t>
        </is>
      </c>
      <c r="B6" s="4" t="inlineStr">
        <is>
          <t>Existing Second Lien Notes Restructuring
To address the upcoming maturity of the
$120.6 9.125% 2021 imately 92% aggregate principal amount outstanding under our Existing Second Lien Notes (the “Supporting Noteholders”), pursuant to which the Company committed to use its reasonable efforts to effect the following transactions (collectively, the “Restructuring Transactions”):
(i) an offer to exchange (the “Exchange Offer”) all outstanding Existing Second Lien Notes, with each
$1,000
(ii) the granting of the right to all holders of the Company's common stock to participate in a rights offering (the “Rights Offering”) to subscribe for a pro rata share (with over-subscription rights) of up to
$50.0 million of New Second Lien Notes issued at par, or common stock issued at the Deal Price.
In connection with the Rights Offering, the Company intends to enter into backstop agreements (the “Backstop Agreements”) with
one
The “New Second Lien Notes” will accrue interest at the rate of
8.0% per annum, mature on
December 15, 2025, second may no no 18 two
If the Restructuring Transactions are consummated, the Company could issue up to
$151.7 million aggregate principal amount of New Second Lien Notes, which could be converted into
50.6 million shares of common stock, representing approximately
77.1% of the total shares of common stock outstanding following the Restructuring Transactions. This excludes the shares of common stock subject to issuance pursuant to the Company's Long-term Incentive Plan. The actual number of shares of common stock that could be issued as a result of the Restructuring Transactions
may March 2021.
The Company also entered into a restructuring support agreement with (the "PNC Restructuring Support Agreement") that will allo
The Restructuring Transactions are also subject to stockholder approval to be voted at a special meeting of stockholders scheduled for
February 23, 2021 (
While the Company believes it will be successful in obtaining stockholders' approval and executing the Restructuring Transactions, there can be
no no may may not</t>
        </is>
      </c>
    </row>
    <row r="7">
      <c r="A7" s="4" t="inlineStr">
        <is>
          <t>COVID-19 Pandemic [Policy Text Block]</t>
        </is>
      </c>
      <c r="B7" s="4" t="inlineStr">
        <is>
          <t>COVID- 19 The COVID- 19 may 2020, 19 first January 1, 2020 March 31, 2020. second fourth ar at $51 per $60 February 2021, 2020 March 2021. While commodity prices can be volatile, the sharp decline throughout 2020 25%. second 2020, 2021. The Company expects continued portfolio rationalization and high grading as E&amp;P companies seek to find the best return on investment opportunities to meet oil and gas demand in the next decade. Near-term, due to the impact of the COVID- 19, 19 While 2020 2020 19 10 March 31, 2020. 19 • Scaled down personnel costs and operating expenses in April 2020 nine 2020, January 2020. • Reduced capital expenditures to approximately $28.0 million (a portion of which were pre-funded or underwritten by the customers), down from the original budget of $35.0 million to $50.0 million, to reflect both reduced seismic demand and travel/border restrictions impacting new data acquisition offshore. This provides flexibility to aggressively reduce cash outflows while shifting to significantly lower cost reimaging programs. • Applied for and continue to explore various government assistance programs, of which approximately $6.9 million was received and applied against qualifying expenditures during the second • Re-negotiated existing lease agreements for its significant locations to obtain rent relief of approximately $4.0 million. The majority of the cash savings from the rent relief benefit the Company from July 2020 March 2021. 14 Lease Obligations" • Announced the sale of its 49% ownership interest in INOVA Geophysical Equipment Limited for $12.0 million, subject to regulatory approvals and other closing conditions. Closing of the transaction is expected in 2021. • Entered into a settlement agreement with WesternGeco ending the decade-long patent litigation. See Footnote 9 Litigations"</t>
        </is>
      </c>
    </row>
    <row r="8">
      <c r="A8" s="4" t="inlineStr">
        <is>
          <t>Use of Estimates, Policy [Policy Text Block]</t>
        </is>
      </c>
      <c r="B8" s="4" t="inlineStr">
        <is>
          <t>Use of Estimates The preparation of consolidated financial statements in conformity GAAP requires management to make estimates and assumptions that affect the reported amounts of assets and liabilities at the date of the consolidated financial statements and the reported amounts of revenues and expenses during the reporting period. Significant estimates are made at discrete points in time based on relevant market information. These estimates may not</t>
        </is>
      </c>
    </row>
    <row r="9">
      <c r="A9" s="4" t="inlineStr">
        <is>
          <t>Foreign Currency Transactions and Translations Policy [Policy Text Block]</t>
        </is>
      </c>
      <c r="B9" s="4" t="inlineStr">
        <is>
          <t>Foreign Currency Transaction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The foreign currency transaction losses are primarily due to the currency rate fluctuations between the U.S. dollar and the Brazilian real related to the Company’s operations in Brazil. Foreign currency transaction gains and losses, as they occur, are included in “Other income (expense), net” on the consolidated statements of operations. Total foreign currency transaction losses were $1.6 million, $1.3 million and $0.4 million for 2020 2019 2018</t>
        </is>
      </c>
    </row>
    <row r="10">
      <c r="A10" s="4" t="inlineStr">
        <is>
          <t>Cash and Cash Equivalents, Policy [Policy Text Block]</t>
        </is>
      </c>
      <c r="B10" s="4" t="inlineStr">
        <is>
          <t>Cash and Cash Equivalents The Company considers all highly liquid investments with an original maturity of three may December 31, 2020 2019</t>
        </is>
      </c>
    </row>
    <row r="11">
      <c r="A11" s="4" t="inlineStr">
        <is>
          <t>Accounts Receivable [Policy Text Block]</t>
        </is>
      </c>
      <c r="B11" s="4" t="inlineStr">
        <is>
          <t>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and reservoir services and devices equipment repairs on a proportionate basis, and on licensing of multi-client data library for which invoices have not</t>
        </is>
      </c>
    </row>
    <row r="12">
      <c r="A12" s="4" t="inlineStr">
        <is>
          <t>Inventory, Policy [Policy Text Block]</t>
        </is>
      </c>
      <c r="B12" s="4" t="inlineStr">
        <is>
          <t>Inventories Inventories are stated at the lower of cost (primarily first first</t>
        </is>
      </c>
    </row>
    <row r="13">
      <c r="A13" s="4" t="inlineStr">
        <is>
          <t>Property, Plant and Equipment, Policy [Policy Text Block]</t>
        </is>
      </c>
      <c r="B13" s="4" t="inlineStr">
        <is>
          <t>Property, Plant and Equipment Property, plant and equipment are stated at cost. Depreciation expense is provided straight-line over the following estimated useful lives: Years Machinery and equipment 3 - 7 Buildings 5 - 25 Seismic rental equipment 3 - 5 Leased equipment and other 3 - 10 Expenditures for major renewals and betterment, that increase the value or extend the economic useful life of the asset, are capitalized and depreciated. Repairs and maintenance are charged to expense as incurred. The cost and accumulated depreciation of assets sold or otherwise disposed of are removed from the accounts and any gain or loss is reflected in “Other income (expense), net” in the consolidated statements of operations.</t>
        </is>
      </c>
    </row>
    <row r="14">
      <c r="A14" s="4" t="inlineStr">
        <is>
          <t>Impairment or Disposal of Long-Lived Assets, Policy [Policy Text Block]</t>
        </is>
      </c>
      <c r="B14" s="4" t="inlineStr">
        <is>
          <t>Long-lived Asset Impairment The Company evaluates the recoverability of long-lived assets, including property, plant and equipment, when indicators of impairment exist, relying on a number of factors including operating results, business plans, economic projections and anticipated future cash flows. Impairment is recognized whenever anticipated future undiscounted cash flows the assets are expected to generate are estimated to be less than its carrying value. The amount of the impairment recognized is the difference between the carrying value of the asset and its fair value. No 2020 2019 no 2018,</t>
        </is>
      </c>
    </row>
    <row r="15">
      <c r="A15" s="4" t="inlineStr">
        <is>
          <t>Multi-client Data Library [Policy Text Block]</t>
        </is>
      </c>
      <c r="B15" s="4" t="inlineStr">
        <is>
          <t>Multi-Client Data Library The multi-client data library consists of seismic surveys that are offered for licensing to customers on a non-exclusive basis. The capitalized costs include costs paid to third 2020 2019 2018 brary, million,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 first four four four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2020 2019</t>
        </is>
      </c>
    </row>
    <row r="16">
      <c r="A16" s="4" t="inlineStr">
        <is>
          <t>Goodwill and Intangible Assets, Policy [Policy Text Block]</t>
        </is>
      </c>
      <c r="B16" s="4" t="inlineStr">
        <is>
          <t>Goodwill Goodwill represents the excess of costs over the fair value of the net assets acquired in connection with a business combination. Goodwill is allocated to reporting units, which are either the operating segment or one not December 31, may not not 3 15 “Fair Value of Financial Instruments.” three December 31, 2020 No December 31, 2020 11 Goodwill</t>
        </is>
      </c>
    </row>
    <row r="17">
      <c r="A17" s="4" t="inlineStr">
        <is>
          <t>Equity Method Investments [Policy Text Block]</t>
        </is>
      </c>
      <c r="B17" s="4" t="inlineStr">
        <is>
          <t>Equity Method Investment The Company determined that INOVA Geophysical Equipment Limited ("INOVA Geophysical" or "INOVA") is a variable interest entity because the Company’s voting rights with respect to INOVA Geophysical are not not not not In 2014, December 31, 2020 zero no no In March 2020, 2021.</t>
        </is>
      </c>
    </row>
    <row r="18">
      <c r="A18" s="4" t="inlineStr">
        <is>
          <t>Consolidation, Subsidiaries or Other Investments, Consolidated Entities, Policy [Policy Text Block]</t>
        </is>
      </c>
      <c r="B18" s="4" t="inlineStr">
        <is>
          <t>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t>
        </is>
      </c>
    </row>
    <row r="19">
      <c r="A19" s="4" t="inlineStr">
        <is>
          <t>Revenue from Contract with Customer [Policy Text Block]</t>
        </is>
      </c>
      <c r="B19" s="4" t="inlineStr">
        <is>
          <t>Revenue From Contracts With Customers The Company derives revenue from the sale or license of (i) multi-client and proprietary data, imaging and reservoir services within its E&amp;P Technology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s revenues. All other revenues are classified as product revenues. The Company uses a five not one 4 Revenue from Contracts with Customers</t>
        </is>
      </c>
    </row>
    <row r="20">
      <c r="A20" s="4" t="inlineStr">
        <is>
          <t>Research and Development Expense, Policy [Policy Text Block]</t>
        </is>
      </c>
      <c r="B20" s="4" t="inlineStr">
        <is>
          <t>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is>
      </c>
    </row>
    <row r="21">
      <c r="A21" s="4" t="inlineStr">
        <is>
          <t>Share-based Payment Arrangement [Policy Text Block]</t>
        </is>
      </c>
      <c r="B21" s="4" t="inlineStr">
        <is>
          <t>Stock-Based Compensation The Company issues stock-based payment awards to employees and directors, including employee stock options, restricted stock units, restricted stocks and stock appreciation rights.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t>
        </is>
      </c>
    </row>
    <row r="22">
      <c r="A22" s="4" t="inlineStr">
        <is>
          <t>Income Tax, Policy [Policy Text Block]</t>
        </is>
      </c>
      <c r="B22" s="4" t="inlineStr">
        <is>
          <t>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not 8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Years Machinery and equipment 3 - 7 Buildings 5 - 25 Seismic rental equipment 3 - 5 Leased equipment and other 3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3 - Segment and Geographic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Years Ended December 31, 2020 2019 2018 Net revenues: E&amp;P Technology &amp; Services: New Venture $ 10,798 $ 31,188 $ 69,685 Data Library 65,790 71,847 47,095 Total multi-client revenues 76,588 103,035 116,780 Imaging and Reservoir Services 15,179 22,543 19,740 Total $ 91,767 $ 125,578 $ 136,520 Operations Optimization: Optimization Software &amp; Services $ 14,137 $ 23,140 $ 21,129 Devices 16,770 25,961 22,396 Total $ 30,907 $ 49,101 $ 43,525 Total net revenues $ 122,674 $ 174,679 $ 180,045 Gross profit (loss): E&amp;P Technology &amp; Services $ 29,243 $ 35,699 $ 43,369 Operations Optimization 12,414 24,323 22,293 Segment gross profit 41,657 60,022 65,662 Other — — (6,042 ) (d) Total gross profit $ 41,657 $ 60,022 $ 59,620 Gross margin: E&amp;P Technology &amp; Services 32 % 28 % 32 % Operations Optimization 40 % 50 % 51 % Segment gross margin 34 % 34 % 36 % Other — % — % (3 )% Total 34 % 34 % 33 % Income (loss) from operations: E&amp;P Technology &amp; Services $ 13,134 (a) $ 8,833 (a) $ 21,758 Operations Optimization (4,556 ) (b) 8,189 7,295 Support and other (23,167 ) (41,481 ) (83,325 ) (e) Loss from operations (14,589 ) (24,459 ) (54,272 ) Interest expense, net (13,805 ) (13,074 ) (12,972 ) Other income (expense), net 6,898 (c) (1,617 ) (436 ) Loss before income taxes $ (21,496 ) $ (39,150 ) $ (67,680 ) </t>
        </is>
      </c>
    </row>
    <row r="5">
      <c r="A5" s="4" t="inlineStr">
        <is>
          <t>Schedule of Depreciation and Amortization by Segments [Table Text Block]</t>
        </is>
      </c>
      <c r="B5" s="4" t="inlineStr">
        <is>
          <t xml:space="preserve">Years Ended December 31, 2020 2019 2018 Depreciation and amortization expense (including multi-client data library) : E&amp;P Technology &amp; Services $ 24,581 $ 41,813 $ 51,673 Operations Optimization 1,234 940 995 Support and other 481 445 5,083 (a) Total $ 26,296 $ 43,198 $ 57,751 </t>
        </is>
      </c>
    </row>
    <row r="6">
      <c r="A6" s="4" t="inlineStr">
        <is>
          <t>Reconciliation of Assets from Segment to Consolidated [Table Text Block]</t>
        </is>
      </c>
      <c r="B6" s="4" t="inlineStr">
        <is>
          <t xml:space="preserve">December 31, 2020 2019 Total assets: E&amp;P Technology &amp; Services $ 92,075 $ 133,787 Operations Optimization 45,109 56,927 Support and other 56,409 42,480 Total $ 193,593 $ 233,194 </t>
        </is>
      </c>
    </row>
    <row r="7">
      <c r="A7" s="4" t="inlineStr">
        <is>
          <t>Total Assets by Geographic Area [Table Text Block]</t>
        </is>
      </c>
      <c r="B7" s="4" t="inlineStr">
        <is>
          <t xml:space="preserve">December 31, 2020 2019 North America $ 94,923 $ 104,808 Middle East 45,823 48,932 Europe 28,738 37,946 Latin America 19,771 34,633 Other 4,338 6,875 Total $ 193,593 $ 233,194 </t>
        </is>
      </c>
    </row>
    <row r="8">
      <c r="A8" s="4" t="inlineStr">
        <is>
          <t>Long-lived Assets by Geographic Areas [Table Text Block]</t>
        </is>
      </c>
      <c r="B8" s="4" t="inlineStr">
        <is>
          <t xml:space="preserve">December 31, 2020 2019 North America 44,188 56,566 Latin America 14,301 14,826 Europe 1,862 2,095 Middle East 62 73 Other 12 12 Total $ 60,425 $ 73,572 </t>
        </is>
      </c>
    </row>
    <row r="9">
      <c r="A9" s="4" t="inlineStr">
        <is>
          <t>Revenue from External Customers by Geographic Areas [Table Text Block]</t>
        </is>
      </c>
      <c r="B9" s="4" t="inlineStr">
        <is>
          <t xml:space="preserve">Years Ended December 31, 2020 2019 2018 Latin America $ 43,389 $ 64,627 $ 91,833 Africa 27,132 28,203 21,482 Europe 17,950 22,102 18,509 Asia Pacific 16,696 18,321 21,587 North America 9,521 27,953 19,029 Middle East 3,187 7,347 3,728 Other 4,799 6,126 3,877 Total $ 122,674 $ 174,679 $ 180,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1</v>
      </c>
      <c r="C2" s="7" t="n">
        <v>0.01</v>
      </c>
    </row>
    <row r="3">
      <c r="A3" s="4" t="inlineStr">
        <is>
          <t>Common stock, shares authorized (in shares)</t>
        </is>
      </c>
      <c r="B3" s="6" t="n">
        <v>26666667</v>
      </c>
      <c r="C3" s="6" t="n">
        <v>26666667</v>
      </c>
    </row>
    <row r="4">
      <c r="A4" s="4" t="inlineStr">
        <is>
          <t>Common stock, shares outstanding (in shares)</t>
        </is>
      </c>
      <c r="B4" s="6" t="n">
        <v>14333101</v>
      </c>
      <c r="C4" s="6" t="n">
        <v>14224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December 31,
2020 2019
New Venture $ 9,158 $ 5,222
Imaging and Reservoir Services 680 6,539
Devices 1,424 54
Total $ 11,262 $ 11,815
Unbilled receivables at December 31, 2019 $ 11,815
Recognition of unbilled receivables (a) 117,528
Revenues billed to customers (a) (118,081 )
Unbilled receivables at December 31, 2020 $ 11,262
December 31,
2020 2019
New Venture $ 2,169 $ 1,956
Imaging and Reservoir Services 665 1,501
Devices 48 452
Optimization Software &amp; Services 766 642
Total $ 3,648 $ 4,551
Deferred revenue at December 31, 2019 $ 4,551
Cash collected in excess of revenue recognized 4,243
Recognition of deferred revenue (a) (5,146 )
Deferred revenue at December 31, 2020 $ 3,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5 -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2019
Senior secured second-priority lien notes (maturing December 15, 2021) $ 120,569 $ 120,569
Revolving credit facility (maturing August 16, 2023) (a) 22,500 —
Equipment finance leases (see Footnote 14) 734 1,869
Other debt 905 972
Costs associated with issuances of debt (977 ) (1,951 )
Total 143,731 121,459
Current maturities of long-term debt (143,731 ) (2,107 )
Long-term debt, net of current maturities $ — $ 119,352 </t>
        </is>
      </c>
    </row>
    <row r="5">
      <c r="A5" s="4" t="inlineStr">
        <is>
          <t>Debt Instrument Redemption [Table Text Block]</t>
        </is>
      </c>
      <c r="B5" s="4" t="inlineStr">
        <is>
          <t>Date Percentage
2020 103.5 %
2021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s Ended December 31, 2020 2019 2018 Domestic $ (32,705 ) $ (85,278 ) $ (59,212 ) Foreign 11,209 46,128 (8,468 ) Total $ (21,496 ) $ (39,150 ) $ (67,680 )</t>
        </is>
      </c>
    </row>
    <row r="5">
      <c r="A5" s="4" t="inlineStr">
        <is>
          <t>Schedule of Components of Income Tax Expense (Benefit) [Table Text Block]</t>
        </is>
      </c>
      <c r="B5" s="4" t="inlineStr">
        <is>
          <t xml:space="preserve">Years Ended December 31, 2020 2019 2018 Current: Federal $ (8 ) $ — $ — State and local (36 ) 2 65 Foreign 7,113 10,002 8,905 Deferred: Federal — — (346 ) Foreign 8,547 (1,940 ) (5,906 ) Total income tax expense $ 15,616 $ 8,064 $ 2,718 </t>
        </is>
      </c>
    </row>
    <row r="6">
      <c r="A6" s="4" t="inlineStr">
        <is>
          <t>Schedule of Effective Income Tax Rate Reconciliation [Table Text Block]</t>
        </is>
      </c>
      <c r="B6" s="4" t="inlineStr">
        <is>
          <t xml:space="preserve">Years Ended December 31, 2020 2019 2018 Expected income tax expense at 21% $ (4,514 ) $ (8,222 ) $ (14,213 ) Foreign tax rate differential (307 ) (1,996 ) 74 Foreign tax differences 2,128 (327 ) 4,703 Global intangible low tax income inclusion 1,296 7,310 3,443 State and local taxes (36 ) 2 65 Nondeductible expenses 134 865 1,604 Nontaxable PPP loan forgiveness (1,454 ) — — Valuation allowance on operations 18,369 10,432 7,042 Total income tax expense $ 15,616 $ 8,064 $ 2,718 </t>
        </is>
      </c>
    </row>
    <row r="7">
      <c r="A7" s="4" t="inlineStr">
        <is>
          <t>Schedule of Deferred Tax Assets and Liabilities [Table Text Block]</t>
        </is>
      </c>
      <c r="B7" s="4" t="inlineStr">
        <is>
          <t xml:space="preserve">December 31, 2020 2019 Deferred income tax assets: Accrued expenses $ 1,326 $ 1,588 Allowance accounts 6,560 6,161 Net operating loss carryforward 115,254 105,844 Equity method investment 35,292 35,292 Original issue discount 3,287 6,000 Interest limitation 14,645 10,132 Basis in identified intangibles 5,499 7,090 Tax credit carryforwards 4,733 5,070 Other 3,585 4,443 Total deferred income tax asset 190,181 181,620 Valuation allowance (189,306 ) (170,937 ) Net deferred income tax asset 875 10,683 Deferred income tax liabilities: Unbilled receivables (875 ) (1,949 ) Total deferred income tax asset, net $ — $ 8,734 </t>
        </is>
      </c>
    </row>
    <row r="8">
      <c r="A8" s="4" t="inlineStr">
        <is>
          <t>Schedule of Unrecognized Tax Benefits Roll Forward [Table Text Block]</t>
        </is>
      </c>
      <c r="B8" s="4" t="inlineStr">
        <is>
          <t xml:space="preserve">Years Ended December 31, 2020 2019 2018 Beginning balance $ 447 $ 447 $ 447 Increases in unrecognized tax benefits – current year positions — — — Decreases in unrecognized tax benefits – prior year position — — — Ending balance $ 447 $ 447 $ 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10 - Details of Selected Balance Sheet Account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Accounts receivable, principally trade $ 10,458 $ 29,548 Less: allowance for expected credit losses (a) (2,413 ) — Accounts receivable, net $ 8,045 $ 29,548 </t>
        </is>
      </c>
    </row>
    <row r="5">
      <c r="A5" s="4" t="inlineStr">
        <is>
          <t>Schedule of Inventory, Current [Table Text Block]</t>
        </is>
      </c>
      <c r="B5" s="4" t="inlineStr">
        <is>
          <t xml:space="preserve">December 31, 2020 2019 Raw materials and purchased subassemblies $ 18,638 $ 18,509 Work-in-process 1,218 2,079 Finished goods 4,417 4,932 Less: reserve for excess and obsolete inventories (13,006 ) (13,333 ) Inventories, net $ 11,267 $ 12,187 </t>
        </is>
      </c>
    </row>
    <row r="6">
      <c r="A6" s="4" t="inlineStr">
        <is>
          <t>Property, Plant and Equipment [Table Text Block]</t>
        </is>
      </c>
      <c r="B6" s="4" t="inlineStr">
        <is>
          <t xml:space="preserve">December 31, 2020 2019 Buildings $ 15,675 $ 15,486 Machinery and equipment 120,949 133,048 Seismic rental equipment 2,003 1,669 Furniture and fixtures 3,172 3,347 Other (a) 30,287 31,142 Total 172,086 184,692 Less: accumulated depreciation (126,022 ) (134,951 ) Less: impairment of long-lived assets (36,553 ) (36,553 ) Property, plant, equipment and seismic rental equipment, net $ 9,511 $ 13,188 </t>
        </is>
      </c>
    </row>
    <row r="7">
      <c r="A7" s="4" t="inlineStr">
        <is>
          <t>Schedule of Multi-client Data Library [Table Text Block]</t>
        </is>
      </c>
      <c r="B7" s="4" t="inlineStr">
        <is>
          <t xml:space="preserve">December 31, 2020 2019 Gross costs of multi-client data creation $ 1,021,758 $ 1,007,762 Less: accumulated amortization (838,700 ) (816,401 ) Less: impairments to multi-client data library (132,144 ) (130,977 ) Multi-client data library, net $ 50,914 $ 60,384 </t>
        </is>
      </c>
    </row>
    <row r="8">
      <c r="A8" s="4" t="inlineStr">
        <is>
          <t>Schedule of Accrued Liabilities [Table Text Block]</t>
        </is>
      </c>
      <c r="B8" s="4" t="inlineStr">
        <is>
          <t xml:space="preserve">December 31, 2020 2019 Compensation, including compensation-related taxes and commissions $ 8,923 $ 15,218 Accrued multi-client data library acquisition costs 1,622 4,219 Income tax payable 3,512 5,367 Other 2,306 5,524 Total $ 16,363 $ 30,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E&amp;P Technology &amp; Services Optimization Software &amp; Services Total
Balance at January 1, 2019 $ 2,943 $ 19,972 $ 22,915
Impact of foreign currency translation adjustments — 670 670
Balance at December 31, 2019 2,943 20,642 23,585
Impairment of goodwill — (4,150 ) (4,150 )
Impact of foreign currency translation adjustments — 130 130
Balance at December 31, 2020 $ 2,943 $ 16,622 $ 19,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and Stock-based Compensation (Tables)</t>
        </is>
      </c>
      <c r="B1" s="2" t="inlineStr">
        <is>
          <t>12 Months Ended</t>
        </is>
      </c>
    </row>
    <row r="2">
      <c r="B2" s="2" t="inlineStr">
        <is>
          <t>Dec. 31, 2020</t>
        </is>
      </c>
    </row>
    <row r="3">
      <c r="A3" s="3" t="inlineStr">
        <is>
          <t>Notes Tables</t>
        </is>
      </c>
    </row>
    <row r="4">
      <c r="A4" s="4" t="inlineStr">
        <is>
          <t>Transactions under Stock Option Plans [Table Text Block]</t>
        </is>
      </c>
      <c r="B4" s="4" t="inlineStr">
        <is>
          <t xml:space="preserve">Option Price Available per Share Outstanding Vested for Grant January 1, 2018 3.100 -245.8585 890,341 435,278 488,403 Increase in shares authorized — — — 1,200,000 Granted 24.50 10,000 — (10,000 ) Vested — — 153,944 — Exercised 3.10 (70,086 ) (70,086 ) — Cancelled/forfeited 3.10 - 245.85 (44,365 ) (44,231 ) 2,568 Restricted stock granted out of option plans — — — (996,775 ) Vested restricted stock forfeited or cancelled for employee minimum income taxes and returned to the plans — — — 48,524 December 31, 2018 3.100 -151.3535 785,890 474,905 732,720 Granted 6.79 20,000 — (20,000 ) Vested — — 167,991 — Exercised 3.10 (86,900 ) (86,900 ) — Cancelled/forfeited 13.15 - 107.85 (29,781 ) (22,281 ) 10,799 Restricted stock granted out of option plans — — — (157,155 ) Vested restricted stock forfeited or cancelled for employee minimum income taxes and returned to the plans — — — 170,254 December 31, 2019 3.100 -151.3535 689,209 533,715 736,618 Granted — — — — Vested — — 96,497 — Exercised 3.10 (5,000 ) (5,000 ) — Cancelled/forfeited 3.10-107.85 (150,889 ) (140,889 ) 76,460 Restricted stock granted out of option plans — — — (67,500 ) Vested restricted stock forfeited or cancelled for employee minimum income taxes and returned to the plans — — — 139,700 December 31, 2020 3.100 -151.3535 533,320 484,323 885,278 </t>
        </is>
      </c>
    </row>
    <row r="5">
      <c r="A5" s="4" t="inlineStr">
        <is>
          <t>Share-based Payment Arrangement, Option, Exercise Price Range [Table Text Block]</t>
        </is>
      </c>
      <c r="B5" s="4" t="inlineStr">
        <is>
          <t xml:space="preserve">Option Price per Share Outstanding Weighted Average Exercise Price of Outstanding Options Weighted Average Remaining Contract Life (years) Vested Weighted Average Exercise Price of Vested Options 3.10 57.90 386,123 $ 17.70 6.3 337,126 $ 18.30 61.05 71.85 53,835 $ 61.19 2.9 53,835 $ 61.19 81.60 99.60 75,030 $ 89.31 1.8 75,030 $ 89.31 106.05 151.35 18,332 $ 110.17 0.4 18,332 $ 110.17 Totals 533,320 $ 35.34 4.8 484,323 $ 37.54 </t>
        </is>
      </c>
    </row>
    <row r="6">
      <c r="A6" s="4" t="inlineStr">
        <is>
          <t>Share-based Payment Arrangement, Option, Activity [Table Text Block]</t>
        </is>
      </c>
      <c r="B6" s="4" t="inlineStr">
        <is>
          <t xml:space="preserve">Number of Shares Weighted Average Exercise Price Weighted Average Grant Date Fair Value Weighted Average Remaining Contractual Life (years) Aggregate Intrinsic Value (000’s) Total outstanding at January 1, 2020 689,209 $ 37.78 5.5 $ 1,071 Options granted — $ — $ — Options exercised (5,000 ) $ 3.10 Options cancelled (10,000 ) $ 6.79 Options forfeited (140,889 ) $ 50.43 Total outstanding at December 31, 2020 533,320 $ 35.34 4.8 $ — Options exercisable and vested at December 31, 2020 484,323 $ 37.54 4.8 $ — </t>
        </is>
      </c>
    </row>
    <row r="7">
      <c r="A7" s="4" t="inlineStr">
        <is>
          <t>Schedule of Share-based Payment Award, Stock Options, Valuation Assumptions [Table Text Block]</t>
        </is>
      </c>
      <c r="B7" s="4" t="inlineStr">
        <is>
          <t>Years Ended December 31, 2020 2019 2018 Risk-free interest rates — % 2.78 % 2.78 % Expected lives (in years) 0.0 5.0 5.0 Expected dividend yield — % — % — % Expected volatility — % 73.67 % 73.67 % Years Ended December 31, 2020 2019 Risk-free interest rates 0.7 % 1.9 % Expected lives (in years) 5.31 5.31 Expected dividend yield — % — % Expected volatility 94.7 % 79.0 %</t>
        </is>
      </c>
    </row>
    <row r="8">
      <c r="A8" s="4" t="inlineStr">
        <is>
          <t>Share-based Payment Arrangement, Restricted Stock and Restricted Stock Unit, Activity [Table Text Block]</t>
        </is>
      </c>
      <c r="B8" s="4" t="inlineStr">
        <is>
          <t xml:space="preserve">Number of Shares/Units Total nonvested at January 1, 2020 908,754 Granted 67,500 Vested (151,346 ) Forfeited (92,201 ) Total nonvested at December 31, 2020 732,707 </t>
        </is>
      </c>
    </row>
    <row r="9">
      <c r="A9" s="4" t="inlineStr">
        <is>
          <t>Share-based Payment Arrangement, Stock Appreciation Right, Activity [Table Text Block]</t>
        </is>
      </c>
      <c r="B9" s="4" t="inlineStr">
        <is>
          <t xml:space="preserve">Weighted Average Weighted Average Weighted Average Remaining Contractual Aggregate Intrinsic Number of Shares Exercise Price Grant Date Fair Value Life (years) Value (000’s) Total outstanding at January 1, 2018 565,864 $ 13.49 SARs granted 960,009 $ 8.85 $ 8.85 SARs exercised (34,999 ) $ 3.10 SARs forfeited (9,333 ) $ 45.00 Total outstanding at December 31, 2018 1,481,541 $ 10.53 SARs exercised (158,334 ) $ 3.10 SARs cancelled (368,528 ) $ 20.99 Total outstanding at December 31, 2019 954,679 $ 7.73 SARs exercised — $ — SARs cancelled (150,097 ) $ 8.85 SARs forfeited (50,000 ) $ 3.10 Total outstanding at December 31, 2020 754,582 $ 7.81 6.6 $ — SARs exercisable and vested at December 31, 2020 177,665 $ 4.43 6.6 $ — </t>
        </is>
      </c>
    </row>
    <row r="10">
      <c r="A10" s="4" t="inlineStr">
        <is>
          <t>Share-based Payment Arrangement, Expensed and Capitalized, Amount [Table Text Block]</t>
        </is>
      </c>
      <c r="B10" s="4" t="inlineStr">
        <is>
          <t xml:space="preserve">Years Ended December 31, 2020 2019 2018 Stock-based compensation expense $ 2,043 $ 4,701 $ 3,337 Tax benefit related thereto (421 ) (972 ) (698 ) Stock-based compensation expense, net of tax $ 1,622 $ 3,729 $ 2,639 Years Ended December 31, 2020 2019 2018 Stock appreciation rights (credit) expense $ (2,493 ) $ 2,910 $ 822 Tax (benefit) expense related thereto 523 (611 ) (173 ) Stock appreciation rights (credit) expense, net of tax $ (1,970 ) $ 2,299 $ 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Supplemental Cash Flow Information and Non-cash Activity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Years Ended December 31,
2020 2019 2018
Cash paid during the period for:
Interest $ 12,520 $ 12,381 $ 12,463
Income taxes 8,156 11,065 3,260
Non-cash items from investing and financing activities:
Purchase of computer equipment financed through capital leases — — 3,297
Investment in multi-client data library financed through trade payables and accruals — 6,649 4,956 </t>
        </is>
      </c>
    </row>
    <row r="5">
      <c r="A5" s="4" t="inlineStr">
        <is>
          <t>Schedule of Cash and Cash Equivalents [Table Text Block]</t>
        </is>
      </c>
      <c r="B5" s="4" t="inlineStr">
        <is>
          <t xml:space="preserve">December 31,
2020 2019 2018
(In thousands)
Cash and cash equivalents $ 37,486 $ 33,065 $ 33,551
Restricted cash included in prepaid expenses and other current assets 2,327 53 —
Restricted cash included in other long-term assets — — 303
Total cash, cash equivalents, and restricted cash shown in consolidated statements of cash flows $ 39,813 $ 33,118 $ 33,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4 - Lease Obligations (Tables)</t>
        </is>
      </c>
      <c r="B1" s="2" t="inlineStr">
        <is>
          <t>12 Months Ended</t>
        </is>
      </c>
    </row>
    <row r="2">
      <c r="B2" s="2" t="inlineStr">
        <is>
          <t>Dec. 31, 2020</t>
        </is>
      </c>
    </row>
    <row r="3">
      <c r="A3" s="3" t="inlineStr">
        <is>
          <t>Notes Tables</t>
        </is>
      </c>
    </row>
    <row r="4">
      <c r="A4" s="4" t="inlineStr">
        <is>
          <t>Lessee, Lease Liability Maturity [Table Text Block]</t>
        </is>
      </c>
      <c r="B4" s="4" t="inlineStr">
        <is>
          <t xml:space="preserve">Years Ending December 31, Operating Leases Finance Leases Total
2021 $ 8,956 $ 756 $ 9,712
2022 9,956 — 9,956
2023 9,723 — 9,723
2024 9,361 — 9,361
2025 9,612 — 9,612
Thereafter 14,119 — 14,119
Total lease payments $ 61,727 $ 756 $ 62,483
Less imputed interest (15,785 ) (22 ) (15,807 )
Total $ 45,942 $ 734 $ 46,676 </t>
        </is>
      </c>
    </row>
    <row r="5">
      <c r="A5" s="4" t="inlineStr">
        <is>
          <t>Lease, Cost [Table Text Block]</t>
        </is>
      </c>
      <c r="B5" s="4" t="inlineStr">
        <is>
          <t xml:space="preserve">Years Ended December 31,
2020 2019
Cash paid for amounts included in the measurement of lease liabilities:
Operating leases $ 8,530 $ 12,284
Equipment finance leases 1,135 1,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Selected Quarterly Information -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Three Months Ended
March 31, 2020 June 30, 2020 September 30, 2020 December 31, 2020
Service revenues $ 47,485 $ 15,547 $ 10,202 $ 20,113
Product revenues 8,929 7,184 6,032 7,182
Total net revenues 56,414 22,731 16,234 27,295
Gross profit 28,344 4,584 1,289 7,440
Income (loss) from operations 6,326 (5,472 ) (11,164 ) (4,279 )
Interest expense, net (3,221 ) (3,414 ) (3,669 ) (3,501 )
Other income (expense), net 429 6,771 (525 ) 223
Income tax expense 5,874 3,052 1,056 5,634
Net income (loss) attributable to noncontrolling interests 77 (52 ) (193 ) 55
Net loss attributable to ION $ (2,263 ) $ (5,219 ) $ (16,607 ) $ (13,136 )
Net loss per share:
Basic $ 0.16 $ 0.37 $ (1.16 ) $ (0.92 )
Diluted $ 0.16 $ 0.37 $ (1.16 ) $ (0.92 )
Three Months Ended
March 31, 2019 June 30, 2019 September 30, 2019 December 31, 2019
Service revenues $ 28,128 $ 30,407 $ 41,990 $ 30,755
Product revenues 8,828 11,368 11,249 11,954
Total net revenues 36,956 41,775 53,239 42,709
Gross profit 9,912 19,583 25,288 5,239
Income (loss) from operations (15,937 ) (2,553 ) 3,858 (9,827 )
Interest expense, net (3,112 ) (3,111 ) (3,155 ) (3,696 )
Other income (expense), net (792 ) 96 (242 ) (679 )
Income tax expense 1,407 2,719 3,790 148
Net income attributable to noncontrolling interests (112 ) (335 ) (394 ) (144 )
Net Loss attributable to ION $ (21,360 ) $ (8,622 ) $ (3,723 ) $ (14,494 )
Net loss per share:
Basic $ (1.52 ) $ (0.61 ) $ (0.26 ) $ (1.02 )
Diluted $ (1.52 ) $ (0.61 ) $ (0.26 ) $ (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 xml:space="preserve">Year Ended December 31, 2018 Balance at Charged (Credited) to Balance at
Beginning of Year Costs and Expenses Deductions End of Year
(In thousands)
Allowances for expected credit losses $ 572 $ 222 $ (364 ) $ 430
Allowances for doubtful notes receivables 4,000 — — 4,000
Valuation allowance on deferred tax assets 153,463 7,042 — 160,505
Excess and obsolete inventory 15,039 665 (680 ) 15,024
Year Ended December 31, 2019 Balance at Charged (Credited) to Balance at
Beginning of Year Costs and Expenses Deductions End of Year
(In thousands)
Allowances for expected credit losses $ 430 $ — $ (430 ) $ —
Allowances for doubtful notes receivables 4,000 — — 4,000
Valuation allowance on deferred tax assets 160,505 10,432 — 170,937
Excess and obsolete inventory 15,024 517 (2,208 ) 13,333
Year Ended December 31, 2020 Balance at Charged (Credited) to Balance at
Beginning of Year Costs and Expenses Deductions End of Year
(In thousands)
Allowances for expected credit losses $ — $ 2,413 $ — $ 2,413
Allowances for doubtful notes receivables 4,000 — — 4,000
Valuation allowance on deferred tax assets 170,937 18,369 — 189,306
Excess and obsolete inventory 13,333 378 (705 ) 13,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Operations - USD ($) shares in Thousands, $ in Thousands</t>
        </is>
      </c>
      <c r="B1" s="2" t="inlineStr">
        <is>
          <t>12 Months Ended</t>
        </is>
      </c>
    </row>
    <row r="2">
      <c r="B2" s="2" t="inlineStr">
        <is>
          <t>Dec. 31, 2020</t>
        </is>
      </c>
      <c r="D2" s="2" t="inlineStr">
        <is>
          <t>Dec. 31, 2019</t>
        </is>
      </c>
      <c r="E2" s="2" t="inlineStr">
        <is>
          <t>Dec. 31, 2018</t>
        </is>
      </c>
    </row>
    <row r="3">
      <c r="A3" s="4" t="inlineStr">
        <is>
          <t>Net revenues</t>
        </is>
      </c>
      <c r="B3" s="5" t="n">
        <v>122674</v>
      </c>
      <c r="D3" s="5" t="n">
        <v>174679</v>
      </c>
      <c r="E3" s="5" t="n">
        <v>180045</v>
      </c>
    </row>
    <row r="4">
      <c r="A4" s="4" t="inlineStr">
        <is>
          <t>Impairment of multi-client data library</t>
        </is>
      </c>
      <c r="B4" s="6" t="n">
        <v>1167</v>
      </c>
      <c r="D4" s="6" t="n">
        <v>9072</v>
      </c>
      <c r="E4" s="6" t="n">
        <v>0</v>
      </c>
    </row>
    <row r="5">
      <c r="A5" s="4" t="inlineStr">
        <is>
          <t>Gross profit</t>
        </is>
      </c>
      <c r="B5" s="6" t="n">
        <v>41657</v>
      </c>
      <c r="D5" s="6" t="n">
        <v>60022</v>
      </c>
      <c r="E5" s="6" t="n">
        <v>59620</v>
      </c>
    </row>
    <row r="6">
      <c r="A6" s="3" t="inlineStr">
        <is>
          <t>Operating expenses:</t>
        </is>
      </c>
    </row>
    <row r="7">
      <c r="A7" s="4" t="inlineStr">
        <is>
          <t>Research, development and engineering</t>
        </is>
      </c>
      <c r="B7" s="6" t="n">
        <v>12965</v>
      </c>
      <c r="D7" s="6" t="n">
        <v>19025</v>
      </c>
      <c r="E7" s="6" t="n">
        <v>18182</v>
      </c>
    </row>
    <row r="8">
      <c r="A8" s="4" t="inlineStr">
        <is>
          <t>Marketing and sales</t>
        </is>
      </c>
      <c r="B8" s="6" t="n">
        <v>11675</v>
      </c>
      <c r="D8" s="6" t="n">
        <v>23207</v>
      </c>
      <c r="E8" s="6" t="n">
        <v>21793</v>
      </c>
    </row>
    <row r="9">
      <c r="A9" s="4" t="inlineStr">
        <is>
          <t>General, administrative and other operating expenses</t>
        </is>
      </c>
      <c r="B9" s="6" t="n">
        <v>27456</v>
      </c>
      <c r="D9" s="6" t="n">
        <v>42249</v>
      </c>
      <c r="E9" s="6" t="n">
        <v>37364</v>
      </c>
    </row>
    <row r="10">
      <c r="A10" s="4" t="inlineStr">
        <is>
          <t>Impairment of long-lived assets</t>
        </is>
      </c>
      <c r="B10" s="6" t="n">
        <v>0</v>
      </c>
      <c r="D10" s="6" t="n">
        <v>0</v>
      </c>
      <c r="E10" s="6" t="n">
        <v>36553</v>
      </c>
    </row>
    <row r="11">
      <c r="A11" s="4" t="inlineStr">
        <is>
          <t>Impairment of goodwill</t>
        </is>
      </c>
      <c r="B11" s="6" t="n">
        <v>4150</v>
      </c>
      <c r="D11" s="6" t="n">
        <v>0</v>
      </c>
      <c r="E11" s="6" t="n">
        <v>0</v>
      </c>
    </row>
    <row r="12">
      <c r="A12" s="4" t="inlineStr">
        <is>
          <t>Total operating expenses</t>
        </is>
      </c>
      <c r="B12" s="6" t="n">
        <v>56246</v>
      </c>
      <c r="D12" s="6" t="n">
        <v>84481</v>
      </c>
      <c r="E12" s="6" t="n">
        <v>113892</v>
      </c>
    </row>
    <row r="13">
      <c r="A13" s="4" t="inlineStr">
        <is>
          <t>Loss from operations</t>
        </is>
      </c>
      <c r="B13" s="6" t="n">
        <v>-14589</v>
      </c>
      <c r="D13" s="6" t="n">
        <v>-24459</v>
      </c>
      <c r="E13" s="6" t="n">
        <v>-54272</v>
      </c>
    </row>
    <row r="14">
      <c r="A14" s="4" t="inlineStr">
        <is>
          <t>Interest expense, net</t>
        </is>
      </c>
      <c r="B14" s="6" t="n">
        <v>-13805</v>
      </c>
      <c r="D14" s="6" t="n">
        <v>-13074</v>
      </c>
      <c r="E14" s="6" t="n">
        <v>-12972</v>
      </c>
    </row>
    <row r="15">
      <c r="A15" s="4" t="inlineStr">
        <is>
          <t>Other income (expense), net</t>
        </is>
      </c>
      <c r="B15" s="6" t="n">
        <v>6898</v>
      </c>
      <c r="C15" s="4" t="inlineStr">
        <is>
          <t>[1]</t>
        </is>
      </c>
      <c r="D15" s="6" t="n">
        <v>-1617</v>
      </c>
      <c r="E15" s="6" t="n">
        <v>-436</v>
      </c>
    </row>
    <row r="16">
      <c r="A16" s="4" t="inlineStr">
        <is>
          <t>Loss before income taxes</t>
        </is>
      </c>
      <c r="B16" s="6" t="n">
        <v>-21496</v>
      </c>
      <c r="D16" s="6" t="n">
        <v>-39150</v>
      </c>
      <c r="E16" s="6" t="n">
        <v>-67680</v>
      </c>
    </row>
    <row r="17">
      <c r="A17" s="4" t="inlineStr">
        <is>
          <t>Income tax expense</t>
        </is>
      </c>
      <c r="B17" s="6" t="n">
        <v>15616</v>
      </c>
      <c r="D17" s="6" t="n">
        <v>8064</v>
      </c>
      <c r="E17" s="6" t="n">
        <v>2718</v>
      </c>
    </row>
    <row r="18">
      <c r="A18" s="4" t="inlineStr">
        <is>
          <t>Net loss</t>
        </is>
      </c>
      <c r="B18" s="6" t="n">
        <v>-37112</v>
      </c>
      <c r="D18" s="6" t="n">
        <v>-47214</v>
      </c>
      <c r="E18" s="6" t="n">
        <v>-70398</v>
      </c>
    </row>
    <row r="19">
      <c r="A19" s="4" t="inlineStr">
        <is>
          <t>Net income (loss) attributable to noncontrolling interests</t>
        </is>
      </c>
      <c r="B19" s="6" t="n">
        <v>-113</v>
      </c>
      <c r="D19" s="6" t="n">
        <v>-985</v>
      </c>
      <c r="E19" s="6" t="n">
        <v>-773</v>
      </c>
    </row>
    <row r="20">
      <c r="A20" s="4" t="inlineStr">
        <is>
          <t>Net loss attributable to ION</t>
        </is>
      </c>
      <c r="B20" s="5" t="n">
        <v>-37225</v>
      </c>
      <c r="D20" s="5" t="n">
        <v>-48199</v>
      </c>
      <c r="E20" s="5" t="n">
        <v>-71171</v>
      </c>
    </row>
    <row r="21">
      <c r="A21" s="3" t="inlineStr">
        <is>
          <t>Net loss per share:</t>
        </is>
      </c>
    </row>
    <row r="22">
      <c r="A22" s="4" t="inlineStr">
        <is>
          <t>Basic (in dollars per share)</t>
        </is>
      </c>
      <c r="B22" s="7" t="n">
        <v>-2.61</v>
      </c>
      <c r="D22" s="7" t="n">
        <v>-3.41</v>
      </c>
      <c r="E22" s="7" t="n">
        <v>-5.2</v>
      </c>
    </row>
    <row r="23">
      <c r="A23" s="4" t="inlineStr">
        <is>
          <t>Diluted (in dollars per share)</t>
        </is>
      </c>
      <c r="B23" s="7" t="n">
        <v>-2.61</v>
      </c>
      <c r="D23" s="7" t="n">
        <v>-3.41</v>
      </c>
      <c r="E23" s="7" t="n">
        <v>-5.2</v>
      </c>
    </row>
    <row r="24">
      <c r="A24" s="3" t="inlineStr">
        <is>
          <t>Weighted average number of common shares outstanding:</t>
        </is>
      </c>
    </row>
    <row r="25">
      <c r="A25" s="4" t="inlineStr">
        <is>
          <t>Basic (in shares)</t>
        </is>
      </c>
      <c r="B25" s="6" t="n">
        <v>14272</v>
      </c>
      <c r="D25" s="6" t="n">
        <v>14131</v>
      </c>
      <c r="E25" s="6" t="n">
        <v>13692</v>
      </c>
    </row>
    <row r="26">
      <c r="A26" s="4" t="inlineStr">
        <is>
          <t>Diluted (in shares)</t>
        </is>
      </c>
      <c r="B26" s="6" t="n">
        <v>14272</v>
      </c>
      <c r="D26" s="6" t="n">
        <v>14131</v>
      </c>
      <c r="E26" s="6" t="n">
        <v>13692</v>
      </c>
    </row>
    <row r="27">
      <c r="A27" s="4" t="inlineStr">
        <is>
          <t>Service [Member]</t>
        </is>
      </c>
    </row>
    <row r="28">
      <c r="A28" s="4" t="inlineStr">
        <is>
          <t>Net revenues</t>
        </is>
      </c>
      <c r="B28" s="5" t="n">
        <v>93347</v>
      </c>
      <c r="D28" s="5" t="n">
        <v>131280</v>
      </c>
      <c r="E28" s="5" t="n">
        <v>139038</v>
      </c>
    </row>
    <row r="29">
      <c r="A29" s="4" t="inlineStr">
        <is>
          <t>Cost of services and products</t>
        </is>
      </c>
      <c r="B29" s="6" t="n">
        <v>63055</v>
      </c>
      <c r="D29" s="6" t="n">
        <v>83519</v>
      </c>
      <c r="E29" s="6" t="n">
        <v>100557</v>
      </c>
    </row>
    <row r="30">
      <c r="A30" s="4" t="inlineStr">
        <is>
          <t>Product [Member]</t>
        </is>
      </c>
    </row>
    <row r="31">
      <c r="A31" s="4" t="inlineStr">
        <is>
          <t>Net revenues</t>
        </is>
      </c>
      <c r="B31" s="6" t="n">
        <v>29327</v>
      </c>
      <c r="D31" s="6" t="n">
        <v>43399</v>
      </c>
      <c r="E31" s="6" t="n">
        <v>41007</v>
      </c>
    </row>
    <row r="32">
      <c r="A32" s="4" t="inlineStr">
        <is>
          <t>Cost of services and products</t>
        </is>
      </c>
      <c r="B32" s="5" t="n">
        <v>16795</v>
      </c>
      <c r="D32" s="5" t="n">
        <v>22066</v>
      </c>
      <c r="E32" s="5" t="n">
        <v>19868</v>
      </c>
    </row>
    <row r="33"/>
    <row r="34">
      <c r="A34" s="4" t="inlineStr">
        <is>
          <t>[1]</t>
        </is>
      </c>
      <c r="B34" s="4" t="inlineStr">
        <is>
          <t>Includes amortization of the government relief funding expected to be forgiven of $6.9 million for the year ended December 31, 2020.</t>
        </is>
      </c>
    </row>
  </sheetData>
  <mergeCells count="5">
    <mergeCell ref="A1:A2"/>
    <mergeCell ref="B1:E1"/>
    <mergeCell ref="B2:C2"/>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s>
  <sheetData>
    <row r="1">
      <c r="A1" s="1" t="inlineStr">
        <is>
          <t>Note 1 - Summary of Significant Accounting Policies (Details Textual)</t>
        </is>
      </c>
      <c r="B1" s="2" t="inlineStr">
        <is>
          <t>1 Months Ended</t>
        </is>
      </c>
      <c r="D1" s="2" t="inlineStr">
        <is>
          <t>3 Months Ended</t>
        </is>
      </c>
      <c r="F1" s="2" t="inlineStr">
        <is>
          <t>12 Months Ended</t>
        </is>
      </c>
    </row>
    <row r="2">
      <c r="B2" s="2" t="inlineStr">
        <is>
          <t>Mar. 31, 2020USD ($)</t>
        </is>
      </c>
      <c r="C2" s="2" t="inlineStr">
        <is>
          <t>Jan. 31, 2020USD ($)</t>
        </is>
      </c>
      <c r="D2" s="2" t="inlineStr">
        <is>
          <t>Jun. 30, 2020USD ($)</t>
        </is>
      </c>
      <c r="E2" s="2" t="inlineStr">
        <is>
          <t>Mar. 31, 2020USD ($)</t>
        </is>
      </c>
      <c r="F2" s="2" t="inlineStr">
        <is>
          <t>Dec. 31, 2020USD ($)$ / shares</t>
        </is>
      </c>
      <c r="G2" s="2" t="inlineStr">
        <is>
          <t>Dec. 31, 2019USD ($)</t>
        </is>
      </c>
      <c r="H2" s="2" t="inlineStr">
        <is>
          <t>Dec. 31, 2018USD ($)</t>
        </is>
      </c>
      <c r="I2" s="2" t="inlineStr">
        <is>
          <t>Jan. 01, 2020USD ($)</t>
        </is>
      </c>
    </row>
    <row r="3">
      <c r="A3" s="4" t="inlineStr">
        <is>
          <t>Increase (Decrease) in Crude Oil Price</t>
        </is>
      </c>
      <c r="E3" s="4" t="inlineStr">
        <is>
          <t>66.00%</t>
        </is>
      </c>
    </row>
    <row r="4">
      <c r="A4" s="4" t="inlineStr">
        <is>
          <t>Crude Oil Price</t>
        </is>
      </c>
      <c r="B4" s="5" t="n">
        <v>23</v>
      </c>
      <c r="D4" s="5" t="n">
        <v>41</v>
      </c>
      <c r="E4" s="5" t="n">
        <v>23</v>
      </c>
      <c r="F4" s="5" t="n">
        <v>51</v>
      </c>
      <c r="I4" s="5" t="n">
        <v>66</v>
      </c>
    </row>
    <row r="5">
      <c r="A5" s="4" t="inlineStr">
        <is>
          <t>Loss Contingency, Plan to Decrease Expense, Remainder of Fiscal Year</t>
        </is>
      </c>
      <c r="F5" s="5" t="n">
        <v>18000000</v>
      </c>
    </row>
    <row r="6">
      <c r="A6" s="4" t="inlineStr">
        <is>
          <t>Loss Contingency, Decrease in Expense From Scaling Down Operations</t>
        </is>
      </c>
      <c r="C6" s="5" t="n">
        <v>20000000</v>
      </c>
    </row>
    <row r="7">
      <c r="A7" s="4" t="inlineStr">
        <is>
          <t>Loss Contingency, Executive Base Salary Reduction</t>
        </is>
      </c>
      <c r="F7" s="4" t="inlineStr">
        <is>
          <t>20.00%</t>
        </is>
      </c>
    </row>
    <row r="8">
      <c r="A8" s="4" t="inlineStr">
        <is>
          <t>Loss Contingency, Decrease in Board of Director Fees</t>
        </is>
      </c>
      <c r="F8" s="4" t="inlineStr">
        <is>
          <t>20.00%</t>
        </is>
      </c>
    </row>
    <row r="9">
      <c r="A9" s="4" t="inlineStr">
        <is>
          <t>Capital Expenditure Estimate</t>
        </is>
      </c>
      <c r="F9" s="5" t="n">
        <v>28000000</v>
      </c>
    </row>
    <row r="10">
      <c r="A10" s="4" t="inlineStr">
        <is>
          <t>Proceeds From Government Relief Funding</t>
        </is>
      </c>
      <c r="D10" s="5" t="n">
        <v>6900000</v>
      </c>
      <c r="F10" s="6" t="n">
        <v>6923000</v>
      </c>
      <c r="G10" s="5" t="n">
        <v>0</v>
      </c>
      <c r="H10" s="5" t="n">
        <v>0</v>
      </c>
    </row>
    <row r="11">
      <c r="A11" s="4" t="inlineStr">
        <is>
          <t>Leases, Lessee, Rent Expense Relief</t>
        </is>
      </c>
      <c r="F11" s="6" t="n">
        <v>4000000</v>
      </c>
    </row>
    <row r="12">
      <c r="A12" s="4" t="inlineStr">
        <is>
          <t>Foreign Currency Transaction Gain (Loss), before Tax, Total</t>
        </is>
      </c>
      <c r="F12" s="6" t="n">
        <v>-1600000</v>
      </c>
      <c r="G12" s="6" t="n">
        <v>-1300000</v>
      </c>
      <c r="H12" s="6" t="n">
        <v>-400000</v>
      </c>
    </row>
    <row r="13">
      <c r="A13" s="4" t="inlineStr">
        <is>
          <t>Restricted Cash and Cash Equivalents, Current, Total</t>
        </is>
      </c>
      <c r="F13" s="6" t="n">
        <v>2300000</v>
      </c>
      <c r="G13" s="6" t="n">
        <v>100000</v>
      </c>
    </row>
    <row r="14">
      <c r="A14" s="4" t="inlineStr">
        <is>
          <t>Tangible Asset Impairment Charges, Total</t>
        </is>
      </c>
      <c r="F14" s="6" t="n">
        <v>0</v>
      </c>
      <c r="G14" s="6" t="n">
        <v>0</v>
      </c>
      <c r="H14" s="6" t="n">
        <v>36553000</v>
      </c>
    </row>
    <row r="15">
      <c r="A15" s="4" t="inlineStr">
        <is>
          <t>Multi-client Data Library, Capitalized Costs</t>
        </is>
      </c>
      <c r="F15" s="5" t="n">
        <v>6700000</v>
      </c>
      <c r="G15" s="6" t="n">
        <v>9300000</v>
      </c>
      <c r="H15" s="6" t="n">
        <v>11900000</v>
      </c>
    </row>
    <row r="16">
      <c r="A16" s="4" t="inlineStr">
        <is>
          <t>Multi-client Data Library, Straight-line Amortization Period (Year)</t>
        </is>
      </c>
      <c r="F16" s="4" t="inlineStr">
        <is>
          <t>4 years</t>
        </is>
      </c>
    </row>
    <row r="17">
      <c r="A17" s="4" t="inlineStr">
        <is>
          <t>Multi-client Data Library Impairment Charges</t>
        </is>
      </c>
      <c r="F17" s="5" t="n">
        <v>1167000</v>
      </c>
      <c r="G17" s="6" t="n">
        <v>9072000</v>
      </c>
      <c r="H17" s="6" t="n">
        <v>0</v>
      </c>
    </row>
    <row r="18">
      <c r="A18" s="4" t="inlineStr">
        <is>
          <t>Goodwill, Impairment Loss</t>
        </is>
      </c>
      <c r="F18" s="6" t="n">
        <v>4150000</v>
      </c>
      <c r="G18" s="6" t="n">
        <v>0</v>
      </c>
      <c r="H18" s="5" t="n">
        <v>0</v>
      </c>
    </row>
    <row r="19">
      <c r="A19" s="4" t="inlineStr">
        <is>
          <t>Operations Optimization [Member]</t>
        </is>
      </c>
    </row>
    <row r="20">
      <c r="A20" s="4" t="inlineStr">
        <is>
          <t>Goodwill, Impairment Loss</t>
        </is>
      </c>
      <c r="F20" s="6" t="n">
        <v>4150000</v>
      </c>
    </row>
    <row r="21">
      <c r="A21" s="4" t="inlineStr">
        <is>
          <t>E and P Technology and Services [Member]</t>
        </is>
      </c>
    </row>
    <row r="22">
      <c r="A22" s="4" t="inlineStr">
        <is>
          <t>Goodwill, Impairment Loss</t>
        </is>
      </c>
      <c r="F22" s="6" t="n">
        <v>0</v>
      </c>
    </row>
    <row r="23">
      <c r="A23" s="4" t="inlineStr">
        <is>
          <t>INOVA Geophysical Equipment Limited [Member]</t>
        </is>
      </c>
    </row>
    <row r="24">
      <c r="A24" s="4" t="inlineStr">
        <is>
          <t>Equity Method Investment, Ownership Percentage</t>
        </is>
      </c>
      <c r="B24" s="4" t="inlineStr">
        <is>
          <t>49.00%</t>
        </is>
      </c>
      <c r="E24" s="4" t="inlineStr">
        <is>
          <t>49.00%</t>
        </is>
      </c>
    </row>
    <row r="25">
      <c r="A25" s="4" t="inlineStr">
        <is>
          <t>Proceeds from Sale of Equity Method Investments</t>
        </is>
      </c>
      <c r="B25" s="5" t="n">
        <v>12000000</v>
      </c>
    </row>
    <row r="26">
      <c r="A26" s="4" t="inlineStr">
        <is>
          <t>Equity Method Investments</t>
        </is>
      </c>
      <c r="F26" s="6" t="n">
        <v>0</v>
      </c>
    </row>
    <row r="27">
      <c r="A27" s="4" t="inlineStr">
        <is>
          <t>Minimum [Member]</t>
        </is>
      </c>
    </row>
    <row r="28">
      <c r="A28" s="4" t="inlineStr">
        <is>
          <t>Capital Expenditure Estimate</t>
        </is>
      </c>
      <c r="G28" s="6" t="n">
        <v>35000000</v>
      </c>
    </row>
    <row r="29">
      <c r="A29" s="4" t="inlineStr">
        <is>
          <t>Maximum [Member]</t>
        </is>
      </c>
    </row>
    <row r="30">
      <c r="A30" s="4" t="inlineStr">
        <is>
          <t>Capital Expenditure Estimate</t>
        </is>
      </c>
      <c r="G30" s="6" t="n">
        <v>50000000</v>
      </c>
    </row>
    <row r="31">
      <c r="A31" s="4" t="inlineStr">
        <is>
          <t>Second Lien Notes [Member] | Senior Notes [Member]</t>
        </is>
      </c>
    </row>
    <row r="32">
      <c r="A32" s="4" t="inlineStr">
        <is>
          <t>Long-term Debt, Gross</t>
        </is>
      </c>
      <c r="F32" s="5" t="n">
        <v>120569000</v>
      </c>
      <c r="G32" s="5" t="n">
        <v>120569000</v>
      </c>
    </row>
    <row r="33">
      <c r="A33" s="4" t="inlineStr">
        <is>
          <t>Debt Instrument, Interest Rate, Stated Percentage</t>
        </is>
      </c>
      <c r="F33" s="4" t="inlineStr">
        <is>
          <t>9.125%</t>
        </is>
      </c>
    </row>
    <row r="34">
      <c r="A34" s="4" t="inlineStr">
        <is>
          <t>Debt Instrument, Percent of Note Holders Supprting Restructuring</t>
        </is>
      </c>
      <c r="F34" s="4" t="inlineStr">
        <is>
          <t>92.00%</t>
        </is>
      </c>
    </row>
    <row r="35">
      <c r="A35" s="4" t="inlineStr">
        <is>
          <t>New Second Lien Notes [Member] | Senior Notes [Member]</t>
        </is>
      </c>
    </row>
    <row r="36">
      <c r="A36" s="4" t="inlineStr">
        <is>
          <t>Debt Instrument, Interest Rate, Stated Percentage</t>
        </is>
      </c>
      <c r="F36" s="4" t="inlineStr">
        <is>
          <t>8.00%</t>
        </is>
      </c>
    </row>
    <row r="37">
      <c r="A37" s="4" t="inlineStr">
        <is>
          <t>Debt Instrument, Convertible, Amount of Cash to be Paid Per $1000</t>
        </is>
      </c>
      <c r="F37" s="5" t="n">
        <v>150000</v>
      </c>
    </row>
    <row r="38">
      <c r="A38" s="4" t="inlineStr">
        <is>
          <t>Debt Instrument, Convertible, Amount of New Debt to be Issued Per $1000</t>
        </is>
      </c>
      <c r="F38" s="6" t="n">
        <v>850000</v>
      </c>
    </row>
    <row r="39">
      <c r="A39" s="4" t="inlineStr">
        <is>
          <t>Debt Instrument, Convertible, Amount of Options to be Issued Per $1000</t>
        </is>
      </c>
      <c r="F39" s="5" t="n">
        <v>35000</v>
      </c>
    </row>
    <row r="40">
      <c r="A40" s="4" t="inlineStr">
        <is>
          <t>Debt Instrument, Convertible, Conversion Price (in dollars per share) | $ / shares</t>
        </is>
      </c>
      <c r="F40" s="7" t="n">
        <v>2.57</v>
      </c>
    </row>
    <row r="41">
      <c r="A41" s="4" t="inlineStr">
        <is>
          <t>Debt Instrument, Rights Offering Amount to Common Stock Holders</t>
        </is>
      </c>
      <c r="F41" s="5" t="n">
        <v>50000000</v>
      </c>
    </row>
    <row r="42">
      <c r="A42" s="4" t="inlineStr">
        <is>
          <t>Debt Conversion Feature, Conversion Price Premium, Percent</t>
        </is>
      </c>
      <c r="F42" s="4" t="inlineStr">
        <is>
          <t>25.00%</t>
        </is>
      </c>
    </row>
    <row r="43">
      <c r="A43" s="4" t="inlineStr">
        <is>
          <t>Debt Instrument, Convertible, Threshold Trading Days</t>
        </is>
      </c>
      <c r="F43" s="6" t="n">
        <v>20</v>
      </c>
    </row>
    <row r="44">
      <c r="A44" s="4" t="inlineStr">
        <is>
          <t>Debt Instrument, Convertible, Threshold Percentage of Stock Price Trigger</t>
        </is>
      </c>
      <c r="F44" s="4" t="inlineStr">
        <is>
          <t>175.00%</t>
        </is>
      </c>
    </row>
    <row r="45">
      <c r="A45" s="4" t="inlineStr">
        <is>
          <t>Debt Instrument, Convertible, Stock Price Trigger (in dollars per share) | $ / shares</t>
        </is>
      </c>
      <c r="F45" s="7" t="n">
        <v>5.25</v>
      </c>
    </row>
    <row r="46">
      <c r="A46" s="4" t="inlineStr">
        <is>
          <t>Debt Instrument, Face Amount</t>
        </is>
      </c>
      <c r="F46" s="5" t="n">
        <v>151700000</v>
      </c>
    </row>
    <row r="47">
      <c r="A47" s="4" t="inlineStr">
        <is>
          <t>Debt Instrument, Convertible, Number of Equity Instruments</t>
        </is>
      </c>
      <c r="F47" s="6" t="n">
        <v>50600000</v>
      </c>
    </row>
    <row r="48">
      <c r="A48" s="4" t="inlineStr">
        <is>
          <t>Debt Conversion Feature, Converted Instrument, Shares Issued, Percent of Shares Outstanding</t>
        </is>
      </c>
      <c r="F48" s="4" t="inlineStr">
        <is>
          <t>77.10%</t>
        </is>
      </c>
    </row>
    <row r="49">
      <c r="A49" s="4" t="inlineStr">
        <is>
          <t>New Second Lien Notes [Member] | Senior Notes [Member] | Minimum [Member]</t>
        </is>
      </c>
    </row>
    <row r="50">
      <c r="A50" s="4" t="inlineStr">
        <is>
          <t>Debt Instrument, Convertible, Conversion Price (in dollars per share) | $ / shares</t>
        </is>
      </c>
      <c r="F50" s="7" t="n">
        <v>1.8</v>
      </c>
    </row>
    <row r="51">
      <c r="A51" s="4" t="inlineStr">
        <is>
          <t>New Second Lien Notes [Member] | Senior Notes [Member] | Maximum [Member]</t>
        </is>
      </c>
    </row>
    <row r="52">
      <c r="A52" s="4" t="inlineStr">
        <is>
          <t>Debt Instrument, Convertible, Conversion Price (in dollars per share) | $ / shares</t>
        </is>
      </c>
      <c r="F52" s="5" t="n">
        <v>3</v>
      </c>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Property, Plant and Equipment Useful Lives (Details)</t>
        </is>
      </c>
      <c r="B1" s="2" t="inlineStr">
        <is>
          <t>12 Months Ended</t>
        </is>
      </c>
    </row>
    <row r="2">
      <c r="B2" s="2" t="inlineStr">
        <is>
          <t>Dec. 31, 2020</t>
        </is>
      </c>
      <c r="C2" s="2" t="inlineStr">
        <is>
          <t>Dec. 31, 2019</t>
        </is>
      </c>
    </row>
    <row r="3">
      <c r="A3" s="4" t="inlineStr">
        <is>
          <t>Machinery and Equipment [Member] | Minimum [Member]</t>
        </is>
      </c>
    </row>
    <row r="4">
      <c r="A4" s="4" t="inlineStr">
        <is>
          <t>Property, plant and equipment, useful life (Year)</t>
        </is>
      </c>
      <c r="B4" s="4" t="inlineStr">
        <is>
          <t>3 years</t>
        </is>
      </c>
    </row>
    <row r="5">
      <c r="A5" s="4" t="inlineStr">
        <is>
          <t>Machinery and Equipment [Member] | Maximum [Member]</t>
        </is>
      </c>
    </row>
    <row r="6">
      <c r="A6" s="4" t="inlineStr">
        <is>
          <t>Property, plant and equipment, useful life (Year)</t>
        </is>
      </c>
      <c r="C6" s="4" t="inlineStr">
        <is>
          <t>7 years</t>
        </is>
      </c>
    </row>
    <row r="7">
      <c r="A7" s="4" t="inlineStr">
        <is>
          <t>Building [Member] | Minimum [Member]</t>
        </is>
      </c>
    </row>
    <row r="8">
      <c r="A8" s="4" t="inlineStr">
        <is>
          <t>Property, plant and equipment, useful life (Year)</t>
        </is>
      </c>
      <c r="B8" s="4" t="inlineStr">
        <is>
          <t>5 years</t>
        </is>
      </c>
    </row>
    <row r="9">
      <c r="A9" s="4" t="inlineStr">
        <is>
          <t>Building [Member] | Maximum [Member]</t>
        </is>
      </c>
    </row>
    <row r="10">
      <c r="A10" s="4" t="inlineStr">
        <is>
          <t>Property, plant and equipment, useful life (Year)</t>
        </is>
      </c>
      <c r="C10" s="4" t="inlineStr">
        <is>
          <t>25 years</t>
        </is>
      </c>
    </row>
    <row r="11">
      <c r="A11" s="4" t="inlineStr">
        <is>
          <t>Seismic Rental Equipment [Member] | Minimum [Member]</t>
        </is>
      </c>
    </row>
    <row r="12">
      <c r="A12" s="4" t="inlineStr">
        <is>
          <t>Property, plant and equipment, useful life (Year)</t>
        </is>
      </c>
      <c r="B12" s="4" t="inlineStr">
        <is>
          <t>3 years</t>
        </is>
      </c>
    </row>
    <row r="13">
      <c r="A13" s="4" t="inlineStr">
        <is>
          <t>Seismic Rental Equipment [Member] | Maximum [Member]</t>
        </is>
      </c>
    </row>
    <row r="14">
      <c r="A14" s="4" t="inlineStr">
        <is>
          <t>Property, plant and equipment, useful life (Year)</t>
        </is>
      </c>
      <c r="C14" s="4" t="inlineStr">
        <is>
          <t>5 years</t>
        </is>
      </c>
    </row>
    <row r="15">
      <c r="A15" s="4" t="inlineStr">
        <is>
          <t>Leased Equipment and Other [Member] | Minimum [Member]</t>
        </is>
      </c>
    </row>
    <row r="16">
      <c r="A16" s="4" t="inlineStr">
        <is>
          <t>Property, plant and equipment, useful life (Year)</t>
        </is>
      </c>
      <c r="B16" s="4" t="inlineStr">
        <is>
          <t>3 years</t>
        </is>
      </c>
    </row>
    <row r="17">
      <c r="A17" s="4" t="inlineStr">
        <is>
          <t>Leased Equipment and Other [Member] | Maximum [Member]</t>
        </is>
      </c>
    </row>
    <row r="18">
      <c r="A18" s="4" t="inlineStr">
        <is>
          <t>Property, plant and equipment, useful life (Year)</t>
        </is>
      </c>
      <c r="C18"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cent Accounting Pronouncements (Details Textual) - USD ($) $ in Thousands</t>
        </is>
      </c>
      <c r="B1" s="2" t="inlineStr">
        <is>
          <t>12 Months Ended</t>
        </is>
      </c>
    </row>
    <row r="2">
      <c r="B2" s="2" t="inlineStr">
        <is>
          <t>Dec. 31, 2020</t>
        </is>
      </c>
      <c r="C2" s="2" t="inlineStr">
        <is>
          <t>Dec. 31, 2019</t>
        </is>
      </c>
      <c r="D2" s="2" t="inlineStr">
        <is>
          <t>Dec. 31, 2018</t>
        </is>
      </c>
    </row>
    <row r="3">
      <c r="A3" s="4" t="inlineStr">
        <is>
          <t>Goodwill, Impairment Loss</t>
        </is>
      </c>
      <c r="B3" s="5" t="n">
        <v>4150</v>
      </c>
      <c r="C3" s="5" t="n">
        <v>0</v>
      </c>
      <c r="D3" s="5" t="n">
        <v>0</v>
      </c>
    </row>
    <row r="4">
      <c r="A4" s="4" t="inlineStr">
        <is>
          <t>Operations Optimization [Member]</t>
        </is>
      </c>
    </row>
    <row r="5">
      <c r="A5" s="4" t="inlineStr">
        <is>
          <t>Goodwill, Impairment Loss</t>
        </is>
      </c>
      <c r="B5" s="6" t="n">
        <v>4150</v>
      </c>
    </row>
    <row r="6">
      <c r="A6" s="4" t="inlineStr">
        <is>
          <t>E and P Technology and Services [Member]</t>
        </is>
      </c>
    </row>
    <row r="7">
      <c r="A7" s="4" t="inlineStr">
        <is>
          <t>Goodwill, Impairment Loss</t>
        </is>
      </c>
      <c r="B7"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s>
  <sheetData>
    <row r="1">
      <c r="A1" s="1" t="inlineStr">
        <is>
          <t>Note 3 - Segment and Geographic Information (Details Textual)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4" t="inlineStr">
        <is>
          <t>Number of Operating Segments</t>
        </is>
      </c>
      <c r="J3" s="6" t="n">
        <v>2</v>
      </c>
    </row>
    <row r="4">
      <c r="A4" s="4" t="inlineStr">
        <is>
          <t>Multi-client Data Library Impairment Charges</t>
        </is>
      </c>
      <c r="J4" s="5" t="n">
        <v>1167</v>
      </c>
      <c r="K4" s="5" t="n">
        <v>9072</v>
      </c>
      <c r="L4" s="5" t="n">
        <v>0</v>
      </c>
    </row>
    <row r="5">
      <c r="A5" s="4" t="inlineStr">
        <is>
          <t>Goodwill, Impairment Loss</t>
        </is>
      </c>
      <c r="J5" s="6" t="n">
        <v>4150</v>
      </c>
      <c r="K5" s="6" t="n">
        <v>0</v>
      </c>
      <c r="L5" s="6" t="n">
        <v>0</v>
      </c>
    </row>
    <row r="6">
      <c r="A6" s="4" t="inlineStr">
        <is>
          <t>Amortization of Government Relief Funding Estimated to be Forgiven</t>
        </is>
      </c>
      <c r="J6" s="6" t="n">
        <v>6923</v>
      </c>
      <c r="K6" s="6" t="n">
        <v>0</v>
      </c>
      <c r="L6" s="6" t="n">
        <v>0</v>
      </c>
    </row>
    <row r="7">
      <c r="A7" s="4" t="inlineStr">
        <is>
          <t>Operating Income (Loss), Total</t>
        </is>
      </c>
      <c r="B7" s="5" t="n">
        <v>-4279</v>
      </c>
      <c r="C7" s="5" t="n">
        <v>-11164</v>
      </c>
      <c r="D7" s="5" t="n">
        <v>-5472</v>
      </c>
      <c r="E7" s="5" t="n">
        <v>6326</v>
      </c>
      <c r="F7" s="5" t="n">
        <v>-9827</v>
      </c>
      <c r="G7" s="5" t="n">
        <v>3858</v>
      </c>
      <c r="H7" s="5" t="n">
        <v>-2553</v>
      </c>
      <c r="I7" s="5" t="n">
        <v>-15937</v>
      </c>
      <c r="J7" s="6" t="n">
        <v>-14589</v>
      </c>
      <c r="K7" s="6" t="n">
        <v>-24459</v>
      </c>
      <c r="L7" s="6" t="n">
        <v>-54272</v>
      </c>
    </row>
    <row r="8">
      <c r="A8" s="4" t="inlineStr">
        <is>
          <t>Operating Expenses, Total</t>
        </is>
      </c>
      <c r="J8" s="6" t="n">
        <v>56246</v>
      </c>
      <c r="K8" s="6" t="n">
        <v>84481</v>
      </c>
      <c r="L8" s="6" t="n">
        <v>113892</v>
      </c>
    </row>
    <row r="9">
      <c r="A9" s="4" t="inlineStr">
        <is>
          <t>Share-based Payment Arrangement, Noncash Expense, Total</t>
        </is>
      </c>
      <c r="J9" s="6" t="n">
        <v>2043</v>
      </c>
      <c r="K9" s="6" t="n">
        <v>4701</v>
      </c>
      <c r="L9" s="6" t="n">
        <v>3337</v>
      </c>
    </row>
    <row r="10">
      <c r="A10" s="4" t="inlineStr">
        <is>
          <t>Tangible Asset Impairment Charges, Total</t>
        </is>
      </c>
      <c r="J10" s="6" t="n">
        <v>0</v>
      </c>
      <c r="K10" s="6" t="n">
        <v>0</v>
      </c>
      <c r="L10" s="6" t="n">
        <v>36553</v>
      </c>
    </row>
    <row r="11">
      <c r="A11" s="4" t="inlineStr">
        <is>
          <t>Depreciation, Depletion and Amortization, Including Data Library Amortization</t>
        </is>
      </c>
      <c r="J11" s="6" t="n">
        <v>26296</v>
      </c>
      <c r="K11" s="6" t="n">
        <v>43198</v>
      </c>
      <c r="L11" s="6" t="n">
        <v>57751</v>
      </c>
    </row>
    <row r="12">
      <c r="A12" s="4" t="inlineStr">
        <is>
          <t>Segment Reconciling Items [Member]</t>
        </is>
      </c>
    </row>
    <row r="13">
      <c r="A13" s="4" t="inlineStr">
        <is>
          <t>Operating Income (Loss), Total</t>
        </is>
      </c>
      <c r="J13" s="6" t="n">
        <v>-23167</v>
      </c>
      <c r="K13" s="6" t="n">
        <v>-41481</v>
      </c>
      <c r="L13" s="6" t="n">
        <v>-83325</v>
      </c>
      <c r="M13" s="4" t="inlineStr">
        <is>
          <t>[1]</t>
        </is>
      </c>
    </row>
    <row r="14">
      <c r="A14" s="4" t="inlineStr">
        <is>
          <t>Depreciation, Depletion and Amortization, Including Data Library Amortization</t>
        </is>
      </c>
      <c r="J14" s="5" t="n">
        <v>481</v>
      </c>
      <c r="K14" s="5" t="n">
        <v>445</v>
      </c>
      <c r="L14" s="6" t="n">
        <v>5083</v>
      </c>
      <c r="M14" s="4" t="inlineStr">
        <is>
          <t>[2]</t>
        </is>
      </c>
    </row>
    <row r="15">
      <c r="A15" s="4" t="inlineStr">
        <is>
          <t>Ocean Bottom Integrated Technologies [Member] | Segment Reconciling Items [Member]</t>
        </is>
      </c>
    </row>
    <row r="16">
      <c r="A16" s="4" t="inlineStr">
        <is>
          <t>Operating Income (Loss), Total</t>
        </is>
      </c>
      <c r="L16" s="6" t="n">
        <v>-11100</v>
      </c>
    </row>
    <row r="17">
      <c r="A17" s="4" t="inlineStr">
        <is>
          <t>Operating Expenses, Total</t>
        </is>
      </c>
      <c r="L17" s="6" t="n">
        <v>5100</v>
      </c>
    </row>
    <row r="18">
      <c r="A18" s="4" t="inlineStr">
        <is>
          <t>Share-based Payment Arrangement, Noncash Expense, Total</t>
        </is>
      </c>
      <c r="L18" s="6" t="n">
        <v>2100</v>
      </c>
    </row>
    <row r="19">
      <c r="A19" s="4" t="inlineStr">
        <is>
          <t>Tangible Asset Impairment Charges, Total</t>
        </is>
      </c>
      <c r="L19" s="6" t="n">
        <v>36600</v>
      </c>
    </row>
    <row r="20">
      <c r="A20" s="4" t="inlineStr">
        <is>
          <t>Depreciation, Depletion and Amortization, Including Data Library Amortization</t>
        </is>
      </c>
      <c r="L20" s="5" t="n">
        <v>4200</v>
      </c>
    </row>
    <row r="21"/>
    <row r="22">
      <c r="A22" s="4" t="inlineStr">
        <is>
          <t>[1]</t>
        </is>
      </c>
      <c r="B22" s="4" t="inlineStr">
        <is>
          <t>Includes loss from operations of previously reported Ocean Bottom Integrated Technologies segment of $11.1 million for the year ended December 31, 2018, which includes Other's gross profit above, operating expenses of $5.1 million for the year ended December 31, 2018, stock appreciation right awards and related expenses $2.1 million for the year ended December 31, 2018 and impairment charge of $36.6 million for the year ended December 31, 2018.</t>
        </is>
      </c>
    </row>
    <row r="23">
      <c r="A23" s="4" t="inlineStr">
        <is>
          <t>[2]</t>
        </is>
      </c>
      <c r="B23" s="4" t="inlineStr">
        <is>
          <t>Includes depreciation and amortization of previously reported Ocean Bottom Integrated Technologies segment of $4.2 million.</t>
        </is>
      </c>
    </row>
  </sheetData>
  <mergeCells count="7">
    <mergeCell ref="A1:A2"/>
    <mergeCell ref="B1:I1"/>
    <mergeCell ref="J1:M1"/>
    <mergeCell ref="L2:M2"/>
    <mergeCell ref="A21:M21"/>
    <mergeCell ref="B22:M22"/>
    <mergeCell ref="B23:M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ote 3 - Segment and Geographic Information - Summary of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4" t="inlineStr">
        <is>
          <t>Net revenues</t>
        </is>
      </c>
      <c r="B3" s="5" t="n">
        <v>27295</v>
      </c>
      <c r="C3" s="5" t="n">
        <v>16234</v>
      </c>
      <c r="D3" s="5" t="n">
        <v>22731</v>
      </c>
      <c r="E3" s="5" t="n">
        <v>56414</v>
      </c>
      <c r="F3" s="5" t="n">
        <v>42709</v>
      </c>
      <c r="G3" s="5" t="n">
        <v>53239</v>
      </c>
      <c r="H3" s="5" t="n">
        <v>41775</v>
      </c>
      <c r="I3" s="5" t="n">
        <v>36956</v>
      </c>
      <c r="J3" s="5" t="n">
        <v>122674</v>
      </c>
      <c r="L3" s="5" t="n">
        <v>174679</v>
      </c>
      <c r="N3" s="5" t="n">
        <v>180045</v>
      </c>
    </row>
    <row r="4">
      <c r="A4" s="4" t="inlineStr">
        <is>
          <t>Gross profit (loss)</t>
        </is>
      </c>
      <c r="B4" s="6" t="n">
        <v>7440</v>
      </c>
      <c r="C4" s="6" t="n">
        <v>1289</v>
      </c>
      <c r="D4" s="6" t="n">
        <v>4584</v>
      </c>
      <c r="E4" s="6" t="n">
        <v>28344</v>
      </c>
      <c r="F4" s="6" t="n">
        <v>5239</v>
      </c>
      <c r="G4" s="6" t="n">
        <v>25288</v>
      </c>
      <c r="H4" s="6" t="n">
        <v>19583</v>
      </c>
      <c r="I4" s="6" t="n">
        <v>9912</v>
      </c>
      <c r="J4" s="5" t="n">
        <v>41657</v>
      </c>
      <c r="L4" s="5" t="n">
        <v>60022</v>
      </c>
      <c r="N4" s="5" t="n">
        <v>59620</v>
      </c>
    </row>
    <row r="5">
      <c r="A5" s="4" t="inlineStr">
        <is>
          <t>Gross margin</t>
        </is>
      </c>
      <c r="J5" s="4" t="inlineStr">
        <is>
          <t>34.00%</t>
        </is>
      </c>
      <c r="L5" s="4" t="inlineStr">
        <is>
          <t>34.00%</t>
        </is>
      </c>
      <c r="N5" s="4" t="inlineStr">
        <is>
          <t>33.00%</t>
        </is>
      </c>
    </row>
    <row r="6">
      <c r="A6" s="4" t="inlineStr">
        <is>
          <t>Income (loss) from operations</t>
        </is>
      </c>
      <c r="B6" s="6" t="n">
        <v>-4279</v>
      </c>
      <c r="C6" s="6" t="n">
        <v>-11164</v>
      </c>
      <c r="D6" s="6" t="n">
        <v>-5472</v>
      </c>
      <c r="E6" s="6" t="n">
        <v>6326</v>
      </c>
      <c r="F6" s="6" t="n">
        <v>-9827</v>
      </c>
      <c r="G6" s="6" t="n">
        <v>3858</v>
      </c>
      <c r="H6" s="6" t="n">
        <v>-2553</v>
      </c>
      <c r="I6" s="6" t="n">
        <v>-15937</v>
      </c>
      <c r="J6" s="5" t="n">
        <v>-14589</v>
      </c>
      <c r="L6" s="5" t="n">
        <v>-24459</v>
      </c>
      <c r="N6" s="5" t="n">
        <v>-54272</v>
      </c>
    </row>
    <row r="7">
      <c r="A7" s="4" t="inlineStr">
        <is>
          <t>Interest expense, net</t>
        </is>
      </c>
      <c r="B7" s="6" t="n">
        <v>-3501</v>
      </c>
      <c r="C7" s="6" t="n">
        <v>-3669</v>
      </c>
      <c r="D7" s="6" t="n">
        <v>-3414</v>
      </c>
      <c r="E7" s="6" t="n">
        <v>-3221</v>
      </c>
      <c r="F7" s="6" t="n">
        <v>-3696</v>
      </c>
      <c r="G7" s="6" t="n">
        <v>-3155</v>
      </c>
      <c r="H7" s="6" t="n">
        <v>-3111</v>
      </c>
      <c r="I7" s="6" t="n">
        <v>-3112</v>
      </c>
      <c r="J7" s="6" t="n">
        <v>-13805</v>
      </c>
      <c r="L7" s="6" t="n">
        <v>-13074</v>
      </c>
      <c r="N7" s="6" t="n">
        <v>-12972</v>
      </c>
    </row>
    <row r="8">
      <c r="A8" s="4" t="inlineStr">
        <is>
          <t>Other income (expense), net</t>
        </is>
      </c>
      <c r="B8" s="5" t="n">
        <v>223</v>
      </c>
      <c r="C8" s="5" t="n">
        <v>-525</v>
      </c>
      <c r="D8" s="5" t="n">
        <v>6771</v>
      </c>
      <c r="E8" s="5" t="n">
        <v>429</v>
      </c>
      <c r="F8" s="5" t="n">
        <v>-679</v>
      </c>
      <c r="G8" s="5" t="n">
        <v>-242</v>
      </c>
      <c r="H8" s="5" t="n">
        <v>96</v>
      </c>
      <c r="I8" s="5" t="n">
        <v>-792</v>
      </c>
      <c r="J8" s="6" t="n">
        <v>6898</v>
      </c>
      <c r="K8" s="4" t="inlineStr">
        <is>
          <t>[1]</t>
        </is>
      </c>
      <c r="L8" s="6" t="n">
        <v>-1617</v>
      </c>
      <c r="N8" s="6" t="n">
        <v>-436</v>
      </c>
    </row>
    <row r="9">
      <c r="A9" s="4" t="inlineStr">
        <is>
          <t>Loss before income taxes</t>
        </is>
      </c>
      <c r="J9" s="6" t="n">
        <v>-21496</v>
      </c>
      <c r="L9" s="6" t="n">
        <v>-39150</v>
      </c>
      <c r="N9" s="6" t="n">
        <v>-67680</v>
      </c>
    </row>
    <row r="10">
      <c r="A10" s="4" t="inlineStr">
        <is>
          <t>Operating Segments [Member]</t>
        </is>
      </c>
    </row>
    <row r="11">
      <c r="A11" s="4" t="inlineStr">
        <is>
          <t>Gross profit (loss)</t>
        </is>
      </c>
      <c r="J11" s="5" t="n">
        <v>41657</v>
      </c>
      <c r="L11" s="5" t="n">
        <v>60022</v>
      </c>
      <c r="N11" s="5" t="n">
        <v>65662</v>
      </c>
    </row>
    <row r="12">
      <c r="A12" s="4" t="inlineStr">
        <is>
          <t>Gross margin</t>
        </is>
      </c>
      <c r="J12" s="4" t="inlineStr">
        <is>
          <t>34.00%</t>
        </is>
      </c>
      <c r="L12" s="4" t="inlineStr">
        <is>
          <t>34.00%</t>
        </is>
      </c>
      <c r="N12" s="4" t="inlineStr">
        <is>
          <t>36.00%</t>
        </is>
      </c>
    </row>
    <row r="13">
      <c r="A13" s="4" t="inlineStr">
        <is>
          <t>Operating Segments [Member] | E and P Technology and Services [Member]</t>
        </is>
      </c>
    </row>
    <row r="14">
      <c r="A14" s="4" t="inlineStr">
        <is>
          <t>Net revenues</t>
        </is>
      </c>
      <c r="J14" s="5" t="n">
        <v>91767</v>
      </c>
      <c r="L14" s="5" t="n">
        <v>125578</v>
      </c>
      <c r="N14" s="5" t="n">
        <v>136520</v>
      </c>
    </row>
    <row r="15">
      <c r="A15" s="4" t="inlineStr">
        <is>
          <t>Gross profit (loss)</t>
        </is>
      </c>
      <c r="J15" s="5" t="n">
        <v>29243</v>
      </c>
      <c r="L15" s="5" t="n">
        <v>35699</v>
      </c>
      <c r="N15" s="5" t="n">
        <v>43369</v>
      </c>
    </row>
    <row r="16">
      <c r="A16" s="4" t="inlineStr">
        <is>
          <t>Gross margin</t>
        </is>
      </c>
      <c r="J16" s="4" t="inlineStr">
        <is>
          <t>32.00%</t>
        </is>
      </c>
      <c r="L16" s="4" t="inlineStr">
        <is>
          <t>28.00%</t>
        </is>
      </c>
      <c r="N16" s="4" t="inlineStr">
        <is>
          <t>32.00%</t>
        </is>
      </c>
    </row>
    <row r="17">
      <c r="A17" s="4" t="inlineStr">
        <is>
          <t>Income (loss) from operations</t>
        </is>
      </c>
      <c r="J17" s="5" t="n">
        <v>13134</v>
      </c>
      <c r="K17" s="4" t="inlineStr">
        <is>
          <t>[2]</t>
        </is>
      </c>
      <c r="L17" s="5" t="n">
        <v>8833</v>
      </c>
      <c r="M17" s="4" t="inlineStr">
        <is>
          <t>[2]</t>
        </is>
      </c>
      <c r="N17" s="5" t="n">
        <v>21758</v>
      </c>
    </row>
    <row r="18">
      <c r="A18" s="4" t="inlineStr">
        <is>
          <t>Operating Segments [Member] | E and P Technology and Services [Member] | New Venture [Member]</t>
        </is>
      </c>
    </row>
    <row r="19">
      <c r="A19" s="4" t="inlineStr">
        <is>
          <t>Net revenues</t>
        </is>
      </c>
      <c r="J19" s="6" t="n">
        <v>10798</v>
      </c>
      <c r="L19" s="6" t="n">
        <v>31188</v>
      </c>
      <c r="N19" s="6" t="n">
        <v>69685</v>
      </c>
    </row>
    <row r="20">
      <c r="A20" s="4" t="inlineStr">
        <is>
          <t>Operating Segments [Member] | E and P Technology and Services [Member] | Data Library [Member]</t>
        </is>
      </c>
    </row>
    <row r="21">
      <c r="A21" s="4" t="inlineStr">
        <is>
          <t>Net revenues</t>
        </is>
      </c>
      <c r="J21" s="6" t="n">
        <v>65790</v>
      </c>
      <c r="L21" s="6" t="n">
        <v>71847</v>
      </c>
      <c r="N21" s="6" t="n">
        <v>47095</v>
      </c>
    </row>
    <row r="22">
      <c r="A22" s="4" t="inlineStr">
        <is>
          <t>Operating Segments [Member] | E and P Technology and Services [Member] | Multi-client [Member]</t>
        </is>
      </c>
    </row>
    <row r="23">
      <c r="A23" s="4" t="inlineStr">
        <is>
          <t>Net revenues</t>
        </is>
      </c>
      <c r="J23" s="6" t="n">
        <v>76588</v>
      </c>
      <c r="L23" s="6" t="n">
        <v>103035</v>
      </c>
      <c r="N23" s="6" t="n">
        <v>116780</v>
      </c>
    </row>
    <row r="24">
      <c r="A24" s="4" t="inlineStr">
        <is>
          <t>Operating Segments [Member] | E and P Technology and Services [Member] | Imaging and Resevoir Services [Member]</t>
        </is>
      </c>
    </row>
    <row r="25">
      <c r="A25" s="4" t="inlineStr">
        <is>
          <t>Net revenues</t>
        </is>
      </c>
      <c r="J25" s="6" t="n">
        <v>15179</v>
      </c>
      <c r="L25" s="6" t="n">
        <v>22543</v>
      </c>
      <c r="N25" s="6" t="n">
        <v>19740</v>
      </c>
    </row>
    <row r="26">
      <c r="A26" s="4" t="inlineStr">
        <is>
          <t>Operating Segments [Member] | Operations Optimization [Member]</t>
        </is>
      </c>
    </row>
    <row r="27">
      <c r="A27" s="4" t="inlineStr">
        <is>
          <t>Net revenues</t>
        </is>
      </c>
      <c r="J27" s="6" t="n">
        <v>30907</v>
      </c>
      <c r="L27" s="6" t="n">
        <v>49101</v>
      </c>
      <c r="N27" s="6" t="n">
        <v>43525</v>
      </c>
    </row>
    <row r="28">
      <c r="A28" s="4" t="inlineStr">
        <is>
          <t>Gross profit (loss)</t>
        </is>
      </c>
      <c r="J28" s="5" t="n">
        <v>12414</v>
      </c>
      <c r="L28" s="5" t="n">
        <v>24323</v>
      </c>
      <c r="N28" s="5" t="n">
        <v>22293</v>
      </c>
    </row>
    <row r="29">
      <c r="A29" s="4" t="inlineStr">
        <is>
          <t>Gross margin</t>
        </is>
      </c>
      <c r="J29" s="4" t="inlineStr">
        <is>
          <t>40.00%</t>
        </is>
      </c>
      <c r="L29" s="4" t="inlineStr">
        <is>
          <t>50.00%</t>
        </is>
      </c>
      <c r="N29" s="4" t="inlineStr">
        <is>
          <t>51.00%</t>
        </is>
      </c>
    </row>
    <row r="30">
      <c r="A30" s="4" t="inlineStr">
        <is>
          <t>Income (loss) from operations</t>
        </is>
      </c>
      <c r="J30" s="5" t="n">
        <v>-4556</v>
      </c>
      <c r="K30" s="4" t="inlineStr">
        <is>
          <t>[3]</t>
        </is>
      </c>
      <c r="L30" s="5" t="n">
        <v>8189</v>
      </c>
      <c r="N30" s="5" t="n">
        <v>7295</v>
      </c>
    </row>
    <row r="31">
      <c r="A31" s="4" t="inlineStr">
        <is>
          <t>Operating Segments [Member] | Operations Optimization [Member] | Optimization Software and Services [Member]</t>
        </is>
      </c>
    </row>
    <row r="32">
      <c r="A32" s="4" t="inlineStr">
        <is>
          <t>Net revenues</t>
        </is>
      </c>
      <c r="J32" s="6" t="n">
        <v>14137</v>
      </c>
      <c r="L32" s="6" t="n">
        <v>23140</v>
      </c>
      <c r="N32" s="6" t="n">
        <v>21129</v>
      </c>
    </row>
    <row r="33">
      <c r="A33" s="4" t="inlineStr">
        <is>
          <t>Operating Segments [Member] | Operations Optimization [Member] | Devices [Member]</t>
        </is>
      </c>
    </row>
    <row r="34">
      <c r="A34" s="4" t="inlineStr">
        <is>
          <t>Net revenues</t>
        </is>
      </c>
      <c r="J34" s="6" t="n">
        <v>16770</v>
      </c>
      <c r="L34" s="6" t="n">
        <v>25961</v>
      </c>
      <c r="N34" s="6" t="n">
        <v>22396</v>
      </c>
    </row>
    <row r="35">
      <c r="A35" s="4" t="inlineStr">
        <is>
          <t>Segment Reconciling Items [Member]</t>
        </is>
      </c>
    </row>
    <row r="36">
      <c r="A36" s="4" t="inlineStr">
        <is>
          <t>Gross profit (loss)</t>
        </is>
      </c>
      <c r="J36" s="5" t="n">
        <v>0</v>
      </c>
      <c r="L36" s="5" t="n">
        <v>0</v>
      </c>
      <c r="N36" s="5" t="n">
        <v>-6042</v>
      </c>
      <c r="O36" s="4" t="inlineStr">
        <is>
          <t>[4]</t>
        </is>
      </c>
    </row>
    <row r="37">
      <c r="A37" s="4" t="inlineStr">
        <is>
          <t>Gross margin</t>
        </is>
      </c>
      <c r="J37" s="4" t="inlineStr">
        <is>
          <t>0.00%</t>
        </is>
      </c>
      <c r="L37" s="4" t="inlineStr">
        <is>
          <t>0.00%</t>
        </is>
      </c>
      <c r="N37" s="4" t="inlineStr">
        <is>
          <t>(3.00%)</t>
        </is>
      </c>
    </row>
    <row r="38">
      <c r="A38" s="4" t="inlineStr">
        <is>
          <t>Income (loss) from operations</t>
        </is>
      </c>
      <c r="J38" s="5" t="n">
        <v>-23167</v>
      </c>
      <c r="L38" s="5" t="n">
        <v>-41481</v>
      </c>
      <c r="N38" s="5" t="n">
        <v>-83325</v>
      </c>
      <c r="O38" s="4" t="inlineStr">
        <is>
          <t>[5]</t>
        </is>
      </c>
    </row>
    <row r="39"/>
    <row r="40">
      <c r="A40" s="4" t="inlineStr">
        <is>
          <t>[1]</t>
        </is>
      </c>
      <c r="B40" s="4" t="inlineStr">
        <is>
          <t>Includes amortization of the government relief funding expected to be forgiven of $6.9 million for the year ended December 31, 2020.</t>
        </is>
      </c>
    </row>
    <row r="41">
      <c r="A41" s="4" t="inlineStr">
        <is>
          <t>[2]</t>
        </is>
      </c>
      <c r="B41" s="4" t="inlineStr">
        <is>
          <t>Includes impairment of multi-client data library of $1.2 million and $9.1 million for the year ended December 31, 2020 and 2019, respectively.</t>
        </is>
      </c>
    </row>
    <row r="42">
      <c r="A42" s="4" t="inlineStr">
        <is>
          <t>[3]</t>
        </is>
      </c>
      <c r="B42" s="4" t="inlineStr">
        <is>
          <t>Includes impairment of goodwill of $4.2 million for the year ended December 31, 2020.</t>
        </is>
      </c>
    </row>
    <row r="43">
      <c r="A43" s="4" t="inlineStr">
        <is>
          <t>[4]</t>
        </is>
      </c>
      <c r="B43" s="4" t="inlineStr">
        <is>
          <t>Relates to gross loss primarily related to depreciation expense of previously reported Ocean Bottom Integrated Technologies segment.</t>
        </is>
      </c>
    </row>
    <row r="44">
      <c r="A44" s="4" t="inlineStr">
        <is>
          <t>[5]</t>
        </is>
      </c>
      <c r="B44" s="4" t="inlineStr">
        <is>
          <t>Includes loss from operations of previously reported Ocean Bottom Integrated Technologies segment of $11.1 million for the year ended December 31, 2018, which includes Other's gross profit above, operating expenses of $5.1 million for the year ended December 31, 2018, stock appreciation right awards and related expenses $2.1 million for the year ended December 31, 2018 and impairment charge of $36.6 million for the year ended December 31, 2018.</t>
        </is>
      </c>
    </row>
  </sheetData>
  <mergeCells count="12">
    <mergeCell ref="A1:A2"/>
    <mergeCell ref="B1:I1"/>
    <mergeCell ref="J1:O1"/>
    <mergeCell ref="J2:K2"/>
    <mergeCell ref="L2:M2"/>
    <mergeCell ref="N2:O2"/>
    <mergeCell ref="A39:O39"/>
    <mergeCell ref="B40:O40"/>
    <mergeCell ref="B41:O41"/>
    <mergeCell ref="B42:O42"/>
    <mergeCell ref="B43:O43"/>
    <mergeCell ref="B44:O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3 - Segment and Geographic Information - Depreciation and Amortization Expense (Details) - USD ($) $ in Thousands</t>
        </is>
      </c>
      <c r="B1" s="2" t="inlineStr">
        <is>
          <t>12 Months Ended</t>
        </is>
      </c>
    </row>
    <row r="2">
      <c r="B2" s="2" t="inlineStr">
        <is>
          <t>Dec. 31, 2020</t>
        </is>
      </c>
      <c r="C2" s="2" t="inlineStr">
        <is>
          <t>Dec. 31, 2019</t>
        </is>
      </c>
      <c r="D2" s="2" t="inlineStr">
        <is>
          <t>Dec. 31, 2018</t>
        </is>
      </c>
    </row>
    <row r="3">
      <c r="A3" s="4" t="inlineStr">
        <is>
          <t>Depreciation and amortization expense (including multi-client data library)</t>
        </is>
      </c>
      <c r="B3" s="5" t="n">
        <v>26296</v>
      </c>
      <c r="C3" s="5" t="n">
        <v>43198</v>
      </c>
      <c r="D3" s="5" t="n">
        <v>57751</v>
      </c>
    </row>
    <row r="4">
      <c r="A4" s="4" t="inlineStr">
        <is>
          <t>Operating Segments [Member] | E and P Technology and Services [Member]</t>
        </is>
      </c>
    </row>
    <row r="5">
      <c r="A5" s="4" t="inlineStr">
        <is>
          <t>Depreciation and amortization expense (including multi-client data library)</t>
        </is>
      </c>
      <c r="B5" s="6" t="n">
        <v>24581</v>
      </c>
      <c r="C5" s="6" t="n">
        <v>41813</v>
      </c>
      <c r="D5" s="6" t="n">
        <v>51673</v>
      </c>
    </row>
    <row r="6">
      <c r="A6" s="4" t="inlineStr">
        <is>
          <t>Operating Segments [Member] | Operations Optimization [Member]</t>
        </is>
      </c>
    </row>
    <row r="7">
      <c r="A7" s="4" t="inlineStr">
        <is>
          <t>Depreciation and amortization expense (including multi-client data library)</t>
        </is>
      </c>
      <c r="B7" s="6" t="n">
        <v>1234</v>
      </c>
      <c r="C7" s="6" t="n">
        <v>940</v>
      </c>
      <c r="D7" s="6" t="n">
        <v>995</v>
      </c>
    </row>
    <row r="8">
      <c r="A8" s="4" t="inlineStr">
        <is>
          <t>Segment Reconciling Items [Member]</t>
        </is>
      </c>
    </row>
    <row r="9">
      <c r="A9" s="4" t="inlineStr">
        <is>
          <t>Depreciation and amortization expense (including multi-client data library)</t>
        </is>
      </c>
      <c r="B9" s="5" t="n">
        <v>481</v>
      </c>
      <c r="C9" s="5" t="n">
        <v>445</v>
      </c>
      <c r="D9" s="5" t="n">
        <v>5083</v>
      </c>
      <c r="E9" s="4" t="inlineStr">
        <is>
          <t>[1]</t>
        </is>
      </c>
    </row>
    <row r="10"/>
    <row r="11">
      <c r="A11" s="4" t="inlineStr">
        <is>
          <t>[1]</t>
        </is>
      </c>
      <c r="B11" s="4" t="inlineStr">
        <is>
          <t>Includes depreciation and amortization of previously reported Ocean Bottom Integrated Technologies segment of $4.2 million.</t>
        </is>
      </c>
    </row>
  </sheetData>
  <mergeCells count="5">
    <mergeCell ref="A1:A2"/>
    <mergeCell ref="B1:E1"/>
    <mergeCell ref="D2:E2"/>
    <mergeCell ref="A10:E10"/>
    <mergeCell ref="B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and Geographic Information - Total Assets by Segments (Details) - USD ($) $ in Thousands</t>
        </is>
      </c>
      <c r="B1" s="2" t="inlineStr">
        <is>
          <t>Dec. 31, 2020</t>
        </is>
      </c>
      <c r="C1" s="2" t="inlineStr">
        <is>
          <t>Dec. 31, 2019</t>
        </is>
      </c>
    </row>
    <row r="2">
      <c r="A2" s="4" t="inlineStr">
        <is>
          <t>Total assets</t>
        </is>
      </c>
      <c r="B2" s="5" t="n">
        <v>193593</v>
      </c>
      <c r="C2" s="5" t="n">
        <v>233194</v>
      </c>
    </row>
    <row r="3">
      <c r="A3" s="4" t="inlineStr">
        <is>
          <t>Segment Reconciling Items [Member]</t>
        </is>
      </c>
    </row>
    <row r="4">
      <c r="A4" s="4" t="inlineStr">
        <is>
          <t>Total assets</t>
        </is>
      </c>
      <c r="B4" s="6" t="n">
        <v>56409</v>
      </c>
      <c r="C4" s="6" t="n">
        <v>42480</v>
      </c>
    </row>
    <row r="5">
      <c r="A5" s="4" t="inlineStr">
        <is>
          <t>E and P Technology and Services [Member] | Operating Segments [Member]</t>
        </is>
      </c>
    </row>
    <row r="6">
      <c r="A6" s="4" t="inlineStr">
        <is>
          <t>Total assets</t>
        </is>
      </c>
      <c r="B6" s="6" t="n">
        <v>92075</v>
      </c>
      <c r="C6" s="6" t="n">
        <v>133787</v>
      </c>
    </row>
    <row r="7">
      <c r="A7" s="4" t="inlineStr">
        <is>
          <t>Operations Optimization [Member] | Operating Segments [Member]</t>
        </is>
      </c>
    </row>
    <row r="8">
      <c r="A8" s="4" t="inlineStr">
        <is>
          <t>Total assets</t>
        </is>
      </c>
      <c r="B8" s="5" t="n">
        <v>45109</v>
      </c>
      <c r="C8" s="5" t="n">
        <v>569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and Geographic Information - Summary of Total Assets by Geographic Area (Details) - USD ($) $ in Thousands</t>
        </is>
      </c>
      <c r="B1" s="2" t="inlineStr">
        <is>
          <t>Dec. 31, 2020</t>
        </is>
      </c>
      <c r="C1" s="2" t="inlineStr">
        <is>
          <t>Dec. 31, 2019</t>
        </is>
      </c>
    </row>
    <row r="2">
      <c r="A2" s="4" t="inlineStr">
        <is>
          <t>Total assets</t>
        </is>
      </c>
      <c r="B2" s="5" t="n">
        <v>193593</v>
      </c>
      <c r="C2" s="5" t="n">
        <v>233194</v>
      </c>
    </row>
    <row r="3">
      <c r="A3" s="4" t="inlineStr">
        <is>
          <t>North America [Member]</t>
        </is>
      </c>
    </row>
    <row r="4">
      <c r="A4" s="4" t="inlineStr">
        <is>
          <t>Total assets</t>
        </is>
      </c>
      <c r="B4" s="6" t="n">
        <v>94923</v>
      </c>
      <c r="C4" s="6" t="n">
        <v>104808</v>
      </c>
    </row>
    <row r="5">
      <c r="A5" s="4" t="inlineStr">
        <is>
          <t>Middle East [Member]</t>
        </is>
      </c>
    </row>
    <row r="6">
      <c r="A6" s="4" t="inlineStr">
        <is>
          <t>Total assets</t>
        </is>
      </c>
      <c r="B6" s="6" t="n">
        <v>45823</v>
      </c>
      <c r="C6" s="6" t="n">
        <v>48932</v>
      </c>
    </row>
    <row r="7">
      <c r="A7" s="4" t="inlineStr">
        <is>
          <t>Europe [Member]</t>
        </is>
      </c>
    </row>
    <row r="8">
      <c r="A8" s="4" t="inlineStr">
        <is>
          <t>Total assets</t>
        </is>
      </c>
      <c r="B8" s="6" t="n">
        <v>28738</v>
      </c>
      <c r="C8" s="6" t="n">
        <v>37946</v>
      </c>
    </row>
    <row r="9">
      <c r="A9" s="4" t="inlineStr">
        <is>
          <t>Latin America [Member]</t>
        </is>
      </c>
    </row>
    <row r="10">
      <c r="A10" s="4" t="inlineStr">
        <is>
          <t>Total assets</t>
        </is>
      </c>
      <c r="B10" s="6" t="n">
        <v>19771</v>
      </c>
      <c r="C10" s="6" t="n">
        <v>34633</v>
      </c>
    </row>
    <row r="11">
      <c r="A11" s="4" t="inlineStr">
        <is>
          <t>Other [Member]</t>
        </is>
      </c>
    </row>
    <row r="12">
      <c r="A12" s="4" t="inlineStr">
        <is>
          <t>Total assets</t>
        </is>
      </c>
      <c r="B12" s="5" t="n">
        <v>4338</v>
      </c>
      <c r="C12" s="5" t="n">
        <v>6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and Geographic Information - Summary of Property, Plant and Equipment and Multi-client Data Library by Geographic Area (Details) - USD ($) $ in Thousands</t>
        </is>
      </c>
      <c r="B1" s="2" t="inlineStr">
        <is>
          <t>Dec. 31, 2020</t>
        </is>
      </c>
      <c r="C1" s="2" t="inlineStr">
        <is>
          <t>Dec. 31, 2019</t>
        </is>
      </c>
    </row>
    <row r="2">
      <c r="A2" s="4" t="inlineStr">
        <is>
          <t>Property, plant and equipment and multi-client data library, net</t>
        </is>
      </c>
      <c r="B2" s="5" t="n">
        <v>60425</v>
      </c>
      <c r="C2" s="5" t="n">
        <v>73572</v>
      </c>
    </row>
    <row r="3">
      <c r="A3" s="4" t="inlineStr">
        <is>
          <t>North America [Member]</t>
        </is>
      </c>
    </row>
    <row r="4">
      <c r="A4" s="4" t="inlineStr">
        <is>
          <t>Property, plant and equipment and multi-client data library, net</t>
        </is>
      </c>
      <c r="B4" s="6" t="n">
        <v>44188</v>
      </c>
      <c r="C4" s="6" t="n">
        <v>56566</v>
      </c>
    </row>
    <row r="5">
      <c r="A5" s="4" t="inlineStr">
        <is>
          <t>Latin America [Member]</t>
        </is>
      </c>
    </row>
    <row r="6">
      <c r="A6" s="4" t="inlineStr">
        <is>
          <t>Property, plant and equipment and multi-client data library, net</t>
        </is>
      </c>
      <c r="B6" s="6" t="n">
        <v>14301</v>
      </c>
      <c r="C6" s="6" t="n">
        <v>14826</v>
      </c>
    </row>
    <row r="7">
      <c r="A7" s="4" t="inlineStr">
        <is>
          <t>Middle East [Member]</t>
        </is>
      </c>
    </row>
    <row r="8">
      <c r="A8" s="4" t="inlineStr">
        <is>
          <t>Property, plant and equipment and multi-client data library, net</t>
        </is>
      </c>
      <c r="B8" s="6" t="n">
        <v>1862</v>
      </c>
      <c r="C8" s="6" t="n">
        <v>2095</v>
      </c>
    </row>
    <row r="9">
      <c r="A9" s="4" t="inlineStr">
        <is>
          <t>Europe [Member]</t>
        </is>
      </c>
    </row>
    <row r="10">
      <c r="A10" s="4" t="inlineStr">
        <is>
          <t>Property, plant and equipment and multi-client data library, net</t>
        </is>
      </c>
      <c r="B10" s="6" t="n">
        <v>62</v>
      </c>
      <c r="C10" s="6" t="n">
        <v>73</v>
      </c>
    </row>
    <row r="11">
      <c r="A11" s="4" t="inlineStr">
        <is>
          <t>Other [Member]</t>
        </is>
      </c>
    </row>
    <row r="12">
      <c r="A12" s="4" t="inlineStr">
        <is>
          <t>Property, plant and equipment and multi-client data library, net</t>
        </is>
      </c>
      <c r="B12" s="5" t="n">
        <v>12</v>
      </c>
      <c r="C12" s="5"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Segment and Geographical Information - Summary of Net Revenue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revenues</t>
        </is>
      </c>
      <c r="B3" s="5" t="n">
        <v>27295</v>
      </c>
      <c r="C3" s="5" t="n">
        <v>16234</v>
      </c>
      <c r="D3" s="5" t="n">
        <v>22731</v>
      </c>
      <c r="E3" s="5" t="n">
        <v>56414</v>
      </c>
      <c r="F3" s="5" t="n">
        <v>42709</v>
      </c>
      <c r="G3" s="5" t="n">
        <v>53239</v>
      </c>
      <c r="H3" s="5" t="n">
        <v>41775</v>
      </c>
      <c r="I3" s="5" t="n">
        <v>36956</v>
      </c>
      <c r="J3" s="5" t="n">
        <v>122674</v>
      </c>
      <c r="K3" s="5" t="n">
        <v>174679</v>
      </c>
      <c r="L3" s="5" t="n">
        <v>180045</v>
      </c>
    </row>
    <row r="4">
      <c r="A4" s="4" t="inlineStr">
        <is>
          <t>Latin America [Member]</t>
        </is>
      </c>
    </row>
    <row r="5">
      <c r="A5" s="4" t="inlineStr">
        <is>
          <t>Net revenues</t>
        </is>
      </c>
      <c r="J5" s="6" t="n">
        <v>43389</v>
      </c>
      <c r="K5" s="6" t="n">
        <v>64627</v>
      </c>
      <c r="L5" s="6" t="n">
        <v>91833</v>
      </c>
    </row>
    <row r="6">
      <c r="A6" s="4" t="inlineStr">
        <is>
          <t>Africa [Member]</t>
        </is>
      </c>
    </row>
    <row r="7">
      <c r="A7" s="4" t="inlineStr">
        <is>
          <t>Net revenues</t>
        </is>
      </c>
      <c r="J7" s="6" t="n">
        <v>27132</v>
      </c>
      <c r="K7" s="6" t="n">
        <v>28203</v>
      </c>
      <c r="L7" s="6" t="n">
        <v>21482</v>
      </c>
    </row>
    <row r="8">
      <c r="A8" s="4" t="inlineStr">
        <is>
          <t>Europe [Member]</t>
        </is>
      </c>
    </row>
    <row r="9">
      <c r="A9" s="4" t="inlineStr">
        <is>
          <t>Net revenues</t>
        </is>
      </c>
      <c r="J9" s="6" t="n">
        <v>17950</v>
      </c>
      <c r="K9" s="6" t="n">
        <v>22102</v>
      </c>
      <c r="L9" s="6" t="n">
        <v>18509</v>
      </c>
    </row>
    <row r="10">
      <c r="A10" s="4" t="inlineStr">
        <is>
          <t>Asia Pacific [Member]</t>
        </is>
      </c>
    </row>
    <row r="11">
      <c r="A11" s="4" t="inlineStr">
        <is>
          <t>Net revenues</t>
        </is>
      </c>
      <c r="J11" s="6" t="n">
        <v>16696</v>
      </c>
      <c r="K11" s="6" t="n">
        <v>18321</v>
      </c>
      <c r="L11" s="6" t="n">
        <v>21587</v>
      </c>
    </row>
    <row r="12">
      <c r="A12" s="4" t="inlineStr">
        <is>
          <t>North America [Member]</t>
        </is>
      </c>
    </row>
    <row r="13">
      <c r="A13" s="4" t="inlineStr">
        <is>
          <t>Net revenues</t>
        </is>
      </c>
      <c r="J13" s="6" t="n">
        <v>9521</v>
      </c>
      <c r="K13" s="6" t="n">
        <v>27953</v>
      </c>
      <c r="L13" s="6" t="n">
        <v>19029</v>
      </c>
    </row>
    <row r="14">
      <c r="A14" s="4" t="inlineStr">
        <is>
          <t>Middle East [Member]</t>
        </is>
      </c>
    </row>
    <row r="15">
      <c r="A15" s="4" t="inlineStr">
        <is>
          <t>Net revenues</t>
        </is>
      </c>
      <c r="J15" s="6" t="n">
        <v>3187</v>
      </c>
      <c r="K15" s="6" t="n">
        <v>7347</v>
      </c>
      <c r="L15" s="6" t="n">
        <v>3728</v>
      </c>
    </row>
    <row r="16">
      <c r="A16" s="4" t="inlineStr">
        <is>
          <t>Other [Member]</t>
        </is>
      </c>
    </row>
    <row r="17">
      <c r="A17" s="4" t="inlineStr">
        <is>
          <t>Net revenues</t>
        </is>
      </c>
      <c r="J17" s="5" t="n">
        <v>4799</v>
      </c>
      <c r="K17" s="5" t="n">
        <v>6126</v>
      </c>
      <c r="L17" s="5" t="n">
        <v>387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Net loss</t>
        </is>
      </c>
      <c r="B3" s="5" t="n">
        <v>-37112</v>
      </c>
      <c r="C3" s="5" t="n">
        <v>-47214</v>
      </c>
      <c r="D3" s="5" t="n">
        <v>-70398</v>
      </c>
    </row>
    <row r="4">
      <c r="A4" s="3" t="inlineStr">
        <is>
          <t>Other comprehensive income (loss), net of taxes, as appropriate:</t>
        </is>
      </c>
    </row>
    <row r="5">
      <c r="A5" s="4" t="inlineStr">
        <is>
          <t>Foreign currency translation adjustments</t>
        </is>
      </c>
      <c r="B5" s="6" t="n">
        <v>-1067</v>
      </c>
      <c r="C5" s="6" t="n">
        <v>1124</v>
      </c>
      <c r="D5" s="6" t="n">
        <v>-1563</v>
      </c>
    </row>
    <row r="6">
      <c r="A6" s="4" t="inlineStr">
        <is>
          <t>Comprehensive net loss</t>
        </is>
      </c>
      <c r="B6" s="6" t="n">
        <v>-38179</v>
      </c>
      <c r="C6" s="6" t="n">
        <v>-46090</v>
      </c>
      <c r="D6" s="6" t="n">
        <v>-71961</v>
      </c>
    </row>
    <row r="7">
      <c r="A7" s="4" t="inlineStr">
        <is>
          <t>Comprehensive (income) loss attributable to noncontrolling interests</t>
        </is>
      </c>
      <c r="B7" s="6" t="n">
        <v>359</v>
      </c>
      <c r="C7" s="6" t="n">
        <v>-985</v>
      </c>
      <c r="D7" s="6" t="n">
        <v>-773</v>
      </c>
    </row>
    <row r="8">
      <c r="A8" s="4" t="inlineStr">
        <is>
          <t>Comprehensive net loss attributable to ION</t>
        </is>
      </c>
      <c r="B8" s="5" t="n">
        <v>-37820</v>
      </c>
      <c r="C8" s="5" t="n">
        <v>-47075</v>
      </c>
      <c r="D8" s="5" t="n">
        <v>-727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from Contracts with Customers (Details Textual)</t>
        </is>
      </c>
      <c r="B1" s="2" t="inlineStr">
        <is>
          <t>12 Months Ended</t>
        </is>
      </c>
    </row>
    <row r="2">
      <c r="B2" s="2" t="inlineStr">
        <is>
          <t>Dec. 31, 2020</t>
        </is>
      </c>
      <c r="C2" s="2" t="inlineStr">
        <is>
          <t>Dec. 31, 2019</t>
        </is>
      </c>
      <c r="D2" s="2" t="inlineStr">
        <is>
          <t>Dec. 31, 2018</t>
        </is>
      </c>
    </row>
    <row r="3">
      <c r="A3" s="4" t="inlineStr">
        <is>
          <t>Customer Concentration Risk [Member] | Revenue from Contract with Customer Benchmark [Member]</t>
        </is>
      </c>
    </row>
    <row r="4">
      <c r="A4" s="4" t="inlineStr">
        <is>
          <t>Number of Major Customers</t>
        </is>
      </c>
      <c r="B4" s="6" t="n">
        <v>2</v>
      </c>
      <c r="C4" s="6" t="n">
        <v>1</v>
      </c>
      <c r="D4" s="6" t="n">
        <v>2</v>
      </c>
    </row>
    <row r="5">
      <c r="A5" s="4" t="inlineStr">
        <is>
          <t>Customer Concentration Risk [Member] | Accounts Receivable [Member]</t>
        </is>
      </c>
    </row>
    <row r="6">
      <c r="A6" s="4" t="inlineStr">
        <is>
          <t>Number of Major Customers</t>
        </is>
      </c>
      <c r="B6" s="6" t="n">
        <v>3</v>
      </c>
      <c r="C6" s="6" t="n">
        <v>2</v>
      </c>
    </row>
    <row r="7">
      <c r="A7" s="4" t="inlineStr">
        <is>
          <t>Customer Concentration Risk [Member] | Accounts Receivable [Member] | Three Customers [Member]</t>
        </is>
      </c>
    </row>
    <row r="8">
      <c r="A8" s="4" t="inlineStr">
        <is>
          <t>Concentration Risk, Percentage</t>
        </is>
      </c>
      <c r="B8" s="4" t="inlineStr">
        <is>
          <t>51.00%</t>
        </is>
      </c>
    </row>
    <row r="9">
      <c r="A9" s="4" t="inlineStr">
        <is>
          <t>Customer Concentration Risk [Member] | Accounts Receivable [Member] | Two Customers [Member]</t>
        </is>
      </c>
    </row>
    <row r="10">
      <c r="A10" s="4" t="inlineStr">
        <is>
          <t>Concentration Risk, Percentage</t>
        </is>
      </c>
      <c r="C10" s="4" t="inlineStr">
        <is>
          <t>29.00%</t>
        </is>
      </c>
    </row>
    <row r="11">
      <c r="A11" s="4" t="inlineStr">
        <is>
          <t>Geographic Concentration Risk [Member] | Revenue from Contract with Customer Benchmark [Member] | Non-US [Member]</t>
        </is>
      </c>
    </row>
    <row r="12">
      <c r="A12" s="4" t="inlineStr">
        <is>
          <t>Concentration Risk, Percentage</t>
        </is>
      </c>
      <c r="B12" s="4" t="inlineStr">
        <is>
          <t>92.00%</t>
        </is>
      </c>
      <c r="C12" s="4" t="inlineStr">
        <is>
          <t>84.00%</t>
        </is>
      </c>
      <c r="D12" s="4" t="inlineStr">
        <is>
          <t>89.00%</t>
        </is>
      </c>
    </row>
    <row r="13">
      <c r="A13" s="4" t="inlineStr">
        <is>
          <t>Minimum [Member] | Software [Member]</t>
        </is>
      </c>
    </row>
    <row r="14">
      <c r="A14" s="4" t="inlineStr">
        <is>
          <t>Revenue, Performance Obligation, Contract Term (Year)</t>
        </is>
      </c>
      <c r="B14" s="4" t="inlineStr">
        <is>
          <t>2 years</t>
        </is>
      </c>
    </row>
    <row r="15">
      <c r="A15" s="4" t="inlineStr">
        <is>
          <t>Maximum [Member] | Software [Member]</t>
        </is>
      </c>
    </row>
    <row r="16">
      <c r="A16" s="4" t="inlineStr">
        <is>
          <t>Revenue, Performance Obligation, Contract Term (Year)</t>
        </is>
      </c>
      <c r="B16"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Revenue from Contracts with Customers - Summary of Unbilled Receivables and Deferred Revenue (Details) $ in Thousands</t>
        </is>
      </c>
      <c r="B1" s="2" t="inlineStr">
        <is>
          <t>12 Months Ended</t>
        </is>
      </c>
    </row>
    <row r="2">
      <c r="B2" s="2" t="inlineStr">
        <is>
          <t>Dec. 31, 2020USD ($)</t>
        </is>
      </c>
    </row>
    <row r="3">
      <c r="A3" s="4" t="inlineStr">
        <is>
          <t>Unbilled receivables</t>
        </is>
      </c>
      <c r="B3" s="5" t="n">
        <v>11262</v>
      </c>
    </row>
    <row r="4">
      <c r="A4" s="4" t="inlineStr">
        <is>
          <t>Unbilled receivables</t>
        </is>
      </c>
      <c r="B4" s="6" t="n">
        <v>11815</v>
      </c>
    </row>
    <row r="5">
      <c r="A5" s="4" t="inlineStr">
        <is>
          <t>Recognition of unbilled receivables (a)</t>
        </is>
      </c>
      <c r="B5" s="6" t="n">
        <v>117528</v>
      </c>
      <c r="C5" s="4" t="inlineStr">
        <is>
          <t>[1]</t>
        </is>
      </c>
    </row>
    <row r="6">
      <c r="A6" s="4" t="inlineStr">
        <is>
          <t>Revenues billed to customers (a)</t>
        </is>
      </c>
      <c r="B6" s="6" t="n">
        <v>-118081</v>
      </c>
      <c r="C6" s="4" t="inlineStr">
        <is>
          <t>[1]</t>
        </is>
      </c>
    </row>
    <row r="7">
      <c r="A7" s="4" t="inlineStr">
        <is>
          <t>Deferred revenue</t>
        </is>
      </c>
      <c r="B7" s="6" t="n">
        <v>3648</v>
      </c>
    </row>
    <row r="8">
      <c r="A8" s="4" t="inlineStr">
        <is>
          <t>Deferred revenue</t>
        </is>
      </c>
      <c r="B8" s="6" t="n">
        <v>4551</v>
      </c>
    </row>
    <row r="9">
      <c r="A9" s="4" t="inlineStr">
        <is>
          <t>Cash collected in excess of revenue recognized</t>
        </is>
      </c>
      <c r="B9" s="6" t="n">
        <v>4243</v>
      </c>
    </row>
    <row r="10">
      <c r="A10" s="4" t="inlineStr">
        <is>
          <t>Recognition of deferred revenue (a)</t>
        </is>
      </c>
      <c r="B10" s="6" t="n">
        <v>-5146</v>
      </c>
      <c r="C10" s="4" t="inlineStr">
        <is>
          <t>[2]</t>
        </is>
      </c>
    </row>
    <row r="11">
      <c r="A11" s="4" t="inlineStr">
        <is>
          <t>New Venture [Member]</t>
        </is>
      </c>
    </row>
    <row r="12">
      <c r="A12" s="4" t="inlineStr">
        <is>
          <t>Unbilled receivables</t>
        </is>
      </c>
      <c r="B12" s="6" t="n">
        <v>9158</v>
      </c>
    </row>
    <row r="13">
      <c r="A13" s="4" t="inlineStr">
        <is>
          <t>Unbilled receivables</t>
        </is>
      </c>
      <c r="B13" s="6" t="n">
        <v>5222</v>
      </c>
    </row>
    <row r="14">
      <c r="A14" s="4" t="inlineStr">
        <is>
          <t>Deferred revenue</t>
        </is>
      </c>
      <c r="B14" s="6" t="n">
        <v>2169</v>
      </c>
    </row>
    <row r="15">
      <c r="A15" s="4" t="inlineStr">
        <is>
          <t>Deferred revenue</t>
        </is>
      </c>
      <c r="B15" s="6" t="n">
        <v>1956</v>
      </c>
    </row>
    <row r="16">
      <c r="A16" s="4" t="inlineStr">
        <is>
          <t>Imaging and Resevoir Services [Member]</t>
        </is>
      </c>
    </row>
    <row r="17">
      <c r="A17" s="4" t="inlineStr">
        <is>
          <t>Unbilled receivables</t>
        </is>
      </c>
      <c r="B17" s="6" t="n">
        <v>680</v>
      </c>
    </row>
    <row r="18">
      <c r="A18" s="4" t="inlineStr">
        <is>
          <t>Unbilled receivables</t>
        </is>
      </c>
      <c r="B18" s="6" t="n">
        <v>6539</v>
      </c>
    </row>
    <row r="19">
      <c r="A19" s="4" t="inlineStr">
        <is>
          <t>Deferred revenue</t>
        </is>
      </c>
      <c r="B19" s="6" t="n">
        <v>665</v>
      </c>
    </row>
    <row r="20">
      <c r="A20" s="4" t="inlineStr">
        <is>
          <t>Deferred revenue</t>
        </is>
      </c>
      <c r="B20" s="6" t="n">
        <v>1501</v>
      </c>
    </row>
    <row r="21">
      <c r="A21" s="4" t="inlineStr">
        <is>
          <t>Devices [Member]</t>
        </is>
      </c>
    </row>
    <row r="22">
      <c r="A22" s="4" t="inlineStr">
        <is>
          <t>Unbilled receivables</t>
        </is>
      </c>
      <c r="B22" s="6" t="n">
        <v>1424</v>
      </c>
    </row>
    <row r="23">
      <c r="A23" s="4" t="inlineStr">
        <is>
          <t>Unbilled receivables</t>
        </is>
      </c>
      <c r="B23" s="6" t="n">
        <v>54</v>
      </c>
    </row>
    <row r="24">
      <c r="A24" s="4" t="inlineStr">
        <is>
          <t>Deferred revenue</t>
        </is>
      </c>
      <c r="B24" s="6" t="n">
        <v>48</v>
      </c>
    </row>
    <row r="25">
      <c r="A25" s="4" t="inlineStr">
        <is>
          <t>Deferred revenue</t>
        </is>
      </c>
      <c r="B25" s="6" t="n">
        <v>452</v>
      </c>
    </row>
    <row r="26">
      <c r="A26" s="4" t="inlineStr">
        <is>
          <t>Optimization Software and Services [Member]</t>
        </is>
      </c>
    </row>
    <row r="27">
      <c r="A27" s="4" t="inlineStr">
        <is>
          <t>Deferred revenue</t>
        </is>
      </c>
      <c r="B27" s="6" t="n">
        <v>766</v>
      </c>
    </row>
    <row r="28">
      <c r="A28" s="4" t="inlineStr">
        <is>
          <t>Deferred revenue</t>
        </is>
      </c>
      <c r="B28" s="5" t="n">
        <v>642</v>
      </c>
    </row>
    <row r="29"/>
    <row r="30">
      <c r="A30" s="4" t="inlineStr">
        <is>
          <t>[1]</t>
        </is>
      </c>
      <c r="B30" s="4" t="inlineStr">
        <is>
          <t>Includes all gross revenue recognition and related billing activity of the Company.  As a matter of process, all net revenue recognized is initially reflected as an unbilled receivable and subsequently billed to customers, as applicable, including net revenue for all of software and a portion of devices within the Operations Optimization segment, although they are billed at the time of recognition.</t>
        </is>
      </c>
    </row>
    <row r="31">
      <c r="A31" s="4" t="inlineStr">
        <is>
          <t>[2]</t>
        </is>
      </c>
      <c r="B31" s="4" t="inlineStr">
        <is>
          <t>The majority of deferred revenue recognized relates to Company’s Ventures group.</t>
        </is>
      </c>
    </row>
  </sheetData>
  <mergeCells count="6">
    <mergeCell ref="A1:A2"/>
    <mergeCell ref="B1:C1"/>
    <mergeCell ref="B2:C2"/>
    <mergeCell ref="A29:C29"/>
    <mergeCell ref="B30:C30"/>
    <mergeCell ref="B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5 - Long-term Debt (Details Textual) $ in Thousands</t>
        </is>
      </c>
      <c r="C1" s="2" t="inlineStr">
        <is>
          <t>Aug. 16, 2018USD ($)</t>
        </is>
      </c>
      <c r="D1" s="2" t="inlineStr">
        <is>
          <t>Dec. 31, 2020USD ($)</t>
        </is>
      </c>
      <c r="E1" s="2" t="inlineStr">
        <is>
          <t>Dec. 31, 2019USD ($)</t>
        </is>
      </c>
    </row>
    <row r="2">
      <c r="A2" s="4" t="inlineStr">
        <is>
          <t>Line of Credit [Member] | Revolving Credit Facility [Member]</t>
        </is>
      </c>
    </row>
    <row r="3">
      <c r="A3" s="4" t="inlineStr">
        <is>
          <t>Long-term Debt, Gross</t>
        </is>
      </c>
      <c r="B3" s="4" t="inlineStr">
        <is>
          <t>[1]</t>
        </is>
      </c>
      <c r="D3" s="5" t="n">
        <v>22500</v>
      </c>
      <c r="E3" s="5" t="n">
        <v>0</v>
      </c>
    </row>
    <row r="4">
      <c r="A4" s="4" t="inlineStr">
        <is>
          <t>Line of Credit [Member] | Revolving Credit Facility [Member] | PNC Bank, National Association [Member]</t>
        </is>
      </c>
    </row>
    <row r="5">
      <c r="A5" s="4" t="inlineStr">
        <is>
          <t>Debt Instrument, Covenant, Minimum Excess Borrowing Availability for Five Consecutive Business Days</t>
        </is>
      </c>
      <c r="C5" s="5" t="n">
        <v>6250</v>
      </c>
    </row>
    <row r="6">
      <c r="A6" s="4" t="inlineStr">
        <is>
          <t>Debt Instrument, Covenant, Minimum Excess Borrowing Availability on Any Given Business Day</t>
        </is>
      </c>
      <c r="C6" s="6" t="n">
        <v>5000</v>
      </c>
    </row>
    <row r="7">
      <c r="A7" s="4" t="inlineStr">
        <is>
          <t>Line of Credit Facility, Maximum Borrowing Capacity</t>
        </is>
      </c>
      <c r="C7" s="6" t="n">
        <v>50000</v>
      </c>
    </row>
    <row r="8">
      <c r="A8" s="4" t="inlineStr">
        <is>
          <t>Debt Instrument, Covenant, Maximum Borrowing Base Percentage of Net Orderly Liquidation Value, Multi-client Data Library</t>
        </is>
      </c>
      <c r="C8" s="5" t="n">
        <v>28500</v>
      </c>
    </row>
    <row r="9">
      <c r="A9" s="4" t="inlineStr">
        <is>
          <t>Long-term Line of Credit, Total</t>
        </is>
      </c>
      <c r="D9" s="6" t="n">
        <v>22500</v>
      </c>
    </row>
    <row r="10">
      <c r="A10" s="4" t="inlineStr">
        <is>
          <t>Line of Credit Facility, Remaining Borrowing Capacity</t>
        </is>
      </c>
      <c r="D10" s="6" t="n">
        <v>7400</v>
      </c>
    </row>
    <row r="11">
      <c r="A11" s="4" t="inlineStr">
        <is>
          <t>Debt Instrument, Covenant, Minimum Fixed Cover Charge Ratio</t>
        </is>
      </c>
      <c r="C11" s="8" t="n">
        <v>1.1</v>
      </c>
    </row>
    <row r="12">
      <c r="A12" s="4" t="inlineStr">
        <is>
          <t>Line of Credit [Member] | Revolving Credit Facility [Member] | PNC Bank, National Association [Member] | Subsidiary Borrowers [Member]</t>
        </is>
      </c>
    </row>
    <row r="13">
      <c r="A13" s="4" t="inlineStr">
        <is>
          <t>Debt Instrument, Percentage of Ownership Interest in Subsidiaries Subject to First Priority Security Interest</t>
        </is>
      </c>
      <c r="C13" s="4" t="inlineStr">
        <is>
          <t>100.00%</t>
        </is>
      </c>
    </row>
    <row r="14">
      <c r="A14" s="4" t="inlineStr">
        <is>
          <t>Line of Credit [Member] | Revolving Credit Facility [Member] | PNC Bank, National Association [Member] | ION International Holdings L.P. [Member]</t>
        </is>
      </c>
    </row>
    <row r="15">
      <c r="A15" s="4" t="inlineStr">
        <is>
          <t>Debt Instrument, Percentage of Ownership Interest in Subsidiaries Subject to First Priority Security Interest</t>
        </is>
      </c>
      <c r="C15" s="4" t="inlineStr">
        <is>
          <t>65.00%</t>
        </is>
      </c>
    </row>
    <row r="16">
      <c r="A16" s="4" t="inlineStr">
        <is>
          <t>Line of Credit [Member] | Revolving Credit Facility [Member] | PNC Bank, National Association [Member] | GX Geoscience Corporation, S. De R.L. De C.V. [Member]</t>
        </is>
      </c>
    </row>
    <row r="17">
      <c r="A17" s="4" t="inlineStr">
        <is>
          <t>Line of Credit Facility, Maximum Borrowing Capacity</t>
        </is>
      </c>
      <c r="D17" s="6" t="n">
        <v>5000</v>
      </c>
    </row>
    <row r="18">
      <c r="A18" s="4" t="inlineStr">
        <is>
          <t>Debt Instrument, Covenant, Borrowing Base, Maximum Eligible Billed Receivables</t>
        </is>
      </c>
      <c r="C18" s="5" t="n">
        <v>5000</v>
      </c>
    </row>
    <row r="19">
      <c r="A19" s="4" t="inlineStr">
        <is>
          <t>Line of Credit [Member] | Revolving Credit Facility [Member] | PNC Bank, National Association [Member] | Maximum [Member] | Base Rate [Member]</t>
        </is>
      </c>
    </row>
    <row r="20">
      <c r="A20" s="4" t="inlineStr">
        <is>
          <t>Debt Instrument, Basis Spread on Variable Rate</t>
        </is>
      </c>
      <c r="C20" s="4" t="inlineStr">
        <is>
          <t>3.00%</t>
        </is>
      </c>
    </row>
    <row r="21">
      <c r="A21" s="4" t="inlineStr">
        <is>
          <t>Line of Credit [Member] | Revolving Credit Facility [Member] | PNC Bank, National Association [Member] | Maximum [Member] | London Interbank Offered Rate (LIBOR) [Member]</t>
        </is>
      </c>
    </row>
    <row r="22">
      <c r="A22" s="4" t="inlineStr">
        <is>
          <t>Debt Instrument, Basis Spread on Variable Rate</t>
        </is>
      </c>
      <c r="C22" s="4" t="inlineStr">
        <is>
          <t>4.00%</t>
        </is>
      </c>
    </row>
    <row r="23">
      <c r="A23" s="4" t="inlineStr">
        <is>
          <t>Line of Credit [Member] | Revolving Credit Facility [Member] | PNC Bank, National Association [Member] | Minimum [Member] | Base Rate [Member]</t>
        </is>
      </c>
    </row>
    <row r="24">
      <c r="A24" s="4" t="inlineStr">
        <is>
          <t>Debt Instrument, Basis Spread on Variable Rate</t>
        </is>
      </c>
      <c r="C24" s="4" t="inlineStr">
        <is>
          <t>2.00%</t>
        </is>
      </c>
    </row>
    <row r="25">
      <c r="A25" s="4" t="inlineStr">
        <is>
          <t>Line of Credit [Member] | Revolving Credit Facility [Member] | PNC Bank, National Association [Member] | Minimum [Member] | London Interbank Offered Rate (LIBOR) [Member]</t>
        </is>
      </c>
    </row>
    <row r="26">
      <c r="A26" s="4" t="inlineStr">
        <is>
          <t>Debt Instrument, Basis Spread on Variable Rate</t>
        </is>
      </c>
      <c r="C26" s="4" t="inlineStr">
        <is>
          <t>3.00%</t>
        </is>
      </c>
    </row>
    <row r="27">
      <c r="A27" s="4" t="inlineStr">
        <is>
          <t>Second Lien Notes [Member] | Senior Notes [Member]</t>
        </is>
      </c>
    </row>
    <row r="28">
      <c r="A28" s="4" t="inlineStr">
        <is>
          <t>Long-term Debt, Gross</t>
        </is>
      </c>
      <c r="D28" s="5" t="n">
        <v>120569</v>
      </c>
      <c r="E28" s="5" t="n">
        <v>120569</v>
      </c>
    </row>
    <row r="29">
      <c r="A29" s="4" t="inlineStr">
        <is>
          <t>Debt Instrument, Interest Rate, Stated Percentage</t>
        </is>
      </c>
      <c r="D29" s="4" t="inlineStr">
        <is>
          <t>9.125%</t>
        </is>
      </c>
    </row>
    <row r="30">
      <c r="A30" s="4" t="inlineStr">
        <is>
          <t>Debt Instrument, Percent of Note Holders Supprting Restructuring</t>
        </is>
      </c>
      <c r="D30" s="4" t="inlineStr">
        <is>
          <t>92.00%</t>
        </is>
      </c>
    </row>
    <row r="31"/>
    <row r="32">
      <c r="A32" s="4" t="inlineStr">
        <is>
          <t>[1]</t>
        </is>
      </c>
      <c r="B32" s="4" t="inlineStr">
        <is>
          <t>The maturity of the revolving credit facility will accelerate if the Company is unable to repay or extend the maturity of the Existing Second Lien Notes (see detailed discussion below in "Revolving Credit Facility").</t>
        </is>
      </c>
    </row>
  </sheetData>
  <mergeCells count="3">
    <mergeCell ref="A1:B1"/>
    <mergeCell ref="A31:D31"/>
    <mergeCell ref="B32:D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ng-term Debt - Summary of Long-term Debt and Lease Obligation (Details) - USD ($) $ in Thousands</t>
        </is>
      </c>
      <c r="C1" s="2" t="inlineStr">
        <is>
          <t>Dec. 31, 2020</t>
        </is>
      </c>
      <c r="D1" s="2" t="inlineStr">
        <is>
          <t>Dec. 31, 2019</t>
        </is>
      </c>
    </row>
    <row r="2">
      <c r="A2" s="4" t="inlineStr">
        <is>
          <t>Total, finance leases</t>
        </is>
      </c>
      <c r="C2" s="5" t="n">
        <v>734</v>
      </c>
      <c r="D2" s="5" t="n">
        <v>1869</v>
      </c>
    </row>
    <row r="3">
      <c r="A3" s="4" t="inlineStr">
        <is>
          <t>Costs associated with issuances of debt</t>
        </is>
      </c>
      <c r="C3" s="6" t="n">
        <v>-977</v>
      </c>
      <c r="D3" s="6" t="n">
        <v>-1951</v>
      </c>
    </row>
    <row r="4">
      <c r="A4" s="4" t="inlineStr">
        <is>
          <t>Total</t>
        </is>
      </c>
      <c r="C4" s="6" t="n">
        <v>143731</v>
      </c>
      <c r="D4" s="6" t="n">
        <v>121459</v>
      </c>
    </row>
    <row r="5">
      <c r="A5" s="4" t="inlineStr">
        <is>
          <t>Current maturities of long-term debt</t>
        </is>
      </c>
      <c r="C5" s="6" t="n">
        <v>-143731</v>
      </c>
      <c r="D5" s="6" t="n">
        <v>-2107</v>
      </c>
    </row>
    <row r="6">
      <c r="A6" s="4" t="inlineStr">
        <is>
          <t>Long-term debt, net of current maturities</t>
        </is>
      </c>
      <c r="C6" s="6" t="n">
        <v>0</v>
      </c>
      <c r="D6" s="6" t="n">
        <v>119352</v>
      </c>
    </row>
    <row r="7">
      <c r="A7" s="4" t="inlineStr">
        <is>
          <t>Line of Credit [Member] | Revolving Credit Facility [Member]</t>
        </is>
      </c>
    </row>
    <row r="8">
      <c r="A8" s="4" t="inlineStr">
        <is>
          <t>Long-term debt</t>
        </is>
      </c>
      <c r="B8" s="4" t="inlineStr">
        <is>
          <t>[1]</t>
        </is>
      </c>
      <c r="C8" s="6" t="n">
        <v>22500</v>
      </c>
      <c r="D8" s="6" t="n">
        <v>0</v>
      </c>
    </row>
    <row r="9">
      <c r="A9" s="4" t="inlineStr">
        <is>
          <t>Other Debt [Member]</t>
        </is>
      </c>
    </row>
    <row r="10">
      <c r="A10" s="4" t="inlineStr">
        <is>
          <t>Long-term debt</t>
        </is>
      </c>
      <c r="C10" s="6" t="n">
        <v>905</v>
      </c>
      <c r="D10" s="6" t="n">
        <v>972</v>
      </c>
    </row>
    <row r="11">
      <c r="A11" s="4" t="inlineStr">
        <is>
          <t>Second Lien Notes [Member] | Senior Notes [Member]</t>
        </is>
      </c>
    </row>
    <row r="12">
      <c r="A12" s="4" t="inlineStr">
        <is>
          <t>Long-term debt</t>
        </is>
      </c>
      <c r="C12" s="5" t="n">
        <v>120569</v>
      </c>
      <c r="D12" s="5" t="n">
        <v>120569</v>
      </c>
    </row>
    <row r="13"/>
    <row r="14">
      <c r="A14" s="4" t="inlineStr">
        <is>
          <t>[1]</t>
        </is>
      </c>
      <c r="B14" s="4" t="inlineStr">
        <is>
          <t>The maturity of the revolving credit facility will accelerate if the Company is unable to repay or extend the maturity of the Existing Second Lien Notes (see detailed discussion below in "Revolving Credit Facility").</t>
        </is>
      </c>
    </row>
  </sheetData>
  <mergeCells count="3">
    <mergeCell ref="A1:B1"/>
    <mergeCell ref="A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5 - Long-term Debt - Redemption Percentages (Details) - Senior Notes [Member] - Second Lien Notes [Member]</t>
        </is>
      </c>
      <c r="B1" s="2" t="inlineStr">
        <is>
          <t>12 Months Ended</t>
        </is>
      </c>
    </row>
    <row r="2">
      <c r="B2" s="2" t="inlineStr">
        <is>
          <t>Dec. 31, 2020</t>
        </is>
      </c>
    </row>
    <row r="3">
      <c r="A3" s="4" t="inlineStr">
        <is>
          <t>Debt Instrument, Redemption, Period One [Member]</t>
        </is>
      </c>
    </row>
    <row r="4">
      <c r="A4" s="4" t="inlineStr">
        <is>
          <t>Redemption percentage</t>
        </is>
      </c>
      <c r="B4" s="4" t="inlineStr">
        <is>
          <t>103.50%</t>
        </is>
      </c>
    </row>
    <row r="5">
      <c r="A5" s="4" t="inlineStr">
        <is>
          <t>Debt Instrument, Redemption, Period Two [Member]</t>
        </is>
      </c>
    </row>
    <row r="6">
      <c r="A6" s="4" t="inlineStr">
        <is>
          <t>Redemption percentage</t>
        </is>
      </c>
      <c r="B6"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Government Relief Funding (Details Textual) - Payroll Protection Program Term Note [Member] $ in Millions</t>
        </is>
      </c>
      <c r="B1" s="2" t="inlineStr">
        <is>
          <t>Apr. 11, 2020USD ($)</t>
        </is>
      </c>
    </row>
    <row r="2">
      <c r="A2" s="4" t="inlineStr">
        <is>
          <t>Debt Instrument, Face Amount</t>
        </is>
      </c>
      <c r="B2" s="9" t="n">
        <v>6.9</v>
      </c>
    </row>
    <row r="3">
      <c r="A3" s="4" t="inlineStr">
        <is>
          <t>Debt Instrument, Interest Rate, Stated Percentage</t>
        </is>
      </c>
      <c r="B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Net Loss per Common Share (Details Textual)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Antidilutive Securities Excluded from Computation of Earnings Per Share, Amount (in shares)</t>
        </is>
      </c>
      <c r="B4" s="6" t="n">
        <v>533320</v>
      </c>
      <c r="C4" s="6" t="n">
        <v>689209</v>
      </c>
      <c r="D4" s="6" t="n">
        <v>785890</v>
      </c>
    </row>
    <row r="5">
      <c r="A5" s="4" t="inlineStr">
        <is>
          <t>Restricted Stock Units (RSUs) [Member]</t>
        </is>
      </c>
    </row>
    <row r="6">
      <c r="A6" s="4" t="inlineStr">
        <is>
          <t>Antidilutive Securities Excluded from Computation of Earnings Per Share, Amount (in shares)</t>
        </is>
      </c>
      <c r="B6" s="6" t="n">
        <v>732707</v>
      </c>
      <c r="C6" s="6" t="n">
        <v>908754</v>
      </c>
      <c r="D6" s="6" t="n">
        <v>10441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come Taxe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5" t="n">
        <v>189306</v>
      </c>
      <c r="C4" s="5" t="n">
        <v>170937</v>
      </c>
    </row>
    <row r="5">
      <c r="A5" s="4" t="inlineStr">
        <is>
          <t>Deferred Tax Assets, Tax Credit Carryforwards, Alternative Minimum Tax Credit Refund</t>
        </is>
      </c>
      <c r="B5" s="6" t="n">
        <v>800</v>
      </c>
    </row>
    <row r="6">
      <c r="A6" s="4" t="inlineStr">
        <is>
          <t>Unrecognized Tax Benefits, Ending Balance</t>
        </is>
      </c>
      <c r="B6" s="6" t="n">
        <v>447</v>
      </c>
      <c r="C6" s="5" t="n">
        <v>447</v>
      </c>
      <c r="D6" s="5" t="n">
        <v>447</v>
      </c>
      <c r="E6" s="5" t="n">
        <v>447</v>
      </c>
    </row>
    <row r="7">
      <c r="A7" s="4" t="inlineStr">
        <is>
          <t>Foreign Tax Authority [Member]</t>
        </is>
      </c>
    </row>
    <row r="8">
      <c r="A8" s="4" t="inlineStr">
        <is>
          <t>Deferred Tax Assets, Valuation Allowance, Total</t>
        </is>
      </c>
      <c r="B8" s="6" t="n">
        <v>8500</v>
      </c>
    </row>
    <row r="9">
      <c r="A9" s="4" t="inlineStr">
        <is>
          <t>Operating Loss Carryforwards, Total</t>
        </is>
      </c>
      <c r="B9" s="5" t="n">
        <v>169500</v>
      </c>
    </row>
    <row r="10">
      <c r="A10" s="4" t="inlineStr">
        <is>
          <t>Open Tax Year</t>
        </is>
      </c>
      <c r="B10" s="4" t="inlineStr">
        <is>
          <t>2015</t>
        </is>
      </c>
    </row>
    <row r="11">
      <c r="A11" s="4" t="inlineStr">
        <is>
          <t>Domestic Tax Authority [Member] | Internal Revenue Service (IRS) [Member]</t>
        </is>
      </c>
    </row>
    <row r="12">
      <c r="A12" s="4" t="inlineStr">
        <is>
          <t>Operating Loss Carryforwards, Total</t>
        </is>
      </c>
      <c r="B12" s="5" t="n">
        <v>346000</v>
      </c>
    </row>
    <row r="13">
      <c r="A13" s="4" t="inlineStr">
        <is>
          <t>Open Tax Year</t>
        </is>
      </c>
      <c r="B13" s="4" t="inlineStr">
        <is>
          <t>2017</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Sources of Income (Loss) Before Income Taxes (Details) - USD ($) $ in Thousands</t>
        </is>
      </c>
      <c r="B1" s="2" t="inlineStr">
        <is>
          <t>12 Months Ended</t>
        </is>
      </c>
    </row>
    <row r="2">
      <c r="B2" s="2" t="inlineStr">
        <is>
          <t>Dec. 31, 2020</t>
        </is>
      </c>
      <c r="C2" s="2" t="inlineStr">
        <is>
          <t>Dec. 31, 2019</t>
        </is>
      </c>
      <c r="D2" s="2" t="inlineStr">
        <is>
          <t>Dec. 31, 2018</t>
        </is>
      </c>
    </row>
    <row r="3">
      <c r="A3" s="4" t="inlineStr">
        <is>
          <t>Domestic</t>
        </is>
      </c>
      <c r="B3" s="5" t="n">
        <v>-32705</v>
      </c>
      <c r="C3" s="5" t="n">
        <v>-85278</v>
      </c>
      <c r="D3" s="5" t="n">
        <v>-59212</v>
      </c>
    </row>
    <row r="4">
      <c r="A4" s="4" t="inlineStr">
        <is>
          <t>Foreign</t>
        </is>
      </c>
      <c r="B4" s="6" t="n">
        <v>11209</v>
      </c>
      <c r="C4" s="6" t="n">
        <v>46128</v>
      </c>
      <c r="D4" s="6" t="n">
        <v>-8468</v>
      </c>
    </row>
    <row r="5">
      <c r="A5" s="4" t="inlineStr">
        <is>
          <t>Loss before income taxes</t>
        </is>
      </c>
      <c r="B5" s="5" t="n">
        <v>-21496</v>
      </c>
      <c r="C5" s="5" t="n">
        <v>-39150</v>
      </c>
      <c r="D5" s="5" t="n">
        <v>-676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Income Taxes - Components of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ederal</t>
        </is>
      </c>
      <c r="J3" s="5" t="n">
        <v>-8</v>
      </c>
      <c r="K3" s="5" t="n">
        <v>0</v>
      </c>
      <c r="L3" s="5" t="n">
        <v>0</v>
      </c>
    </row>
    <row r="4">
      <c r="A4" s="4" t="inlineStr">
        <is>
          <t>State and local</t>
        </is>
      </c>
      <c r="J4" s="6" t="n">
        <v>-36</v>
      </c>
      <c r="K4" s="6" t="n">
        <v>2</v>
      </c>
      <c r="L4" s="6" t="n">
        <v>65</v>
      </c>
    </row>
    <row r="5">
      <c r="A5" s="4" t="inlineStr">
        <is>
          <t>Foreign</t>
        </is>
      </c>
      <c r="J5" s="6" t="n">
        <v>7113</v>
      </c>
      <c r="K5" s="6" t="n">
        <v>10002</v>
      </c>
      <c r="L5" s="6" t="n">
        <v>8905</v>
      </c>
    </row>
    <row r="6">
      <c r="A6" s="4" t="inlineStr">
        <is>
          <t>Federal</t>
        </is>
      </c>
      <c r="J6" s="6" t="n">
        <v>0</v>
      </c>
      <c r="K6" s="6" t="n">
        <v>0</v>
      </c>
      <c r="L6" s="6" t="n">
        <v>-346</v>
      </c>
    </row>
    <row r="7">
      <c r="A7" s="4" t="inlineStr">
        <is>
          <t>Foreign</t>
        </is>
      </c>
      <c r="J7" s="6" t="n">
        <v>8547</v>
      </c>
      <c r="K7" s="6" t="n">
        <v>-1940</v>
      </c>
      <c r="L7" s="6" t="n">
        <v>-5906</v>
      </c>
    </row>
    <row r="8">
      <c r="A8" s="4" t="inlineStr">
        <is>
          <t>Total income tax expense</t>
        </is>
      </c>
      <c r="B8" s="5" t="n">
        <v>5634</v>
      </c>
      <c r="C8" s="5" t="n">
        <v>1056</v>
      </c>
      <c r="D8" s="5" t="n">
        <v>3052</v>
      </c>
      <c r="E8" s="5" t="n">
        <v>5874</v>
      </c>
      <c r="F8" s="5" t="n">
        <v>148</v>
      </c>
      <c r="G8" s="5" t="n">
        <v>3790</v>
      </c>
      <c r="H8" s="5" t="n">
        <v>2719</v>
      </c>
      <c r="I8" s="5" t="n">
        <v>1407</v>
      </c>
      <c r="J8" s="5" t="n">
        <v>15616</v>
      </c>
      <c r="K8" s="5" t="n">
        <v>8064</v>
      </c>
      <c r="L8" s="5" t="n">
        <v>271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7112</v>
      </c>
      <c r="C4" s="5" t="n">
        <v>-47214</v>
      </c>
      <c r="D4" s="5" t="n">
        <v>-70398</v>
      </c>
    </row>
    <row r="5">
      <c r="A5" s="3" t="inlineStr">
        <is>
          <t>Adjustments to reconcile net loss to net cash provided by operating activities:</t>
        </is>
      </c>
    </row>
    <row r="6">
      <c r="A6" s="4" t="inlineStr">
        <is>
          <t>Depreciation and amortization (other than multi-client library)</t>
        </is>
      </c>
      <c r="B6" s="6" t="n">
        <v>3997</v>
      </c>
      <c r="C6" s="6" t="n">
        <v>3657</v>
      </c>
      <c r="D6" s="6" t="n">
        <v>8763</v>
      </c>
    </row>
    <row r="7">
      <c r="A7" s="4" t="inlineStr">
        <is>
          <t>Amortization of multi-client data library</t>
        </is>
      </c>
      <c r="B7" s="6" t="n">
        <v>22299</v>
      </c>
      <c r="C7" s="6" t="n">
        <v>39541</v>
      </c>
      <c r="D7" s="6" t="n">
        <v>48988</v>
      </c>
    </row>
    <row r="8">
      <c r="A8" s="4" t="inlineStr">
        <is>
          <t>Impairment of long-lived assets</t>
        </is>
      </c>
      <c r="B8" s="6" t="n">
        <v>0</v>
      </c>
      <c r="C8" s="6" t="n">
        <v>0</v>
      </c>
      <c r="D8" s="6" t="n">
        <v>36553</v>
      </c>
    </row>
    <row r="9">
      <c r="A9" s="4" t="inlineStr">
        <is>
          <t>Impairment of multi-client data library</t>
        </is>
      </c>
      <c r="B9" s="6" t="n">
        <v>1167</v>
      </c>
      <c r="C9" s="6" t="n">
        <v>9072</v>
      </c>
      <c r="D9" s="6" t="n">
        <v>0</v>
      </c>
    </row>
    <row r="10">
      <c r="A10" s="4" t="inlineStr">
        <is>
          <t>Impairment of goodwill</t>
        </is>
      </c>
      <c r="B10" s="6" t="n">
        <v>4150</v>
      </c>
      <c r="C10" s="6" t="n">
        <v>0</v>
      </c>
      <c r="D10" s="6" t="n">
        <v>0</v>
      </c>
    </row>
    <row r="11">
      <c r="A11" s="4" t="inlineStr">
        <is>
          <t>Share-based Payment Arrangement, Noncash Expense, Total</t>
        </is>
      </c>
      <c r="B11" s="6" t="n">
        <v>2043</v>
      </c>
      <c r="C11" s="6" t="n">
        <v>4701</v>
      </c>
      <c r="D11" s="6" t="n">
        <v>3337</v>
      </c>
    </row>
    <row r="12">
      <c r="A12" s="4" t="inlineStr">
        <is>
          <t>Amortization of government relief funding expected to be forgiven</t>
        </is>
      </c>
      <c r="B12" s="6" t="n">
        <v>-6923</v>
      </c>
      <c r="C12" s="6" t="n">
        <v>0</v>
      </c>
      <c r="D12" s="6" t="n">
        <v>0</v>
      </c>
    </row>
    <row r="13">
      <c r="A13" s="4" t="inlineStr">
        <is>
          <t>Provision for expected credit losses</t>
        </is>
      </c>
      <c r="B13" s="6" t="n">
        <v>2413</v>
      </c>
      <c r="C13" s="6" t="n">
        <v>0</v>
      </c>
      <c r="D13" s="6" t="n">
        <v>0</v>
      </c>
    </row>
    <row r="14">
      <c r="A14" s="4" t="inlineStr">
        <is>
          <t>Write-down of excess and obsolete inventory</t>
        </is>
      </c>
      <c r="B14" s="6" t="n">
        <v>378</v>
      </c>
      <c r="C14" s="6" t="n">
        <v>517</v>
      </c>
      <c r="D14" s="6" t="n">
        <v>665</v>
      </c>
    </row>
    <row r="15">
      <c r="A15" s="4" t="inlineStr">
        <is>
          <t>Deferred income taxes</t>
        </is>
      </c>
      <c r="B15" s="6" t="n">
        <v>8547</v>
      </c>
      <c r="C15" s="6" t="n">
        <v>-1940</v>
      </c>
      <c r="D15" s="6" t="n">
        <v>-6252</v>
      </c>
    </row>
    <row r="16">
      <c r="A16" s="3" t="inlineStr">
        <is>
          <t>Change in operating assets and liabilities:</t>
        </is>
      </c>
    </row>
    <row r="17">
      <c r="A17" s="4" t="inlineStr">
        <is>
          <t>Accounts receivable</t>
        </is>
      </c>
      <c r="B17" s="6" t="n">
        <v>19608</v>
      </c>
      <c r="C17" s="6" t="n">
        <v>-3265</v>
      </c>
      <c r="D17" s="6" t="n">
        <v>-7024</v>
      </c>
    </row>
    <row r="18">
      <c r="A18" s="4" t="inlineStr">
        <is>
          <t>Unbilled receivables</t>
        </is>
      </c>
      <c r="B18" s="6" t="n">
        <v>-383</v>
      </c>
      <c r="C18" s="6" t="n">
        <v>32055</v>
      </c>
      <c r="D18" s="6" t="n">
        <v>-5245</v>
      </c>
    </row>
    <row r="19">
      <c r="A19" s="4" t="inlineStr">
        <is>
          <t>Inventories</t>
        </is>
      </c>
      <c r="B19" s="6" t="n">
        <v>280</v>
      </c>
      <c r="C19" s="6" t="n">
        <v>1067</v>
      </c>
      <c r="D19" s="6" t="n">
        <v>-353</v>
      </c>
    </row>
    <row r="20">
      <c r="A20" s="4" t="inlineStr">
        <is>
          <t>Accounts payable, accrued expenses and accrued royalties</t>
        </is>
      </c>
      <c r="B20" s="6" t="n">
        <v>-12584</v>
      </c>
      <c r="C20" s="6" t="n">
        <v>-2492</v>
      </c>
      <c r="D20" s="6" t="n">
        <v>-7600</v>
      </c>
    </row>
    <row r="21">
      <c r="A21" s="4" t="inlineStr">
        <is>
          <t>Deferred revenue</t>
        </is>
      </c>
      <c r="B21" s="6" t="n">
        <v>-793</v>
      </c>
      <c r="C21" s="6" t="n">
        <v>-3207</v>
      </c>
      <c r="D21" s="6" t="n">
        <v>-1112</v>
      </c>
    </row>
    <row r="22">
      <c r="A22" s="4" t="inlineStr">
        <is>
          <t>Other assets and liabilities</t>
        </is>
      </c>
      <c r="B22" s="6" t="n">
        <v>2072</v>
      </c>
      <c r="C22" s="6" t="n">
        <v>1658</v>
      </c>
      <c r="D22" s="6" t="n">
        <v>6776</v>
      </c>
    </row>
    <row r="23">
      <c r="A23" s="4" t="inlineStr">
        <is>
          <t>Net cash provided by operating activities</t>
        </is>
      </c>
      <c r="B23" s="6" t="n">
        <v>9159</v>
      </c>
      <c r="C23" s="6" t="n">
        <v>34150</v>
      </c>
      <c r="D23" s="6" t="n">
        <v>7098</v>
      </c>
    </row>
    <row r="24">
      <c r="A24" s="3" t="inlineStr">
        <is>
          <t>Cash flows from investing activities:</t>
        </is>
      </c>
    </row>
    <row r="25">
      <c r="A25" s="4" t="inlineStr">
        <is>
          <t>Investment in multi-client data library</t>
        </is>
      </c>
      <c r="B25" s="6" t="n">
        <v>-27247</v>
      </c>
      <c r="C25" s="6" t="n">
        <v>-28804</v>
      </c>
      <c r="D25" s="6" t="n">
        <v>-28276</v>
      </c>
    </row>
    <row r="26">
      <c r="A26" s="4" t="inlineStr">
        <is>
          <t>Purchase of property, plant and equipment</t>
        </is>
      </c>
      <c r="B26" s="6" t="n">
        <v>-1121</v>
      </c>
      <c r="C26" s="6" t="n">
        <v>-2411</v>
      </c>
      <c r="D26" s="6" t="n">
        <v>-1514</v>
      </c>
    </row>
    <row r="27">
      <c r="A27" s="4" t="inlineStr">
        <is>
          <t>Net cash used in investing activities</t>
        </is>
      </c>
      <c r="B27" s="6" t="n">
        <v>-28368</v>
      </c>
      <c r="C27" s="6" t="n">
        <v>-31215</v>
      </c>
      <c r="D27" s="6" t="n">
        <v>-29790</v>
      </c>
    </row>
    <row r="28">
      <c r="A28" s="3" t="inlineStr">
        <is>
          <t>Cash flows from financing activities:</t>
        </is>
      </c>
    </row>
    <row r="29">
      <c r="A29" s="4" t="inlineStr">
        <is>
          <t>Borrowings under revolving line of credit</t>
        </is>
      </c>
      <c r="B29" s="6" t="n">
        <v>27250</v>
      </c>
      <c r="C29" s="6" t="n">
        <v>40000</v>
      </c>
      <c r="D29" s="6" t="n">
        <v>0</v>
      </c>
    </row>
    <row r="30">
      <c r="A30" s="4" t="inlineStr">
        <is>
          <t>Repayments under revolving line of credit</t>
        </is>
      </c>
      <c r="B30" s="6" t="n">
        <v>-4750</v>
      </c>
      <c r="C30" s="6" t="n">
        <v>-40000</v>
      </c>
      <c r="D30" s="6" t="n">
        <v>-10000</v>
      </c>
    </row>
    <row r="31">
      <c r="A31" s="4" t="inlineStr">
        <is>
          <t>Payments on notes payable and long-term debt</t>
        </is>
      </c>
      <c r="B31" s="6" t="n">
        <v>-2409</v>
      </c>
      <c r="C31" s="6" t="n">
        <v>-2553</v>
      </c>
      <c r="D31" s="6" t="n">
        <v>-30807</v>
      </c>
    </row>
    <row r="32">
      <c r="A32" s="4" t="inlineStr">
        <is>
          <t>Receipt of Paycheck Protection Program loan</t>
        </is>
      </c>
      <c r="B32" s="6" t="n">
        <v>6923</v>
      </c>
      <c r="C32" s="6" t="n">
        <v>0</v>
      </c>
      <c r="D32" s="6" t="n">
        <v>0</v>
      </c>
    </row>
    <row r="33">
      <c r="A33" s="4" t="inlineStr">
        <is>
          <t>Proceeds from issuance of stocks</t>
        </is>
      </c>
      <c r="B33" s="6" t="n">
        <v>0</v>
      </c>
      <c r="C33" s="6" t="n">
        <v>0</v>
      </c>
      <c r="D33" s="6" t="n">
        <v>46999</v>
      </c>
    </row>
    <row r="34">
      <c r="A34" s="4" t="inlineStr">
        <is>
          <t>Costs associated with debt issuance</t>
        </is>
      </c>
      <c r="B34" s="6" t="n">
        <v>-924</v>
      </c>
      <c r="C34" s="6" t="n">
        <v>0</v>
      </c>
      <c r="D34" s="6" t="n">
        <v>-1247</v>
      </c>
    </row>
    <row r="35">
      <c r="A35" s="4" t="inlineStr">
        <is>
          <t>Other financing activities</t>
        </is>
      </c>
      <c r="B35" s="6" t="n">
        <v>-322</v>
      </c>
      <c r="C35" s="6" t="n">
        <v>-993</v>
      </c>
      <c r="D35" s="6" t="n">
        <v>-1137</v>
      </c>
    </row>
    <row r="36">
      <c r="A36" s="4" t="inlineStr">
        <is>
          <t>Net cash provided by (used in) financing activities</t>
        </is>
      </c>
      <c r="B36" s="6" t="n">
        <v>25768</v>
      </c>
      <c r="C36" s="6" t="n">
        <v>-3546</v>
      </c>
      <c r="D36" s="6" t="n">
        <v>3808</v>
      </c>
    </row>
    <row r="37">
      <c r="A37" s="4" t="inlineStr">
        <is>
          <t>Effect of change in foreign currency exchange rates on cash, cash equivalents and restricted cash</t>
        </is>
      </c>
      <c r="B37" s="6" t="n">
        <v>136</v>
      </c>
      <c r="C37" s="6" t="n">
        <v>-125</v>
      </c>
      <c r="D37" s="6" t="n">
        <v>319</v>
      </c>
    </row>
    <row r="38">
      <c r="A38" s="4" t="inlineStr">
        <is>
          <t>Net increase (decrease) decrease in cash, cash equivalents and restricted cash</t>
        </is>
      </c>
      <c r="B38" s="6" t="n">
        <v>6695</v>
      </c>
      <c r="C38" s="6" t="n">
        <v>-736</v>
      </c>
      <c r="D38" s="6" t="n">
        <v>-18565</v>
      </c>
    </row>
    <row r="39">
      <c r="A39" s="4" t="inlineStr">
        <is>
          <t>Cash, cash equivalents and restricted cash at beginning of period</t>
        </is>
      </c>
      <c r="B39" s="6" t="n">
        <v>33118</v>
      </c>
      <c r="C39" s="6" t="n">
        <v>33854</v>
      </c>
      <c r="D39" s="6" t="n">
        <v>52419</v>
      </c>
    </row>
    <row r="40">
      <c r="A40" s="4" t="inlineStr">
        <is>
          <t>Cash, cash equivalents and restricted cash at end of period</t>
        </is>
      </c>
      <c r="B40" s="5" t="n">
        <v>39813</v>
      </c>
      <c r="C40" s="5" t="n">
        <v>33118</v>
      </c>
      <c r="D40" s="5" t="n">
        <v>338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Income Taxes - Reconciliation of the Expected Income Tax Expense on Income (Loss) Before Income Taxes Using the Statutory Federal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Expected income tax expense at 21%</t>
        </is>
      </c>
      <c r="J3" s="5" t="n">
        <v>-4514</v>
      </c>
      <c r="K3" s="5" t="n">
        <v>-8222</v>
      </c>
      <c r="L3" s="5" t="n">
        <v>-14213</v>
      </c>
    </row>
    <row r="4">
      <c r="A4" s="4" t="inlineStr">
        <is>
          <t>Foreign tax rate differential</t>
        </is>
      </c>
      <c r="J4" s="6" t="n">
        <v>-307</v>
      </c>
      <c r="K4" s="6" t="n">
        <v>-1996</v>
      </c>
      <c r="L4" s="6" t="n">
        <v>74</v>
      </c>
    </row>
    <row r="5">
      <c r="A5" s="4" t="inlineStr">
        <is>
          <t>Foreign tax differences</t>
        </is>
      </c>
      <c r="J5" s="6" t="n">
        <v>2128</v>
      </c>
      <c r="K5" s="6" t="n">
        <v>-327</v>
      </c>
      <c r="L5" s="6" t="n">
        <v>4703</v>
      </c>
    </row>
    <row r="6">
      <c r="A6" s="4" t="inlineStr">
        <is>
          <t>Global intangible low tax income inclusion</t>
        </is>
      </c>
      <c r="J6" s="6" t="n">
        <v>1296</v>
      </c>
      <c r="K6" s="6" t="n">
        <v>7310</v>
      </c>
      <c r="L6" s="6" t="n">
        <v>3443</v>
      </c>
    </row>
    <row r="7">
      <c r="A7" s="4" t="inlineStr">
        <is>
          <t>State and local taxes</t>
        </is>
      </c>
      <c r="J7" s="6" t="n">
        <v>-36</v>
      </c>
      <c r="K7" s="6" t="n">
        <v>2</v>
      </c>
      <c r="L7" s="6" t="n">
        <v>65</v>
      </c>
    </row>
    <row r="8">
      <c r="A8" s="4" t="inlineStr">
        <is>
          <t>Nondeductible expenses</t>
        </is>
      </c>
      <c r="J8" s="6" t="n">
        <v>134</v>
      </c>
      <c r="K8" s="6" t="n">
        <v>865</v>
      </c>
      <c r="L8" s="6" t="n">
        <v>1604</v>
      </c>
    </row>
    <row r="9">
      <c r="A9" s="4" t="inlineStr">
        <is>
          <t>Nontaxable PPP loan forgiveness</t>
        </is>
      </c>
      <c r="J9" s="6" t="n">
        <v>-1454</v>
      </c>
      <c r="K9" s="6" t="n">
        <v>0</v>
      </c>
      <c r="L9" s="6" t="n">
        <v>0</v>
      </c>
    </row>
    <row r="10">
      <c r="A10" s="4" t="inlineStr">
        <is>
          <t>Valuation allowance on operations</t>
        </is>
      </c>
      <c r="J10" s="6" t="n">
        <v>18369</v>
      </c>
      <c r="K10" s="6" t="n">
        <v>10432</v>
      </c>
      <c r="L10" s="6" t="n">
        <v>7042</v>
      </c>
    </row>
    <row r="11">
      <c r="A11" s="4" t="inlineStr">
        <is>
          <t>Total income tax expense</t>
        </is>
      </c>
      <c r="B11" s="5" t="n">
        <v>5634</v>
      </c>
      <c r="C11" s="5" t="n">
        <v>1056</v>
      </c>
      <c r="D11" s="5" t="n">
        <v>3052</v>
      </c>
      <c r="E11" s="5" t="n">
        <v>5874</v>
      </c>
      <c r="F11" s="5" t="n">
        <v>148</v>
      </c>
      <c r="G11" s="5" t="n">
        <v>3790</v>
      </c>
      <c r="H11" s="5" t="n">
        <v>2719</v>
      </c>
      <c r="I11" s="5" t="n">
        <v>1407</v>
      </c>
      <c r="J11" s="5" t="n">
        <v>15616</v>
      </c>
      <c r="K11" s="5" t="n">
        <v>8064</v>
      </c>
      <c r="L11" s="5" t="n">
        <v>271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the Expected Income Tax Expense on Income (Loss) Before Income Taxes Using the Statutory Federal Income Tax Rate (Details) (Parentheticals)</t>
        </is>
      </c>
      <c r="B1" s="2" t="inlineStr">
        <is>
          <t>12 Months Ended</t>
        </is>
      </c>
    </row>
    <row r="2">
      <c r="B2" s="2" t="inlineStr">
        <is>
          <t>Dec. 31, 2020</t>
        </is>
      </c>
      <c r="C2" s="2" t="inlineStr">
        <is>
          <t>Dec. 31, 2019</t>
        </is>
      </c>
    </row>
    <row r="3">
      <c r="A3" s="4" t="inlineStr">
        <is>
          <t>Federal income tax rate</t>
        </is>
      </c>
      <c r="B3" s="4" t="inlineStr">
        <is>
          <t>21.00%</t>
        </is>
      </c>
      <c r="C3"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ax Effects of the Cumulative Temporary Differences Resulting in the Net Deferred Income Tax Asset (Liability) (Details) - USD ($) $ in Thousands</t>
        </is>
      </c>
      <c r="B1" s="2" t="inlineStr">
        <is>
          <t>Dec. 31, 2020</t>
        </is>
      </c>
      <c r="C1" s="2" t="inlineStr">
        <is>
          <t>Dec. 31, 2019</t>
        </is>
      </c>
    </row>
    <row r="2">
      <c r="A2" s="4" t="inlineStr">
        <is>
          <t>Accrued expenses</t>
        </is>
      </c>
      <c r="B2" s="5" t="n">
        <v>1326</v>
      </c>
      <c r="C2" s="5" t="n">
        <v>1588</v>
      </c>
    </row>
    <row r="3">
      <c r="A3" s="4" t="inlineStr">
        <is>
          <t>Allowance accounts</t>
        </is>
      </c>
      <c r="B3" s="6" t="n">
        <v>6560</v>
      </c>
      <c r="C3" s="6" t="n">
        <v>6161</v>
      </c>
    </row>
    <row r="4">
      <c r="A4" s="4" t="inlineStr">
        <is>
          <t>Net operating loss carryforward</t>
        </is>
      </c>
      <c r="B4" s="6" t="n">
        <v>115254</v>
      </c>
      <c r="C4" s="6" t="n">
        <v>105844</v>
      </c>
    </row>
    <row r="5">
      <c r="A5" s="4" t="inlineStr">
        <is>
          <t>Equity method investment</t>
        </is>
      </c>
      <c r="B5" s="6" t="n">
        <v>35292</v>
      </c>
      <c r="C5" s="6" t="n">
        <v>35292</v>
      </c>
    </row>
    <row r="6">
      <c r="A6" s="4" t="inlineStr">
        <is>
          <t>Original issue discount</t>
        </is>
      </c>
      <c r="B6" s="6" t="n">
        <v>3287</v>
      </c>
      <c r="C6" s="6" t="n">
        <v>6000</v>
      </c>
    </row>
    <row r="7">
      <c r="A7" s="4" t="inlineStr">
        <is>
          <t>Interest limitation</t>
        </is>
      </c>
      <c r="B7" s="6" t="n">
        <v>14645</v>
      </c>
      <c r="C7" s="6" t="n">
        <v>10132</v>
      </c>
    </row>
    <row r="8">
      <c r="A8" s="4" t="inlineStr">
        <is>
          <t>Basis in identified intangibles</t>
        </is>
      </c>
      <c r="B8" s="6" t="n">
        <v>5499</v>
      </c>
      <c r="C8" s="6" t="n">
        <v>7090</v>
      </c>
    </row>
    <row r="9">
      <c r="A9" s="4" t="inlineStr">
        <is>
          <t>Tax credit carryforwards</t>
        </is>
      </c>
      <c r="B9" s="6" t="n">
        <v>4733</v>
      </c>
      <c r="C9" s="6" t="n">
        <v>5070</v>
      </c>
    </row>
    <row r="10">
      <c r="A10" s="4" t="inlineStr">
        <is>
          <t>Other</t>
        </is>
      </c>
      <c r="B10" s="6" t="n">
        <v>3585</v>
      </c>
      <c r="C10" s="6" t="n">
        <v>4443</v>
      </c>
    </row>
    <row r="11">
      <c r="A11" s="4" t="inlineStr">
        <is>
          <t>Total deferred income tax asset</t>
        </is>
      </c>
      <c r="B11" s="6" t="n">
        <v>190181</v>
      </c>
      <c r="C11" s="6" t="n">
        <v>181620</v>
      </c>
    </row>
    <row r="12">
      <c r="A12" s="4" t="inlineStr">
        <is>
          <t>Valuation allowance</t>
        </is>
      </c>
      <c r="B12" s="6" t="n">
        <v>-189306</v>
      </c>
      <c r="C12" s="6" t="n">
        <v>-170937</v>
      </c>
    </row>
    <row r="13">
      <c r="A13" s="4" t="inlineStr">
        <is>
          <t>Net deferred income tax asset</t>
        </is>
      </c>
      <c r="B13" s="6" t="n">
        <v>875</v>
      </c>
      <c r="C13" s="6" t="n">
        <v>10683</v>
      </c>
    </row>
    <row r="14">
      <c r="A14" s="4" t="inlineStr">
        <is>
          <t>Unbilled receivables</t>
        </is>
      </c>
      <c r="B14" s="6" t="n">
        <v>-875</v>
      </c>
      <c r="C14" s="6" t="n">
        <v>-1949</v>
      </c>
    </row>
    <row r="15">
      <c r="A15" s="4" t="inlineStr">
        <is>
          <t>Total deferred income tax asset, net</t>
        </is>
      </c>
      <c r="B15" s="5" t="n">
        <v>0</v>
      </c>
      <c r="C15" s="5" t="n">
        <v>87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447</v>
      </c>
      <c r="C3" s="5" t="n">
        <v>447</v>
      </c>
      <c r="D3" s="5" t="n">
        <v>447</v>
      </c>
    </row>
    <row r="4">
      <c r="A4" s="4" t="inlineStr">
        <is>
          <t>Increases in unrecognized tax benefits – current year positions</t>
        </is>
      </c>
      <c r="B4" s="6" t="n">
        <v>0</v>
      </c>
      <c r="C4" s="6" t="n">
        <v>0</v>
      </c>
      <c r="D4" s="6" t="n">
        <v>0</v>
      </c>
    </row>
    <row r="5">
      <c r="A5" s="4" t="inlineStr">
        <is>
          <t>Decreases in unrecognized tax benefits – prior year position</t>
        </is>
      </c>
      <c r="B5" s="6" t="n">
        <v>0</v>
      </c>
      <c r="C5" s="6" t="n">
        <v>0</v>
      </c>
      <c r="D5" s="6" t="n">
        <v>0</v>
      </c>
    </row>
    <row r="6">
      <c r="A6" s="4" t="inlineStr">
        <is>
          <t>Ending balance</t>
        </is>
      </c>
      <c r="B6" s="5" t="n">
        <v>447</v>
      </c>
      <c r="C6" s="5" t="n">
        <v>447</v>
      </c>
      <c r="D6" s="5" t="n">
        <v>4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1" customWidth="1" min="2" max="2"/>
    <col width="14" customWidth="1" min="3" max="3"/>
    <col width="21" customWidth="1" min="4" max="4"/>
    <col width="21" customWidth="1" min="5" max="5"/>
    <col width="20" customWidth="1" min="6" max="6"/>
    <col width="14" customWidth="1" min="7" max="7"/>
  </cols>
  <sheetData>
    <row r="1">
      <c r="A1" s="1" t="inlineStr">
        <is>
          <t>Note 9 - Litigations (Details Textual) $ in Millions</t>
        </is>
      </c>
      <c r="B1" s="2" t="inlineStr">
        <is>
          <t>Aug. 30, 2019USD ($)</t>
        </is>
      </c>
      <c r="C1" s="2" t="inlineStr">
        <is>
          <t>Jun. 30, 2009</t>
        </is>
      </c>
      <c r="D1" s="2" t="inlineStr">
        <is>
          <t>Dec. 31, 2019USD ($)</t>
        </is>
      </c>
      <c r="E1" s="2" t="inlineStr">
        <is>
          <t>Feb. 28, 2020USD ($)</t>
        </is>
      </c>
      <c r="F1" s="2" t="inlineStr">
        <is>
          <t>May 31, 2014USD ($)</t>
        </is>
      </c>
      <c r="G1" s="2" t="inlineStr">
        <is>
          <t>Aug. 31, 2012</t>
        </is>
      </c>
    </row>
    <row r="2">
      <c r="A2" s="4" t="inlineStr">
        <is>
          <t>WesternGeco [Member[ | Pending Litigation [Member]</t>
        </is>
      </c>
    </row>
    <row r="3">
      <c r="A3" s="4" t="inlineStr">
        <is>
          <t>Loss Contingency, New Claims Filed, Number</t>
        </is>
      </c>
      <c r="C3" s="6" t="n">
        <v>4</v>
      </c>
    </row>
    <row r="4">
      <c r="A4" s="4" t="inlineStr">
        <is>
          <t>WesternGeco [Member[ | Settled Litigation [Member]</t>
        </is>
      </c>
    </row>
    <row r="5">
      <c r="A5" s="4" t="inlineStr">
        <is>
          <t>Loss Contingency, Pending Claims, Number, Ending Balance</t>
        </is>
      </c>
      <c r="G5" s="6" t="n">
        <v>6</v>
      </c>
    </row>
    <row r="6">
      <c r="A6" s="4" t="inlineStr">
        <is>
          <t>Loss Contingency Accrual, Ending Balance</t>
        </is>
      </c>
      <c r="F6" s="9" t="n">
        <v>123.8</v>
      </c>
    </row>
    <row r="7">
      <c r="A7" s="4" t="inlineStr">
        <is>
          <t>Loss Contingency, Damages Paid, Value</t>
        </is>
      </c>
      <c r="D7" s="9" t="n">
        <v>25.8</v>
      </c>
    </row>
    <row r="8">
      <c r="A8" s="4" t="inlineStr">
        <is>
          <t>Loss Contingency, Damages Awarded, Value</t>
        </is>
      </c>
      <c r="B8" s="5" t="n">
        <v>98</v>
      </c>
    </row>
    <row r="9">
      <c r="A9" s="4" t="inlineStr">
        <is>
          <t>Loss Contingency, Claims Dismissed, Number</t>
        </is>
      </c>
      <c r="B9" s="6" t="n">
        <v>4</v>
      </c>
    </row>
    <row r="10">
      <c r="A10" s="4" t="inlineStr">
        <is>
          <t>DGH Appeal [Member] | Pending Litigation [Member]</t>
        </is>
      </c>
    </row>
    <row r="11">
      <c r="A11" s="4" t="inlineStr">
        <is>
          <t>Loss Contingency, Estimate of Possible Loss</t>
        </is>
      </c>
      <c r="E11" s="9" t="n">
        <v>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tails of Selected Balance Sheet Accounts (Details Textual) - USD ($) $ in Thousands</t>
        </is>
      </c>
      <c r="B1" s="2" t="inlineStr">
        <is>
          <t>12 Months Ended</t>
        </is>
      </c>
    </row>
    <row r="2">
      <c r="B2" s="2" t="inlineStr">
        <is>
          <t>Dec. 31, 2020</t>
        </is>
      </c>
      <c r="C2" s="2" t="inlineStr">
        <is>
          <t>Dec. 31, 2019</t>
        </is>
      </c>
      <c r="D2" s="2" t="inlineStr">
        <is>
          <t>Dec. 31, 2018</t>
        </is>
      </c>
    </row>
    <row r="3">
      <c r="A3" s="4" t="inlineStr">
        <is>
          <t>Inventory Write-down</t>
        </is>
      </c>
      <c r="B3" s="5" t="n">
        <v>378</v>
      </c>
      <c r="C3" s="5" t="n">
        <v>517</v>
      </c>
      <c r="D3" s="5" t="n">
        <v>665</v>
      </c>
    </row>
    <row r="4">
      <c r="A4" s="4" t="inlineStr">
        <is>
          <t>Depreciation Expense, Including Finance Lease, Right-of-Use Asset, Amortization</t>
        </is>
      </c>
      <c r="B4" s="6" t="n">
        <v>3800</v>
      </c>
      <c r="C4" s="6" t="n">
        <v>3100</v>
      </c>
      <c r="D4" s="6" t="n">
        <v>7600</v>
      </c>
    </row>
    <row r="5">
      <c r="A5" s="4" t="inlineStr">
        <is>
          <t>Tangible Asset Impairment Charges, Total</t>
        </is>
      </c>
      <c r="B5" s="6" t="n">
        <v>0</v>
      </c>
      <c r="C5" s="6" t="n">
        <v>0</v>
      </c>
      <c r="D5" s="6" t="n">
        <v>36553</v>
      </c>
    </row>
    <row r="6">
      <c r="A6" s="4" t="inlineStr">
        <is>
          <t>Amortization of Multi-client Library</t>
        </is>
      </c>
      <c r="B6" s="6" t="n">
        <v>22299</v>
      </c>
      <c r="C6" s="6" t="n">
        <v>39541</v>
      </c>
      <c r="D6" s="6" t="n">
        <v>48988</v>
      </c>
    </row>
    <row r="7">
      <c r="A7" s="4" t="inlineStr">
        <is>
          <t>Multi-client Data Library Impairment Charges</t>
        </is>
      </c>
      <c r="B7" s="5" t="n">
        <v>1167</v>
      </c>
      <c r="C7" s="5" t="n">
        <v>9072</v>
      </c>
      <c r="D7"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Details of Selected Balance Sheet Accounts - Summary of Accounts Receivable (Details) - USD ($) $ in Thousands</t>
        </is>
      </c>
      <c r="C1" s="2" t="inlineStr">
        <is>
          <t>Dec. 31, 2020</t>
        </is>
      </c>
      <c r="D1" s="2" t="inlineStr">
        <is>
          <t>Dec. 31, 2019</t>
        </is>
      </c>
    </row>
    <row r="2">
      <c r="A2" s="4" t="inlineStr">
        <is>
          <t>Accounts receivable, principally trade</t>
        </is>
      </c>
      <c r="C2" s="5" t="n">
        <v>10458</v>
      </c>
      <c r="D2" s="5" t="n">
        <v>29548</v>
      </c>
    </row>
    <row r="3">
      <c r="A3" s="4" t="inlineStr">
        <is>
          <t>Less: allowance for expected credit losses (a)</t>
        </is>
      </c>
      <c r="B3" s="4" t="inlineStr">
        <is>
          <t>[1]</t>
        </is>
      </c>
      <c r="C3" s="6" t="n">
        <v>-2413</v>
      </c>
      <c r="D3" s="6" t="n">
        <v>0</v>
      </c>
    </row>
    <row r="4">
      <c r="A4" s="4" t="inlineStr">
        <is>
          <t>Accounts receivable, net</t>
        </is>
      </c>
      <c r="C4" s="5" t="n">
        <v>8045</v>
      </c>
      <c r="D4" s="5" t="n">
        <v>29548</v>
      </c>
    </row>
    <row r="5"/>
    <row r="6">
      <c r="A6" s="4" t="inlineStr">
        <is>
          <t>[1]</t>
        </is>
      </c>
      <c r="B6" s="4" t="inlineStr">
        <is>
          <t>Allowance for expected credit losses primarily relates to two customers with outstanding receivable balance determined to be uncollectible in the fourth quarter of 2020.</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Summary of Inventories (Details) - USD ($) $ in Thousands</t>
        </is>
      </c>
      <c r="B1" s="2" t="inlineStr">
        <is>
          <t>Dec. 31, 2020</t>
        </is>
      </c>
      <c r="C1" s="2" t="inlineStr">
        <is>
          <t>Dec. 31, 2019</t>
        </is>
      </c>
    </row>
    <row r="2">
      <c r="A2" s="4" t="inlineStr">
        <is>
          <t>Raw materials and purchased subassemblies</t>
        </is>
      </c>
      <c r="B2" s="5" t="n">
        <v>18638</v>
      </c>
      <c r="C2" s="5" t="n">
        <v>18509</v>
      </c>
    </row>
    <row r="3">
      <c r="A3" s="4" t="inlineStr">
        <is>
          <t>Work-in-process</t>
        </is>
      </c>
      <c r="B3" s="6" t="n">
        <v>1218</v>
      </c>
      <c r="C3" s="6" t="n">
        <v>2079</v>
      </c>
    </row>
    <row r="4">
      <c r="A4" s="4" t="inlineStr">
        <is>
          <t>Finished goods</t>
        </is>
      </c>
      <c r="B4" s="6" t="n">
        <v>4417</v>
      </c>
      <c r="C4" s="6" t="n">
        <v>4932</v>
      </c>
    </row>
    <row r="5">
      <c r="A5" s="4" t="inlineStr">
        <is>
          <t>Less: reserve for excess and obsolete inventories</t>
        </is>
      </c>
      <c r="B5" s="6" t="n">
        <v>-13006</v>
      </c>
      <c r="C5" s="6" t="n">
        <v>-13333</v>
      </c>
    </row>
    <row r="6">
      <c r="A6" s="4" t="inlineStr">
        <is>
          <t>Inventories, net</t>
        </is>
      </c>
      <c r="B6" s="5" t="n">
        <v>11267</v>
      </c>
      <c r="C6" s="5" t="n">
        <v>12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Summary of Property, Plant and Equipment (Details) - USD ($) $ in Thousands</t>
        </is>
      </c>
      <c r="B1" s="2" t="inlineStr">
        <is>
          <t>Dec. 31, 2020</t>
        </is>
      </c>
      <c r="C1" s="2" t="inlineStr">
        <is>
          <t>Dec. 31, 2019</t>
        </is>
      </c>
    </row>
    <row r="2">
      <c r="A2" s="4" t="inlineStr">
        <is>
          <t>Property, plant, equipment and seismic rental equipment, gross</t>
        </is>
      </c>
      <c r="B2" s="5" t="n">
        <v>172086</v>
      </c>
      <c r="C2" s="5" t="n">
        <v>184692</v>
      </c>
    </row>
    <row r="3">
      <c r="A3" s="4" t="inlineStr">
        <is>
          <t>Less: accumulated depreciation</t>
        </is>
      </c>
      <c r="B3" s="6" t="n">
        <v>126022</v>
      </c>
      <c r="C3" s="6" t="n">
        <v>134951</v>
      </c>
    </row>
    <row r="4">
      <c r="A4" s="4" t="inlineStr">
        <is>
          <t>Less: impairment of long-lived assets</t>
        </is>
      </c>
      <c r="B4" s="6" t="n">
        <v>36553</v>
      </c>
      <c r="C4" s="6" t="n">
        <v>36553</v>
      </c>
    </row>
    <row r="5">
      <c r="A5" s="4" t="inlineStr">
        <is>
          <t>Property, plant, equipment and seismic rental equipment, net</t>
        </is>
      </c>
      <c r="B5" s="6" t="n">
        <v>9511</v>
      </c>
      <c r="C5" s="6" t="n">
        <v>13188</v>
      </c>
    </row>
    <row r="6">
      <c r="A6" s="4" t="inlineStr">
        <is>
          <t>Building [Member]</t>
        </is>
      </c>
    </row>
    <row r="7">
      <c r="A7" s="4" t="inlineStr">
        <is>
          <t>Property, plant, equipment and seismic rental equipment, gross</t>
        </is>
      </c>
      <c r="B7" s="6" t="n">
        <v>15675</v>
      </c>
      <c r="C7" s="6" t="n">
        <v>15486</v>
      </c>
    </row>
    <row r="8">
      <c r="A8" s="4" t="inlineStr">
        <is>
          <t>Machinery and Equipment [Member]</t>
        </is>
      </c>
    </row>
    <row r="9">
      <c r="A9" s="4" t="inlineStr">
        <is>
          <t>Property, plant, equipment and seismic rental equipment, gross</t>
        </is>
      </c>
      <c r="B9" s="6" t="n">
        <v>120949</v>
      </c>
      <c r="C9" s="6" t="n">
        <v>133048</v>
      </c>
    </row>
    <row r="10">
      <c r="A10" s="4" t="inlineStr">
        <is>
          <t>Seismic Rental Equipment [Member]</t>
        </is>
      </c>
    </row>
    <row r="11">
      <c r="A11" s="4" t="inlineStr">
        <is>
          <t>Property, plant, equipment and seismic rental equipment, gross</t>
        </is>
      </c>
      <c r="B11" s="6" t="n">
        <v>2003</v>
      </c>
      <c r="C11" s="6" t="n">
        <v>1669</v>
      </c>
    </row>
    <row r="12">
      <c r="A12" s="4" t="inlineStr">
        <is>
          <t>Furniture and Fixtures [Member]</t>
        </is>
      </c>
    </row>
    <row r="13">
      <c r="A13" s="4" t="inlineStr">
        <is>
          <t>Property, plant, equipment and seismic rental equipment, gross</t>
        </is>
      </c>
      <c r="B13" s="6" t="n">
        <v>3172</v>
      </c>
      <c r="C13" s="6" t="n">
        <v>3347</v>
      </c>
    </row>
    <row r="14">
      <c r="A14" s="4" t="inlineStr">
        <is>
          <t>Property, Plant and Equipment, Other Types [Member]</t>
        </is>
      </c>
    </row>
    <row r="15">
      <c r="A15" s="4" t="inlineStr">
        <is>
          <t>Property, plant, equipment and seismic rental equipment, gross</t>
        </is>
      </c>
      <c r="B15" s="5" t="n">
        <v>30287</v>
      </c>
      <c r="C15" s="5" t="n">
        <v>311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Multi-client Library Costs and Accumulated Amortization (Details) - USD ($) $ in Thousands</t>
        </is>
      </c>
      <c r="B1" s="2" t="inlineStr">
        <is>
          <t>Dec. 31, 2020</t>
        </is>
      </c>
      <c r="C1" s="2" t="inlineStr">
        <is>
          <t>Dec. 31, 2019</t>
        </is>
      </c>
    </row>
    <row r="2">
      <c r="A2" s="4" t="inlineStr">
        <is>
          <t>Gross costs of multi-client data creation</t>
        </is>
      </c>
      <c r="B2" s="5" t="n">
        <v>1021758</v>
      </c>
      <c r="C2" s="5" t="n">
        <v>1007762</v>
      </c>
    </row>
    <row r="3">
      <c r="A3" s="4" t="inlineStr">
        <is>
          <t>Less: accumulated amortization</t>
        </is>
      </c>
      <c r="B3" s="6" t="n">
        <v>-838700</v>
      </c>
      <c r="C3" s="6" t="n">
        <v>-816401</v>
      </c>
    </row>
    <row r="4">
      <c r="A4" s="4" t="inlineStr">
        <is>
          <t>Less: impairments to multi-client data library</t>
        </is>
      </c>
      <c r="B4" s="6" t="n">
        <v>-132144</v>
      </c>
      <c r="C4" s="6" t="n">
        <v>-130977</v>
      </c>
    </row>
    <row r="5">
      <c r="A5" s="4" t="inlineStr">
        <is>
          <t>Multi-client data library, net</t>
        </is>
      </c>
      <c r="B5" s="5" t="n">
        <v>50914</v>
      </c>
      <c r="C5" s="5" t="n">
        <v>60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Deficit)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17</t>
        </is>
      </c>
      <c r="B2" s="6" t="n">
        <v>12019701</v>
      </c>
    </row>
    <row r="3">
      <c r="A3" s="4" t="inlineStr">
        <is>
          <t>Balance at Dec. 31, 2017</t>
        </is>
      </c>
      <c r="B3" s="5" t="n">
        <v>120</v>
      </c>
      <c r="C3" s="5" t="n">
        <v>903247</v>
      </c>
      <c r="D3" s="5" t="n">
        <v>-854921</v>
      </c>
      <c r="E3" s="5" t="n">
        <v>-18879</v>
      </c>
      <c r="F3" s="5" t="n">
        <v>1239</v>
      </c>
      <c r="G3" s="5" t="n">
        <v>30806</v>
      </c>
    </row>
    <row r="4">
      <c r="A4" s="4" t="inlineStr">
        <is>
          <t>Net (loss) income</t>
        </is>
      </c>
      <c r="B4" s="6" t="n">
        <v>0</v>
      </c>
      <c r="C4" s="6" t="n">
        <v>0</v>
      </c>
      <c r="D4" s="6" t="n">
        <v>-71171</v>
      </c>
      <c r="E4" s="6" t="n">
        <v>0</v>
      </c>
      <c r="F4" s="6" t="n">
        <v>773</v>
      </c>
      <c r="G4" s="6" t="n">
        <v>-70398</v>
      </c>
    </row>
    <row r="5">
      <c r="A5" s="4" t="inlineStr">
        <is>
          <t>Translation adjustment</t>
        </is>
      </c>
      <c r="B5" s="6" t="n">
        <v>0</v>
      </c>
      <c r="C5" s="6" t="n">
        <v>0</v>
      </c>
      <c r="D5" s="6" t="n">
        <v>0</v>
      </c>
      <c r="E5" s="6" t="n">
        <v>-1563</v>
      </c>
      <c r="F5" s="6" t="n">
        <v>-220</v>
      </c>
      <c r="G5" s="6" t="n">
        <v>-1783</v>
      </c>
    </row>
    <row r="6">
      <c r="A6" s="4" t="inlineStr">
        <is>
          <t>Dividend payment to noncontrolling interest</t>
        </is>
      </c>
      <c r="B6" s="6" t="n">
        <v>0</v>
      </c>
      <c r="C6" s="6" t="n">
        <v>0</v>
      </c>
      <c r="D6" s="6" t="n">
        <v>0</v>
      </c>
      <c r="E6" s="6" t="n">
        <v>0</v>
      </c>
      <c r="F6" s="6" t="n">
        <v>-200</v>
      </c>
      <c r="G6" s="6" t="n">
        <v>-200</v>
      </c>
    </row>
    <row r="7">
      <c r="A7" s="4" t="inlineStr">
        <is>
          <t>Stock-based compensation expense</t>
        </is>
      </c>
      <c r="B7" s="5" t="n">
        <v>0</v>
      </c>
      <c r="C7" s="6" t="n">
        <v>3337</v>
      </c>
      <c r="D7" s="6" t="n">
        <v>0</v>
      </c>
      <c r="E7" s="6" t="n">
        <v>0</v>
      </c>
      <c r="F7" s="6" t="n">
        <v>0</v>
      </c>
      <c r="G7" s="5" t="n">
        <v>3337</v>
      </c>
    </row>
    <row r="8">
      <c r="A8" s="4" t="inlineStr">
        <is>
          <t>Exercise of stock options (in shares)</t>
        </is>
      </c>
      <c r="B8" s="6" t="n">
        <v>70086</v>
      </c>
      <c r="G8" s="6" t="n">
        <v>70086</v>
      </c>
    </row>
    <row r="9">
      <c r="A9" s="4" t="inlineStr">
        <is>
          <t>Exercise of stock options</t>
        </is>
      </c>
      <c r="B9" s="5" t="n">
        <v>1</v>
      </c>
      <c r="C9" s="6" t="n">
        <v>213</v>
      </c>
      <c r="D9" s="6" t="n">
        <v>0</v>
      </c>
      <c r="E9" s="6" t="n">
        <v>0</v>
      </c>
      <c r="F9" s="6" t="n">
        <v>0</v>
      </c>
      <c r="G9" s="5" t="n">
        <v>214</v>
      </c>
    </row>
    <row r="10">
      <c r="A10" s="4" t="inlineStr">
        <is>
          <t>Vesting of restricted stock units/awards (in shares)</t>
        </is>
      </c>
      <c r="B10" s="6" t="n">
        <v>151852</v>
      </c>
    </row>
    <row r="11">
      <c r="A11" s="4" t="inlineStr">
        <is>
          <t>Vesting of restricted stock units/awards</t>
        </is>
      </c>
      <c r="B11" s="5" t="n">
        <v>1</v>
      </c>
      <c r="C11" s="6" t="n">
        <v>-1</v>
      </c>
      <c r="D11" s="6" t="n">
        <v>0</v>
      </c>
      <c r="E11" s="6" t="n">
        <v>0</v>
      </c>
      <c r="F11" s="6" t="n">
        <v>0</v>
      </c>
      <c r="G11" s="5" t="n">
        <v>0</v>
      </c>
    </row>
    <row r="12">
      <c r="A12" s="4" t="inlineStr">
        <is>
          <t>Vested restricted stock cancelled for employee minimum income taxes (in shares)</t>
        </is>
      </c>
      <c r="B12" s="6" t="n">
        <v>-46024</v>
      </c>
      <c r="G12" s="6" t="n">
        <v>-48524</v>
      </c>
    </row>
    <row r="13">
      <c r="A13" s="4" t="inlineStr">
        <is>
          <t>Vested restricted stock cancelled for employee minimum income taxes</t>
        </is>
      </c>
      <c r="B13" s="5" t="n">
        <v>0</v>
      </c>
      <c r="C13" s="6" t="n">
        <v>-1151</v>
      </c>
      <c r="D13" s="6" t="n">
        <v>0</v>
      </c>
      <c r="E13" s="6" t="n">
        <v>0</v>
      </c>
      <c r="F13" s="6" t="n">
        <v>0</v>
      </c>
      <c r="G13" s="5" t="n">
        <v>-1151</v>
      </c>
    </row>
    <row r="14">
      <c r="A14" s="4" t="inlineStr">
        <is>
          <t>Public equity offering (in shares)</t>
        </is>
      </c>
      <c r="B14" s="6" t="n">
        <v>1820000</v>
      </c>
    </row>
    <row r="15">
      <c r="A15" s="4" t="inlineStr">
        <is>
          <t>Public equity offering</t>
        </is>
      </c>
      <c r="B15" s="5" t="n">
        <v>18</v>
      </c>
      <c r="C15" s="6" t="n">
        <v>46981</v>
      </c>
      <c r="D15" s="6" t="n">
        <v>0</v>
      </c>
      <c r="E15" s="6" t="n">
        <v>0</v>
      </c>
      <c r="F15" s="6" t="n">
        <v>0</v>
      </c>
      <c r="G15" s="6" t="n">
        <v>46999</v>
      </c>
    </row>
    <row r="16">
      <c r="A16" s="4" t="inlineStr">
        <is>
          <t>Balance (in shares) at Dec. 31, 2018</t>
        </is>
      </c>
      <c r="B16" s="6" t="n">
        <v>14015615</v>
      </c>
    </row>
    <row r="17">
      <c r="A17" s="4" t="inlineStr">
        <is>
          <t>Balance at Dec. 31, 2018</t>
        </is>
      </c>
      <c r="B17" s="5" t="n">
        <v>140</v>
      </c>
      <c r="C17" s="6" t="n">
        <v>952626</v>
      </c>
      <c r="D17" s="6" t="n">
        <v>-926092</v>
      </c>
      <c r="E17" s="6" t="n">
        <v>-20442</v>
      </c>
      <c r="F17" s="6" t="n">
        <v>1592</v>
      </c>
      <c r="G17" s="6" t="n">
        <v>7824</v>
      </c>
    </row>
    <row r="18">
      <c r="A18" s="4" t="inlineStr">
        <is>
          <t>Net (loss) income</t>
        </is>
      </c>
      <c r="B18" s="6" t="n">
        <v>0</v>
      </c>
      <c r="C18" s="6" t="n">
        <v>0</v>
      </c>
      <c r="D18" s="6" t="n">
        <v>-48199</v>
      </c>
      <c r="E18" s="6" t="n">
        <v>0</v>
      </c>
      <c r="F18" s="6" t="n">
        <v>985</v>
      </c>
      <c r="G18" s="6" t="n">
        <v>-47214</v>
      </c>
    </row>
    <row r="19">
      <c r="A19" s="4" t="inlineStr">
        <is>
          <t>Translation adjustment</t>
        </is>
      </c>
      <c r="B19" s="6" t="n">
        <v>0</v>
      </c>
      <c r="C19" s="6" t="n">
        <v>0</v>
      </c>
      <c r="D19" s="6" t="n">
        <v>0</v>
      </c>
      <c r="E19" s="6" t="n">
        <v>1124</v>
      </c>
      <c r="F19" s="6" t="n">
        <v>-74</v>
      </c>
      <c r="G19" s="6" t="n">
        <v>1050</v>
      </c>
    </row>
    <row r="20">
      <c r="A20" s="4" t="inlineStr">
        <is>
          <t>Dividend payment to noncontrolling interest</t>
        </is>
      </c>
      <c r="B20" s="6" t="n">
        <v>0</v>
      </c>
      <c r="C20" s="6" t="n">
        <v>0</v>
      </c>
      <c r="D20" s="6" t="n">
        <v>0</v>
      </c>
      <c r="E20" s="6" t="n">
        <v>0</v>
      </c>
      <c r="F20" s="6" t="n">
        <v>-315</v>
      </c>
      <c r="G20" s="6" t="n">
        <v>-315</v>
      </c>
    </row>
    <row r="21">
      <c r="A21" s="4" t="inlineStr">
        <is>
          <t>Stock-based compensation expense</t>
        </is>
      </c>
      <c r="B21" s="5" t="n">
        <v>0</v>
      </c>
      <c r="C21" s="6" t="n">
        <v>4701</v>
      </c>
      <c r="D21" s="6" t="n">
        <v>0</v>
      </c>
      <c r="E21" s="6" t="n">
        <v>0</v>
      </c>
      <c r="F21" s="6" t="n">
        <v>0</v>
      </c>
      <c r="G21" s="5" t="n">
        <v>4701</v>
      </c>
    </row>
    <row r="22">
      <c r="A22" s="4" t="inlineStr">
        <is>
          <t>Exercise of stock options (in shares)</t>
        </is>
      </c>
      <c r="B22" s="6" t="n">
        <v>86900</v>
      </c>
      <c r="G22" s="6" t="n">
        <v>86900</v>
      </c>
    </row>
    <row r="23">
      <c r="A23" s="4" t="inlineStr">
        <is>
          <t>Exercise of stock options</t>
        </is>
      </c>
      <c r="B23" s="5" t="n">
        <v>1</v>
      </c>
      <c r="C23" s="6" t="n">
        <v>140</v>
      </c>
      <c r="D23" s="6" t="n">
        <v>0</v>
      </c>
      <c r="E23" s="6" t="n">
        <v>0</v>
      </c>
      <c r="F23" s="6" t="n">
        <v>0</v>
      </c>
      <c r="G23" s="5" t="n">
        <v>141</v>
      </c>
    </row>
    <row r="24">
      <c r="A24" s="4" t="inlineStr">
        <is>
          <t>Vesting of restricted stock units/awards (in shares)</t>
        </is>
      </c>
      <c r="B24" s="6" t="n">
        <v>225860</v>
      </c>
    </row>
    <row r="25">
      <c r="A25" s="4" t="inlineStr">
        <is>
          <t>Vesting of restricted stock units/awards</t>
        </is>
      </c>
      <c r="B25" s="5" t="n">
        <v>2</v>
      </c>
      <c r="C25" s="6" t="n">
        <v>-2</v>
      </c>
      <c r="D25" s="6" t="n">
        <v>0</v>
      </c>
      <c r="E25" s="6" t="n">
        <v>0</v>
      </c>
      <c r="F25" s="6" t="n">
        <v>0</v>
      </c>
      <c r="G25" s="5" t="n">
        <v>0</v>
      </c>
    </row>
    <row r="26">
      <c r="A26" s="4" t="inlineStr">
        <is>
          <t>Vested restricted stock cancelled for employee minimum income taxes (in shares)</t>
        </is>
      </c>
      <c r="B26" s="6" t="n">
        <v>-103588</v>
      </c>
      <c r="G26" s="6" t="n">
        <v>-170254</v>
      </c>
    </row>
    <row r="27">
      <c r="A27" s="4" t="inlineStr">
        <is>
          <t>Vested restricted stock cancelled for employee minimum income taxes</t>
        </is>
      </c>
      <c r="B27" s="5" t="n">
        <v>-1</v>
      </c>
      <c r="C27" s="6" t="n">
        <v>-818</v>
      </c>
      <c r="D27" s="6" t="n">
        <v>0</v>
      </c>
      <c r="E27" s="6" t="n">
        <v>0</v>
      </c>
      <c r="F27" s="6" t="n">
        <v>0</v>
      </c>
      <c r="G27" s="5" t="n">
        <v>-819</v>
      </c>
    </row>
    <row r="28">
      <c r="A28" s="4" t="inlineStr">
        <is>
          <t>Balance (in shares) at Dec. 31, 2019</t>
        </is>
      </c>
      <c r="B28" s="6" t="n">
        <v>14224787</v>
      </c>
    </row>
    <row r="29">
      <c r="A29" s="4" t="inlineStr">
        <is>
          <t>Balance at Dec. 31, 2019</t>
        </is>
      </c>
      <c r="B29" s="5" t="n">
        <v>142</v>
      </c>
      <c r="C29" s="6" t="n">
        <v>956647</v>
      </c>
      <c r="D29" s="6" t="n">
        <v>-974291</v>
      </c>
      <c r="E29" s="6" t="n">
        <v>-19318</v>
      </c>
      <c r="F29" s="6" t="n">
        <v>2188</v>
      </c>
      <c r="G29" s="6" t="n">
        <v>-34632</v>
      </c>
    </row>
    <row r="30">
      <c r="A30" s="4" t="inlineStr">
        <is>
          <t>Net (loss) income</t>
        </is>
      </c>
      <c r="B30" s="6" t="n">
        <v>0</v>
      </c>
      <c r="C30" s="6" t="n">
        <v>0</v>
      </c>
      <c r="D30" s="6" t="n">
        <v>-37225</v>
      </c>
      <c r="E30" s="6" t="n">
        <v>0</v>
      </c>
      <c r="F30" s="6" t="n">
        <v>113</v>
      </c>
      <c r="G30" s="6" t="n">
        <v>-37112</v>
      </c>
    </row>
    <row r="31">
      <c r="A31" s="4" t="inlineStr">
        <is>
          <t>Translation adjustment</t>
        </is>
      </c>
      <c r="B31" s="6" t="n">
        <v>0</v>
      </c>
      <c r="C31" s="6" t="n">
        <v>0</v>
      </c>
      <c r="D31" s="6" t="n">
        <v>0</v>
      </c>
      <c r="E31" s="6" t="n">
        <v>-595</v>
      </c>
      <c r="F31" s="6" t="n">
        <v>-472</v>
      </c>
      <c r="G31" s="6" t="n">
        <v>-1067</v>
      </c>
    </row>
    <row r="32">
      <c r="A32" s="4" t="inlineStr">
        <is>
          <t>Dividend payment to noncontrolling interest</t>
        </is>
      </c>
      <c r="B32" s="6" t="n">
        <v>0</v>
      </c>
      <c r="C32" s="6" t="n">
        <v>0</v>
      </c>
      <c r="D32" s="6" t="n">
        <v>0</v>
      </c>
      <c r="E32" s="6" t="n">
        <v>0</v>
      </c>
      <c r="F32" s="6" t="n">
        <v>-217</v>
      </c>
      <c r="G32" s="6" t="n">
        <v>-217</v>
      </c>
    </row>
    <row r="33">
      <c r="A33" s="4" t="inlineStr">
        <is>
          <t>Stock-based compensation expense</t>
        </is>
      </c>
      <c r="B33" s="5" t="n">
        <v>0</v>
      </c>
      <c r="C33" s="6" t="n">
        <v>2043</v>
      </c>
      <c r="D33" s="6" t="n">
        <v>0</v>
      </c>
      <c r="E33" s="6" t="n">
        <v>0</v>
      </c>
      <c r="F33" s="6" t="n">
        <v>0</v>
      </c>
      <c r="G33" s="5" t="n">
        <v>2043</v>
      </c>
    </row>
    <row r="34">
      <c r="A34" s="4" t="inlineStr">
        <is>
          <t>Exercise of stock options (in shares)</t>
        </is>
      </c>
      <c r="B34" s="6" t="n">
        <v>5000</v>
      </c>
      <c r="G34" s="6" t="n">
        <v>5000</v>
      </c>
    </row>
    <row r="35">
      <c r="A35" s="4" t="inlineStr">
        <is>
          <t>Exercise of stock options</t>
        </is>
      </c>
      <c r="B35" s="5" t="n">
        <v>0</v>
      </c>
      <c r="C35" s="6" t="n">
        <v>15</v>
      </c>
      <c r="D35" s="6" t="n">
        <v>0</v>
      </c>
      <c r="E35" s="6" t="n">
        <v>0</v>
      </c>
      <c r="F35" s="6" t="n">
        <v>0</v>
      </c>
      <c r="G35" s="5" t="n">
        <v>15</v>
      </c>
    </row>
    <row r="36">
      <c r="A36" s="4" t="inlineStr">
        <is>
          <t>Vesting of restricted stock units/awards (in shares)</t>
        </is>
      </c>
      <c r="B36" s="6" t="n">
        <v>151346</v>
      </c>
    </row>
    <row r="37">
      <c r="A37" s="4" t="inlineStr">
        <is>
          <t>Vesting of restricted stock units/awards</t>
        </is>
      </c>
      <c r="B37" s="5" t="n">
        <v>2</v>
      </c>
      <c r="C37" s="6" t="n">
        <v>-2</v>
      </c>
      <c r="D37" s="6" t="n">
        <v>0</v>
      </c>
      <c r="E37" s="6" t="n">
        <v>0</v>
      </c>
      <c r="F37" s="6" t="n">
        <v>0</v>
      </c>
      <c r="G37" s="5" t="n">
        <v>0</v>
      </c>
    </row>
    <row r="38">
      <c r="A38" s="4" t="inlineStr">
        <is>
          <t>Vested restricted stock cancelled for employee minimum income taxes (in shares)</t>
        </is>
      </c>
      <c r="B38" s="6" t="n">
        <v>-48032</v>
      </c>
      <c r="G38" s="6" t="n">
        <v>-139700</v>
      </c>
    </row>
    <row r="39">
      <c r="A39" s="4" t="inlineStr">
        <is>
          <t>Vested restricted stock cancelled for employee minimum income taxes</t>
        </is>
      </c>
      <c r="B39" s="5" t="n">
        <v>-1</v>
      </c>
      <c r="C39" s="6" t="n">
        <v>-119</v>
      </c>
      <c r="D39" s="6" t="n">
        <v>0</v>
      </c>
      <c r="E39" s="6" t="n">
        <v>0</v>
      </c>
      <c r="F39" s="6" t="n">
        <v>0</v>
      </c>
      <c r="G39" s="5" t="n">
        <v>-120</v>
      </c>
    </row>
    <row r="40">
      <c r="A40" s="4" t="inlineStr">
        <is>
          <t>Balance (in shares) at Dec. 31, 2020</t>
        </is>
      </c>
      <c r="B40" s="6" t="n">
        <v>14333101</v>
      </c>
    </row>
    <row r="41">
      <c r="A41" s="4" t="inlineStr">
        <is>
          <t>Balance at Dec. 31, 2020</t>
        </is>
      </c>
      <c r="B41" s="5" t="n">
        <v>143</v>
      </c>
      <c r="C41" s="5" t="n">
        <v>958584</v>
      </c>
      <c r="D41" s="5" t="n">
        <v>-1011516</v>
      </c>
      <c r="E41" s="5" t="n">
        <v>-19913</v>
      </c>
      <c r="F41" s="5" t="n">
        <v>1612</v>
      </c>
      <c r="G41" s="5" t="n">
        <v>-71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tails of Selected Balance Sheet Accounts - Summary of Accrued Expenses (Details) - USD ($) $ in Thousands</t>
        </is>
      </c>
      <c r="B1" s="2" t="inlineStr">
        <is>
          <t>Dec. 31, 2020</t>
        </is>
      </c>
      <c r="C1" s="2" t="inlineStr">
        <is>
          <t>Dec. 31, 2019</t>
        </is>
      </c>
    </row>
    <row r="2">
      <c r="A2" s="4" t="inlineStr">
        <is>
          <t>Compensation, including compensation-related taxes and commissions</t>
        </is>
      </c>
      <c r="B2" s="5" t="n">
        <v>8923</v>
      </c>
      <c r="C2" s="5" t="n">
        <v>15218</v>
      </c>
    </row>
    <row r="3">
      <c r="A3" s="4" t="inlineStr">
        <is>
          <t>Accrued multi-client data library acquisition costs</t>
        </is>
      </c>
      <c r="B3" s="6" t="n">
        <v>1622</v>
      </c>
      <c r="C3" s="6" t="n">
        <v>4219</v>
      </c>
    </row>
    <row r="4">
      <c r="A4" s="4" t="inlineStr">
        <is>
          <t>Income tax payable</t>
        </is>
      </c>
      <c r="B4" s="6" t="n">
        <v>3512</v>
      </c>
      <c r="C4" s="6" t="n">
        <v>5367</v>
      </c>
    </row>
    <row r="5">
      <c r="A5" s="4" t="inlineStr">
        <is>
          <t>Other</t>
        </is>
      </c>
      <c r="B5" s="6" t="n">
        <v>2306</v>
      </c>
      <c r="C5" s="6" t="n">
        <v>5524</v>
      </c>
    </row>
    <row r="6">
      <c r="A6" s="4" t="inlineStr">
        <is>
          <t>Total</t>
        </is>
      </c>
      <c r="B6" s="5" t="n">
        <v>16363</v>
      </c>
      <c r="C6" s="5" t="n">
        <v>303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14" customWidth="1" min="5" max="5"/>
  </cols>
  <sheetData>
    <row r="1">
      <c r="A1" s="1" t="inlineStr">
        <is>
          <t>Note 11 - Goodwill (Details Textual) $ in Thousands</t>
        </is>
      </c>
      <c r="B1" s="2" t="inlineStr">
        <is>
          <t>12 Months Ended</t>
        </is>
      </c>
    </row>
    <row r="2">
      <c r="B2" s="2" t="inlineStr">
        <is>
          <t>Dec. 31, 2020USD ($)</t>
        </is>
      </c>
      <c r="C2" s="2" t="inlineStr">
        <is>
          <t>Dec. 31, 2019USD ($)</t>
        </is>
      </c>
      <c r="D2" s="2" t="inlineStr">
        <is>
          <t>Dec. 31, 2018USD ($)</t>
        </is>
      </c>
      <c r="E2" s="2" t="inlineStr">
        <is>
          <t>Mar. 31, 2020</t>
        </is>
      </c>
    </row>
    <row r="3">
      <c r="A3" s="4" t="inlineStr">
        <is>
          <t>Goodwill, Impairment Loss</t>
        </is>
      </c>
      <c r="B3" s="5" t="n">
        <v>4150</v>
      </c>
      <c r="C3" s="5" t="n">
        <v>0</v>
      </c>
      <c r="D3" s="5" t="n">
        <v>0</v>
      </c>
    </row>
    <row r="4">
      <c r="A4" s="4" t="inlineStr">
        <is>
          <t>Operations Optimization [Member]</t>
        </is>
      </c>
    </row>
    <row r="5">
      <c r="A5" s="4" t="inlineStr">
        <is>
          <t>Goodwill, Impairment Loss</t>
        </is>
      </c>
      <c r="B5" s="6" t="n">
        <v>4150</v>
      </c>
    </row>
    <row r="6">
      <c r="A6" s="4" t="inlineStr">
        <is>
          <t>E and P Technology and Services [Member]</t>
        </is>
      </c>
    </row>
    <row r="7">
      <c r="A7" s="4" t="inlineStr">
        <is>
          <t>Goodwill, Impairment Loss</t>
        </is>
      </c>
      <c r="B7" s="5" t="n">
        <v>0</v>
      </c>
    </row>
    <row r="8">
      <c r="A8" s="4" t="inlineStr">
        <is>
          <t>Measurement Input, Discount Rate [Member]</t>
        </is>
      </c>
    </row>
    <row r="9">
      <c r="A9" s="4" t="inlineStr">
        <is>
          <t>Goodwill, Measurement Input</t>
        </is>
      </c>
      <c r="E9" s="6"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Goodwill - Changes in Carrying Amount of Goodwill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23585</v>
      </c>
      <c r="C3" s="5" t="n">
        <v>22915</v>
      </c>
    </row>
    <row r="4">
      <c r="A4" s="4" t="inlineStr">
        <is>
          <t>Impact of foreign currency translation adjustments</t>
        </is>
      </c>
      <c r="B4" s="6" t="n">
        <v>130</v>
      </c>
      <c r="C4" s="6" t="n">
        <v>670</v>
      </c>
    </row>
    <row r="5">
      <c r="A5" s="4" t="inlineStr">
        <is>
          <t>Impairment of goodwill</t>
        </is>
      </c>
      <c r="B5" s="6" t="n">
        <v>-4150</v>
      </c>
      <c r="C5" s="6" t="n">
        <v>0</v>
      </c>
      <c r="D5" s="5" t="n">
        <v>0</v>
      </c>
    </row>
    <row r="6">
      <c r="A6" s="4" t="inlineStr">
        <is>
          <t>Balance</t>
        </is>
      </c>
      <c r="B6" s="6" t="n">
        <v>19565</v>
      </c>
      <c r="C6" s="6" t="n">
        <v>23585</v>
      </c>
      <c r="D6" s="6" t="n">
        <v>22915</v>
      </c>
    </row>
    <row r="7">
      <c r="A7" s="4" t="inlineStr">
        <is>
          <t>E and P Technology and Services [Member]</t>
        </is>
      </c>
    </row>
    <row r="8">
      <c r="A8" s="4" t="inlineStr">
        <is>
          <t>Balance</t>
        </is>
      </c>
      <c r="B8" s="6" t="n">
        <v>2943</v>
      </c>
      <c r="C8" s="6" t="n">
        <v>2943</v>
      </c>
    </row>
    <row r="9">
      <c r="A9" s="4" t="inlineStr">
        <is>
          <t>Impact of foreign currency translation adjustments</t>
        </is>
      </c>
      <c r="B9" s="6" t="n">
        <v>0</v>
      </c>
      <c r="C9" s="6" t="n">
        <v>0</v>
      </c>
    </row>
    <row r="10">
      <c r="A10" s="4" t="inlineStr">
        <is>
          <t>Impairment of goodwill</t>
        </is>
      </c>
      <c r="B10" s="6" t="n">
        <v>0</v>
      </c>
    </row>
    <row r="11">
      <c r="A11" s="4" t="inlineStr">
        <is>
          <t>Balance</t>
        </is>
      </c>
      <c r="B11" s="6" t="n">
        <v>2943</v>
      </c>
      <c r="C11" s="6" t="n">
        <v>2943</v>
      </c>
      <c r="D11" s="6" t="n">
        <v>2943</v>
      </c>
    </row>
    <row r="12">
      <c r="A12" s="4" t="inlineStr">
        <is>
          <t>Operations Optimization [Member]</t>
        </is>
      </c>
    </row>
    <row r="13">
      <c r="A13" s="4" t="inlineStr">
        <is>
          <t>Balance</t>
        </is>
      </c>
      <c r="B13" s="6" t="n">
        <v>20642</v>
      </c>
      <c r="C13" s="6" t="n">
        <v>19972</v>
      </c>
    </row>
    <row r="14">
      <c r="A14" s="4" t="inlineStr">
        <is>
          <t>Impact of foreign currency translation adjustments</t>
        </is>
      </c>
      <c r="B14" s="6" t="n">
        <v>130</v>
      </c>
      <c r="C14" s="6" t="n">
        <v>670</v>
      </c>
    </row>
    <row r="15">
      <c r="A15" s="4" t="inlineStr">
        <is>
          <t>Impairment of goodwill</t>
        </is>
      </c>
      <c r="B15" s="6" t="n">
        <v>-4150</v>
      </c>
    </row>
    <row r="16">
      <c r="A16" s="4" t="inlineStr">
        <is>
          <t>Balance</t>
        </is>
      </c>
      <c r="B16" s="5" t="n">
        <v>16622</v>
      </c>
      <c r="C16" s="5" t="n">
        <v>20642</v>
      </c>
      <c r="D16" s="5" t="n">
        <v>199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Stockholders' Equity and Stock-based Compensation (Details Textual) - USD ($) $ / shares in Units, $ in Millions</t>
        </is>
      </c>
      <c r="B1" s="2" t="inlineStr">
        <is>
          <t>Dec. 01, 2018</t>
        </is>
      </c>
      <c r="C1" s="2" t="inlineStr">
        <is>
          <t>Nov. 30, 2018</t>
        </is>
      </c>
      <c r="D1" s="2" t="inlineStr">
        <is>
          <t>Dec. 13, 2017</t>
        </is>
      </c>
      <c r="E1" s="2" t="inlineStr">
        <is>
          <t>Mar. 01, 2016</t>
        </is>
      </c>
      <c r="F1" s="2" t="inlineStr">
        <is>
          <t>Dec. 31, 2020</t>
        </is>
      </c>
      <c r="G1" s="2" t="inlineStr">
        <is>
          <t>Dec. 31, 2019</t>
        </is>
      </c>
      <c r="H1" s="2" t="inlineStr">
        <is>
          <t>Dec. 31, 2018</t>
        </is>
      </c>
    </row>
    <row r="2">
      <c r="A2" s="4" t="inlineStr">
        <is>
          <t>Share-based Compensation Arrangement by Share-based Payment Award, Options, Exercises in Period, Intrinsic Value</t>
        </is>
      </c>
      <c r="F2" s="9" t="n">
        <v>0.1</v>
      </c>
      <c r="G2" s="9" t="n">
        <v>0.6</v>
      </c>
      <c r="H2" s="9" t="n">
        <v>1.4</v>
      </c>
    </row>
    <row r="3">
      <c r="A3" s="4" t="inlineStr">
        <is>
          <t>Proceeds from Stock Options Exercised</t>
        </is>
      </c>
      <c r="F3" s="9" t="n">
        <v>0.1</v>
      </c>
      <c r="G3" s="9" t="n">
        <v>0.1</v>
      </c>
      <c r="H3" s="9" t="n">
        <v>0.2</v>
      </c>
    </row>
    <row r="4">
      <c r="A4" s="4" t="inlineStr">
        <is>
          <t>Share-based Compensation Arrangement by Share-based Payment Award, Options, Grants in Period, Weighted Average Grant Date Fair Value (in dollars per share)</t>
        </is>
      </c>
      <c r="F4" s="5" t="n">
        <v>0</v>
      </c>
      <c r="G4" s="7" t="n">
        <v>4.91</v>
      </c>
      <c r="H4" s="7" t="n">
        <v>15.23</v>
      </c>
    </row>
    <row r="5">
      <c r="A5" s="4" t="inlineStr">
        <is>
          <t>Share Based Compensation Arrangement by Share Based Payment Award, Fair Value Assumptions, Volatility, Term of Common Stock (Month)</t>
        </is>
      </c>
      <c r="F5" s="4" t="inlineStr">
        <is>
          <t>6 months</t>
        </is>
      </c>
      <c r="G5" s="4" t="inlineStr">
        <is>
          <t>6 months</t>
        </is>
      </c>
      <c r="H5" s="4" t="inlineStr">
        <is>
          <t>6 months</t>
        </is>
      </c>
    </row>
    <row r="6">
      <c r="A6" s="4" t="inlineStr">
        <is>
          <t>Share-based Compensation Arrangement by Share-based Payment Award, Number of Additional Shares Authorized (in shares)</t>
        </is>
      </c>
      <c r="G6" s="6" t="n">
        <v>1200000</v>
      </c>
    </row>
    <row r="7">
      <c r="A7" s="4" t="inlineStr">
        <is>
          <t>The 2013 LTIP [Member]</t>
        </is>
      </c>
    </row>
    <row r="8">
      <c r="A8" s="4" t="inlineStr">
        <is>
          <t>Share-based Compensation Arrangement by Share-based Payment Award, Number of Additional Shares Authorized (in shares)</t>
        </is>
      </c>
      <c r="C8" s="6" t="n">
        <v>1200000</v>
      </c>
    </row>
    <row r="9">
      <c r="A9" s="4" t="inlineStr">
        <is>
          <t>Share-based Compensation Arrangement by Share-based Payment Award, Number of Shares Authorized (in shares)</t>
        </is>
      </c>
      <c r="C9" s="6" t="n">
        <v>1700000</v>
      </c>
    </row>
    <row r="10">
      <c r="A10" s="4" t="inlineStr">
        <is>
          <t>Share-based Payment Arrangement, Option [Member]</t>
        </is>
      </c>
    </row>
    <row r="11">
      <c r="A11" s="4" t="inlineStr">
        <is>
          <t>Share-based Compensation Arrangement by Share-based Payment Award, Award Vesting Period (Year)</t>
        </is>
      </c>
      <c r="F11" s="4" t="inlineStr">
        <is>
          <t>4 years</t>
        </is>
      </c>
    </row>
    <row r="12">
      <c r="A12" s="4" t="inlineStr">
        <is>
          <t>Share-based Compensation Arrangement by Share-based Payment Award, Expiration Period (Year)</t>
        </is>
      </c>
      <c r="F12" s="4" t="inlineStr">
        <is>
          <t>10 years</t>
        </is>
      </c>
    </row>
    <row r="13">
      <c r="A13" s="4" t="inlineStr">
        <is>
          <t>Restricted Stock and Restricted Stock Units [Member]</t>
        </is>
      </c>
    </row>
    <row r="14">
      <c r="A14" s="4" t="inlineStr">
        <is>
          <t>Share-based Compensation Arrangement by Share-based Payment Award, Award Vesting Period (Year)</t>
        </is>
      </c>
      <c r="F14" s="4" t="inlineStr">
        <is>
          <t>3 years</t>
        </is>
      </c>
    </row>
    <row r="15">
      <c r="A15" s="4" t="inlineStr">
        <is>
          <t>Share-based Compensation Arrangement by Share-based Payment Award, Equity Instruments Other than Options, Grants in Period (in shares)</t>
        </is>
      </c>
      <c r="F15" s="6" t="n">
        <v>67500</v>
      </c>
    </row>
    <row r="16">
      <c r="A16" s="4" t="inlineStr">
        <is>
          <t>Share-based Compensation Arrangement by Share-based Payment Award, Equity Instruments Other than Options, Grants in Period, Weighted Average Grant Date Fair Value (in dollars per share)</t>
        </is>
      </c>
      <c r="F16" s="7" t="n">
        <v>3.27</v>
      </c>
      <c r="G16" s="7" t="n">
        <v>7.98</v>
      </c>
      <c r="H16" s="7" t="n">
        <v>10.6</v>
      </c>
    </row>
    <row r="17">
      <c r="A17" s="4" t="inlineStr">
        <is>
          <t>Share-based Compensation Arrangement by Share-based Payment Award, Equity Instruments Other than Options, Aggregate Intrinsic Value, Nonvested</t>
        </is>
      </c>
      <c r="F17" s="9" t="n">
        <v>1.8</v>
      </c>
      <c r="G17" s="9" t="n">
        <v>7.9</v>
      </c>
      <c r="H17" s="9" t="n">
        <v>5.4</v>
      </c>
    </row>
    <row r="18">
      <c r="A18" s="4" t="inlineStr">
        <is>
          <t>Share-based Compensation Arrangement by Share-based Payment Award, Equity Instruments Other than Options, Vested in Period, Fair Value</t>
        </is>
      </c>
      <c r="F18" s="9" t="n">
        <v>0.4</v>
      </c>
      <c r="G18" s="9" t="n">
        <v>2.1</v>
      </c>
      <c r="H18" s="9" t="n">
        <v>3.8</v>
      </c>
    </row>
    <row r="19">
      <c r="A19" s="4" t="inlineStr">
        <is>
          <t>Share-based Compensation Arrangement by Share-based Payment Award, Equity Instruments Other than Options, Nonvested, Number, Ending Balance (in shares)</t>
        </is>
      </c>
      <c r="F19" s="6" t="n">
        <v>732707</v>
      </c>
      <c r="G19" s="6" t="n">
        <v>908754</v>
      </c>
    </row>
    <row r="20">
      <c r="A20" s="4" t="inlineStr">
        <is>
          <t>Restricted Stock [Member]</t>
        </is>
      </c>
    </row>
    <row r="21">
      <c r="A21" s="4" t="inlineStr">
        <is>
          <t>Share-based Compensation Arrangement by Share-based Payment Award, Award Vesting Period (Year)</t>
        </is>
      </c>
      <c r="B21" s="4" t="inlineStr">
        <is>
          <t>3 years</t>
        </is>
      </c>
    </row>
    <row r="22">
      <c r="A22" s="4" t="inlineStr">
        <is>
          <t>Share-based Compensation Arrangement by Share-based Payment Award, Equity Instruments Other than Options, Grants in Period (in shares)</t>
        </is>
      </c>
      <c r="B22" s="6" t="n">
        <v>900002</v>
      </c>
    </row>
    <row r="23">
      <c r="A23" s="4" t="inlineStr">
        <is>
          <t>Restricted Stock [Member] | Share-based Payment Arrangement, Tranche One [Member]</t>
        </is>
      </c>
    </row>
    <row r="24">
      <c r="A24" s="4" t="inlineStr">
        <is>
          <t>Share-based Compensation Arrangement by Share-based Payment Award, Equity Instruments Other than Options, Grants in Period, Weighted Average Grant Date Fair Value (in dollars per share)</t>
        </is>
      </c>
      <c r="B24" s="7" t="n">
        <v>7.19</v>
      </c>
    </row>
    <row r="25">
      <c r="A25" s="4" t="inlineStr">
        <is>
          <t>Share-based Compensation Arrangement by Share-based Payment Award, Equity Instruments Other than Options, Minimum Weighted Average Price to Vest (in dollars per share)</t>
        </is>
      </c>
      <c r="B25" s="7" t="n">
        <v>17.5</v>
      </c>
    </row>
    <row r="26">
      <c r="A26" s="4" t="inlineStr">
        <is>
          <t>Share-based Compensation Arrangement by Share-based Payment Award, Award Vesting Rights, Percentage</t>
        </is>
      </c>
      <c r="B26" s="4" t="inlineStr">
        <is>
          <t>33.33%</t>
        </is>
      </c>
    </row>
    <row r="27">
      <c r="A27" s="4" t="inlineStr">
        <is>
          <t>Restricted Stock [Member] | Share-based Payment Arrangement, Tranche Two [Member]</t>
        </is>
      </c>
    </row>
    <row r="28">
      <c r="A28" s="4" t="inlineStr">
        <is>
          <t>Share-based Compensation Arrangement by Share-based Payment Award, Equity Instruments Other than Options, Grants in Period, Weighted Average Grant Date Fair Value (in dollars per share)</t>
        </is>
      </c>
      <c r="B28" s="7" t="n">
        <v>6.51</v>
      </c>
    </row>
    <row r="29">
      <c r="A29" s="4" t="inlineStr">
        <is>
          <t>Share-based Compensation Arrangement by Share-based Payment Award, Equity Instruments Other than Options, Minimum Weighted Average Price to Vest (in dollars per share)</t>
        </is>
      </c>
      <c r="B29" s="7" t="n">
        <v>22.5</v>
      </c>
    </row>
    <row r="30">
      <c r="A30" s="4" t="inlineStr">
        <is>
          <t>Share-based Compensation Arrangement by Share-based Payment Award, Award Vesting Rights, Percentage</t>
        </is>
      </c>
      <c r="B30" s="4" t="inlineStr">
        <is>
          <t>33.33%</t>
        </is>
      </c>
    </row>
    <row r="31">
      <c r="A31" s="4" t="inlineStr">
        <is>
          <t>Restricted Stock [Member] | Share-based Payment Arrangement, Tranche Three [Member]</t>
        </is>
      </c>
    </row>
    <row r="32">
      <c r="A32" s="4" t="inlineStr">
        <is>
          <t>Share-based Compensation Arrangement by Share-based Payment Award, Equity Instruments Other than Options, Grants in Period, Weighted Average Grant Date Fair Value (in dollars per share)</t>
        </is>
      </c>
      <c r="B32" s="7" t="n">
        <v>5.89</v>
      </c>
    </row>
    <row r="33">
      <c r="A33" s="4" t="inlineStr">
        <is>
          <t>Share-based Compensation Arrangement by Share-based Payment Award, Equity Instruments Other than Options, Minimum Weighted Average Price to Vest (in dollars per share)</t>
        </is>
      </c>
      <c r="B33" s="7" t="n">
        <v>27.5</v>
      </c>
    </row>
    <row r="34">
      <c r="A34" s="4" t="inlineStr">
        <is>
          <t>Share-based Compensation Arrangement by Share-based Payment Award, Award Vesting Rights, Percentage</t>
        </is>
      </c>
      <c r="B34" s="4" t="inlineStr">
        <is>
          <t>33.33%</t>
        </is>
      </c>
    </row>
    <row r="35">
      <c r="A35" s="4" t="inlineStr">
        <is>
          <t>Stock Appreciation Rights (SARs) [Member]</t>
        </is>
      </c>
    </row>
    <row r="36">
      <c r="A36" s="4" t="inlineStr">
        <is>
          <t>Share-based Compensation Arrangement by Share-based Payment Award, Award Vesting Period (Year)</t>
        </is>
      </c>
      <c r="E36" s="4" t="inlineStr">
        <is>
          <t>4 years</t>
        </is>
      </c>
    </row>
    <row r="37">
      <c r="A37" s="4" t="inlineStr">
        <is>
          <t>Share-based Compensation Arrangement by Share-based Payment Award, Expiration Period (Year)</t>
        </is>
      </c>
      <c r="F37" s="4" t="inlineStr">
        <is>
          <t>10 years</t>
        </is>
      </c>
    </row>
    <row r="38">
      <c r="A38" s="4" t="inlineStr">
        <is>
          <t>Share-based Compensation Arrangement by Share-based Payment Award, Equity Instruments Other than Options, Grants in Period, Weighted Average Grant Date Fair Value (in dollars per share)</t>
        </is>
      </c>
      <c r="H38" s="7" t="n">
        <v>8.85</v>
      </c>
    </row>
    <row r="39">
      <c r="A39" s="4" t="inlineStr">
        <is>
          <t>Share Based Compensation By Share Bases Payment Arrangement, Exercise Price Range, Maximum Value (in dollars per share)</t>
        </is>
      </c>
      <c r="B39" s="7" t="n">
        <v>18.65</v>
      </c>
      <c r="E39" s="7" t="n">
        <v>19.4</v>
      </c>
    </row>
    <row r="40">
      <c r="A40" s="4" t="inlineStr">
        <is>
          <t>Share Based Compensation By Share Bases Payment Arrangement, Exercise Price Range, Upper Range Limit (in dollars per share)</t>
        </is>
      </c>
      <c r="B40" s="10" t="n">
        <v>27.5</v>
      </c>
      <c r="E40" s="10" t="n">
        <v>22.5</v>
      </c>
    </row>
    <row r="41">
      <c r="A41" s="4" t="inlineStr">
        <is>
          <t>Share Based Compensation By Share Bases Payment Arrangement, Exercise Price Range, Lower Range Limit (in dollars per share)</t>
        </is>
      </c>
      <c r="B41" s="7" t="n">
        <v>8.85</v>
      </c>
      <c r="E41" s="7" t="n">
        <v>3.1</v>
      </c>
    </row>
    <row r="42">
      <c r="A42" s="4" t="inlineStr">
        <is>
          <t>Share-based Compensation Arrangement by Share-based Payment Award, Non-Option Equity Instruments, Exercisable and Vested, Number (in shares)</t>
        </is>
      </c>
      <c r="F42" s="6" t="n">
        <v>177665</v>
      </c>
    </row>
    <row r="43">
      <c r="A43" s="4" t="inlineStr">
        <is>
          <t>Share-based Compensation Arrangement by Share-based Payment Award, Non-Option Equity Instruments, Exercised (in shares)</t>
        </is>
      </c>
      <c r="F43" s="6" t="n">
        <v>0</v>
      </c>
      <c r="G43" s="6" t="n">
        <v>158334</v>
      </c>
      <c r="H43" s="6" t="n">
        <v>34999</v>
      </c>
    </row>
    <row r="44">
      <c r="A44" s="4" t="inlineStr">
        <is>
          <t>Stock Appreciation Rights (SARs) [Member] | December 1, 2018 [Member]</t>
        </is>
      </c>
    </row>
    <row r="45">
      <c r="A45" s="4" t="inlineStr">
        <is>
          <t>Share-based Compensation Arrangement by Share-based Payment Award, Equity Instruments Other than Options, Nonvested, Number, Ending Balance (in shares)</t>
        </is>
      </c>
      <c r="F45" s="6" t="n">
        <v>617912</v>
      </c>
    </row>
    <row r="46">
      <c r="A46" s="4" t="inlineStr">
        <is>
          <t>Stock Appreciation Rights (SARs) [Member] | March 1, 2016 [Member]</t>
        </is>
      </c>
    </row>
    <row r="47">
      <c r="A47" s="4" t="inlineStr">
        <is>
          <t>Share-based Compensation Arrangement by Share-based Payment Award, Non-Option Equity Instruments, Exercisable and Vested, Number (in shares)</t>
        </is>
      </c>
      <c r="F47" s="6" t="n">
        <v>136670</v>
      </c>
    </row>
    <row r="48">
      <c r="A48" s="4" t="inlineStr">
        <is>
          <t>Share-based Compensation Arrangement by Share-based Payment Award, Non-Option Equity Instruments, Exercised (in shares)</t>
        </is>
      </c>
      <c r="D48" s="6" t="n">
        <v>663330</v>
      </c>
    </row>
    <row r="49">
      <c r="A49" s="4" t="inlineStr">
        <is>
          <t>Share Based Compensation Arrangement by Share Based Payment Award, Equity Instruments Other Than Options, Participants Gain on Exercise (in dollars per share)</t>
        </is>
      </c>
      <c r="D49" s="7" t="n">
        <v>9.949999999999999</v>
      </c>
    </row>
    <row r="50">
      <c r="A50" s="4" t="inlineStr">
        <is>
          <t>Stock Appreciation Rights (SARs) [Member] | Share-based Payment Arrangement, Employee [Member]</t>
        </is>
      </c>
    </row>
    <row r="51">
      <c r="A51" s="4" t="inlineStr">
        <is>
          <t>Share-based Compensation Arrangement by Share-based Payment Award, Equity Instruments Other than Options, Grants in Period (in shares)</t>
        </is>
      </c>
      <c r="B51" s="6" t="n">
        <v>960009</v>
      </c>
      <c r="E51" s="6" t="n">
        <v>1210000</v>
      </c>
    </row>
    <row r="52">
      <c r="A52" s="4" t="inlineStr">
        <is>
          <t>Share-based Compensation Arrangement by Share-based Payment Award, Equity Instruments Other than Options, Grants in Period, Exercise Price (in dollars per share)</t>
        </is>
      </c>
      <c r="B52" s="7" t="n">
        <v>8.85</v>
      </c>
      <c r="E52" s="7" t="n">
        <v>3.1</v>
      </c>
    </row>
    <row r="53">
      <c r="A53" s="4" t="inlineStr">
        <is>
          <t>Stock Appreciation Rights (SARs) [Member] | Share-based Payment Arrangement, Nonemployee [Member]</t>
        </is>
      </c>
    </row>
    <row r="54">
      <c r="A54" s="4" t="inlineStr">
        <is>
          <t>Share-based Compensation Arrangement by Share-based Payment Award, Equity Instruments Other than Options, Grants in Period (in shares)</t>
        </is>
      </c>
      <c r="B54" s="6" t="n">
        <v>0</v>
      </c>
      <c r="E54" s="6" t="n">
        <v>0</v>
      </c>
    </row>
    <row r="55">
      <c r="A55" s="4" t="inlineStr">
        <is>
          <t>Stock Appreciation Rights (SARs) [Member] | Minimum [Member]</t>
        </is>
      </c>
    </row>
    <row r="56">
      <c r="A56" s="4" t="inlineStr">
        <is>
          <t>Share-based Compensation Arrangement by Share-based Payment Award, Purchase Price of Common Stock, Percent</t>
        </is>
      </c>
      <c r="F56" s="4" t="inlineStr">
        <is>
          <t>100.00%</t>
        </is>
      </c>
    </row>
    <row r="57">
      <c r="A57" s="4" t="inlineStr">
        <is>
          <t>Stock Appreciation Rights (SARs) [Member] | Share-based Payment Arrangement, Tranche One [Member]</t>
        </is>
      </c>
    </row>
    <row r="58">
      <c r="A58" s="4" t="inlineStr">
        <is>
          <t>Share-based Compensation Arrangement by Share-based Payment Award, Award Vesting Rights, Percentage</t>
        </is>
      </c>
      <c r="E58" s="4" t="inlineStr">
        <is>
          <t>33.33%</t>
        </is>
      </c>
    </row>
    <row r="59">
      <c r="A59" s="4" t="inlineStr">
        <is>
          <t>Share Based Compensation Arrangement by Share Based Payment Award, Award Vesting Rights, Percentage, Weighted Average Stock Price Greater Than Exercise Price</t>
        </is>
      </c>
      <c r="E59" s="4" t="inlineStr">
        <is>
          <t>120.00%</t>
        </is>
      </c>
    </row>
    <row r="60">
      <c r="A60" s="4" t="inlineStr">
        <is>
          <t>Stock Appreciation Rights (SARs) [Member] | Share-based Payment Arrangement, Tranche Two [Member]</t>
        </is>
      </c>
    </row>
    <row r="61">
      <c r="A61" s="4" t="inlineStr">
        <is>
          <t>Share-based Compensation Arrangement by Share-based Payment Award, Award Vesting Rights, Percentage</t>
        </is>
      </c>
      <c r="E61" s="4" t="inlineStr">
        <is>
          <t>33.33%</t>
        </is>
      </c>
    </row>
    <row r="62">
      <c r="A62" s="4" t="inlineStr">
        <is>
          <t>Share Based Compensation Arrangement by Share Based Payment Award, Award Vesting Rights, Percentage, Weighted Average Stock Price Greater Than Exercise Price</t>
        </is>
      </c>
      <c r="E62" s="4" t="inlineStr">
        <is>
          <t>125.00%</t>
        </is>
      </c>
    </row>
    <row r="63">
      <c r="A63" s="4" t="inlineStr">
        <is>
          <t>Stock Appreciation Rights (SARs) [Member] | Share-based Payment Arrangement, Tranche Three [Member]</t>
        </is>
      </c>
    </row>
    <row r="64">
      <c r="A64" s="4" t="inlineStr">
        <is>
          <t>Share-based Compensation Arrangement by Share-based Payment Award, Award Vesting Rights, Percentage</t>
        </is>
      </c>
      <c r="E64" s="4" t="inlineStr">
        <is>
          <t>33.33%</t>
        </is>
      </c>
    </row>
    <row r="65">
      <c r="A65" s="4" t="inlineStr">
        <is>
          <t>Share Based Compensation Arrangement by Share Based Payment Award, Award Vesting Rights, Percentage, Weighted Average Stock Price Greater Than Exercise Price</t>
        </is>
      </c>
      <c r="E65" s="4" t="inlineStr">
        <is>
          <t>13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Stockholders' Equity and Stock-based Compensation - Summary of Transactions Under the Stock Option Plans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Option price per share, lower limit (in dollars per share)</t>
        </is>
      </c>
      <c r="B3" s="7" t="n">
        <v>3.1</v>
      </c>
      <c r="C3" s="7" t="n">
        <v>3.1</v>
      </c>
      <c r="D3" s="7" t="n">
        <v>3.1</v>
      </c>
      <c r="E3" s="7" t="n">
        <v>3.1</v>
      </c>
    </row>
    <row r="4">
      <c r="A4" s="4" t="inlineStr">
        <is>
          <t>Option price per share, upper limit (in dollars per share)</t>
        </is>
      </c>
      <c r="B4" s="7" t="n">
        <v>151.35</v>
      </c>
      <c r="C4" s="7" t="n">
        <v>151.35</v>
      </c>
      <c r="D4" s="7" t="n">
        <v>151.35</v>
      </c>
      <c r="E4" s="7" t="n">
        <v>245.85</v>
      </c>
    </row>
    <row r="5">
      <c r="A5" s="4" t="inlineStr">
        <is>
          <t>Balance, outstanding (in shares)</t>
        </is>
      </c>
      <c r="B5" s="6" t="n">
        <v>689209</v>
      </c>
      <c r="C5" s="6" t="n">
        <v>785890</v>
      </c>
      <c r="D5" s="6" t="n">
        <v>890341</v>
      </c>
    </row>
    <row r="6">
      <c r="A6" s="4" t="inlineStr">
        <is>
          <t>Balance, vested (in shares)</t>
        </is>
      </c>
      <c r="B6" s="6" t="n">
        <v>533715</v>
      </c>
      <c r="C6" s="6" t="n">
        <v>474905</v>
      </c>
      <c r="D6" s="6" t="n">
        <v>435278</v>
      </c>
    </row>
    <row r="7">
      <c r="A7" s="4" t="inlineStr">
        <is>
          <t>Balance, available for grant (in shares)</t>
        </is>
      </c>
      <c r="B7" s="6" t="n">
        <v>736618</v>
      </c>
      <c r="C7" s="6" t="n">
        <v>732720</v>
      </c>
      <c r="D7" s="6" t="n">
        <v>488403</v>
      </c>
    </row>
    <row r="8">
      <c r="A8" s="4" t="inlineStr">
        <is>
          <t>Increase in shares authorized (in shares)</t>
        </is>
      </c>
      <c r="C8" s="6" t="n">
        <v>1200000</v>
      </c>
    </row>
    <row r="9">
      <c r="A9" s="4" t="inlineStr">
        <is>
          <t>Granted, option price per share (in dollars per share)</t>
        </is>
      </c>
      <c r="B9" s="5" t="n">
        <v>0</v>
      </c>
      <c r="D9" s="7" t="n">
        <v>24.5</v>
      </c>
    </row>
    <row r="10">
      <c r="A10" s="4" t="inlineStr">
        <is>
          <t>Granted (in shares)</t>
        </is>
      </c>
      <c r="B10" s="6" t="n">
        <v>0</v>
      </c>
      <c r="C10" s="6" t="n">
        <v>20000</v>
      </c>
      <c r="D10" s="6" t="n">
        <v>10000</v>
      </c>
    </row>
    <row r="11">
      <c r="A11" s="4" t="inlineStr">
        <is>
          <t>Vested (in shares)</t>
        </is>
      </c>
      <c r="B11" s="6" t="n">
        <v>96497</v>
      </c>
      <c r="C11" s="6" t="n">
        <v>167991</v>
      </c>
      <c r="D11" s="6" t="n">
        <v>153944</v>
      </c>
    </row>
    <row r="12">
      <c r="A12" s="4" t="inlineStr">
        <is>
          <t>Exercised, option price per share (in dollars per share)</t>
        </is>
      </c>
      <c r="B12" s="7" t="n">
        <v>3.1</v>
      </c>
      <c r="C12" s="7" t="n">
        <v>3.1</v>
      </c>
      <c r="D12" s="7" t="n">
        <v>3.1</v>
      </c>
    </row>
    <row r="13">
      <c r="A13" s="4" t="inlineStr">
        <is>
          <t>Exercised (in shares)</t>
        </is>
      </c>
      <c r="B13" s="6" t="n">
        <v>5000</v>
      </c>
      <c r="C13" s="6" t="n">
        <v>86900</v>
      </c>
      <c r="D13" s="6" t="n">
        <v>70086</v>
      </c>
    </row>
    <row r="14">
      <c r="A14" s="4" t="inlineStr">
        <is>
          <t>Cancelled/forfeited, option price per share, lower limit (in dollars per share)</t>
        </is>
      </c>
      <c r="B14" s="7" t="n">
        <v>3.1</v>
      </c>
      <c r="C14" s="7" t="n">
        <v>13.15</v>
      </c>
      <c r="D14" s="7" t="n">
        <v>3.1</v>
      </c>
    </row>
    <row r="15">
      <c r="A15" s="4" t="inlineStr">
        <is>
          <t>Cancelled/forfeited, option price per share, upper limit (in dollars per share)</t>
        </is>
      </c>
      <c r="B15" s="7" t="n">
        <v>107.85</v>
      </c>
      <c r="C15" s="7" t="n">
        <v>107.85</v>
      </c>
      <c r="D15" s="7" t="n">
        <v>245.85</v>
      </c>
    </row>
    <row r="16">
      <c r="A16" s="4" t="inlineStr">
        <is>
          <t>Cancelled/forfeited (in shares)</t>
        </is>
      </c>
      <c r="B16" s="6" t="n">
        <v>150889</v>
      </c>
      <c r="C16" s="6" t="n">
        <v>29781</v>
      </c>
      <c r="D16" s="6" t="n">
        <v>44365</v>
      </c>
    </row>
    <row r="17">
      <c r="A17" s="4" t="inlineStr">
        <is>
          <t>Cancelled/forfeited (in shares)</t>
        </is>
      </c>
      <c r="B17" s="6" t="n">
        <v>140889</v>
      </c>
      <c r="C17" s="6" t="n">
        <v>22281</v>
      </c>
      <c r="D17" s="6" t="n">
        <v>44231</v>
      </c>
    </row>
    <row r="18">
      <c r="A18" s="4" t="inlineStr">
        <is>
          <t>Cancelled/forfeited (in shares)</t>
        </is>
      </c>
      <c r="B18" s="6" t="n">
        <v>76460</v>
      </c>
      <c r="C18" s="6" t="n">
        <v>10799</v>
      </c>
      <c r="D18" s="6" t="n">
        <v>2568</v>
      </c>
    </row>
    <row r="19">
      <c r="A19" s="4" t="inlineStr">
        <is>
          <t>Restricted stock granted out of option plans (in shares)</t>
        </is>
      </c>
      <c r="B19" s="6" t="n">
        <v>67500</v>
      </c>
      <c r="C19" s="6" t="n">
        <v>157155</v>
      </c>
      <c r="D19" s="6" t="n">
        <v>996775</v>
      </c>
    </row>
    <row r="20">
      <c r="A20" s="4" t="inlineStr">
        <is>
          <t>Vested restricted stock forfeited or cancelled for employee minimum income taxes and returned to the plans (in shares)</t>
        </is>
      </c>
      <c r="B20" s="6" t="n">
        <v>139700</v>
      </c>
      <c r="C20" s="6" t="n">
        <v>170254</v>
      </c>
      <c r="D20" s="6" t="n">
        <v>48524</v>
      </c>
    </row>
    <row r="21">
      <c r="A21" s="4" t="inlineStr">
        <is>
          <t>Granted, option price per share, lower limit (in dollars per share)</t>
        </is>
      </c>
      <c r="C21" s="7" t="n">
        <v>6.79</v>
      </c>
    </row>
    <row r="22">
      <c r="A22" s="4" t="inlineStr">
        <is>
          <t>Granted, option price per share, upper limit (in dollars per share)</t>
        </is>
      </c>
      <c r="C22" s="7" t="n">
        <v>8.43</v>
      </c>
    </row>
    <row r="23">
      <c r="A23" s="4" t="inlineStr">
        <is>
          <t>Balance, outstanding (in shares)</t>
        </is>
      </c>
      <c r="B23" s="6" t="n">
        <v>533320</v>
      </c>
      <c r="C23" s="6" t="n">
        <v>689209</v>
      </c>
      <c r="D23" s="6" t="n">
        <v>785890</v>
      </c>
      <c r="E23" s="6" t="n">
        <v>890341</v>
      </c>
    </row>
    <row r="24">
      <c r="A24" s="4" t="inlineStr">
        <is>
          <t>Balance, vested (in shares)</t>
        </is>
      </c>
      <c r="B24" s="6" t="n">
        <v>484323</v>
      </c>
      <c r="C24" s="6" t="n">
        <v>533715</v>
      </c>
      <c r="D24" s="6" t="n">
        <v>474905</v>
      </c>
      <c r="E24" s="6" t="n">
        <v>435278</v>
      </c>
    </row>
    <row r="25">
      <c r="A25" s="4" t="inlineStr">
        <is>
          <t>Balance, available for grant (in shares)</t>
        </is>
      </c>
      <c r="B25" s="6" t="n">
        <v>885278</v>
      </c>
      <c r="C25" s="6" t="n">
        <v>736618</v>
      </c>
      <c r="D25" s="6" t="n">
        <v>732720</v>
      </c>
      <c r="E25" s="6" t="n">
        <v>48840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2 - Stockholders' Equity and Stock-based Compensation - Stock Options Outstanding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Option price per share, lower limit (in dollars per share)</t>
        </is>
      </c>
      <c r="B3" s="7" t="n">
        <v>3.1</v>
      </c>
      <c r="C3" s="7" t="n">
        <v>3.1</v>
      </c>
      <c r="D3" s="7" t="n">
        <v>3.1</v>
      </c>
      <c r="E3" s="7" t="n">
        <v>3.1</v>
      </c>
    </row>
    <row r="4">
      <c r="A4" s="4" t="inlineStr">
        <is>
          <t>Option price per share, upper limit (in dollars per share)</t>
        </is>
      </c>
      <c r="B4" s="7" t="n">
        <v>151.35</v>
      </c>
      <c r="C4" s="7" t="n">
        <v>151.35</v>
      </c>
      <c r="D4" s="7" t="n">
        <v>151.35</v>
      </c>
      <c r="E4" s="7" t="n">
        <v>245.85</v>
      </c>
    </row>
    <row r="5">
      <c r="A5" s="4" t="inlineStr">
        <is>
          <t>Outstanding (in shares)</t>
        </is>
      </c>
      <c r="B5" s="6" t="n">
        <v>533320</v>
      </c>
    </row>
    <row r="6">
      <c r="A6" s="4" t="inlineStr">
        <is>
          <t>Weighted average exercise price of outstanding options (in dollars per share)</t>
        </is>
      </c>
      <c r="B6" s="7" t="n">
        <v>35.34</v>
      </c>
    </row>
    <row r="7">
      <c r="A7" s="4" t="inlineStr">
        <is>
          <t>Weighted average remaining contractual life (Year) (Year)</t>
        </is>
      </c>
      <c r="B7" s="4" t="inlineStr">
        <is>
          <t>4 years 9 months 18 days</t>
        </is>
      </c>
    </row>
    <row r="8">
      <c r="A8" s="4" t="inlineStr">
        <is>
          <t>Vested (in shares)</t>
        </is>
      </c>
      <c r="B8" s="6" t="n">
        <v>484323</v>
      </c>
    </row>
    <row r="9">
      <c r="A9" s="4" t="inlineStr">
        <is>
          <t>Weighted average exercise price of vested options (in dollars per share)</t>
        </is>
      </c>
      <c r="B9" s="7" t="n">
        <v>37.54</v>
      </c>
    </row>
    <row r="10">
      <c r="A10" s="4" t="inlineStr">
        <is>
          <t>Range One [Member]</t>
        </is>
      </c>
    </row>
    <row r="11">
      <c r="A11" s="4" t="inlineStr">
        <is>
          <t>Option price per share, lower limit (in dollars per share)</t>
        </is>
      </c>
      <c r="B11" s="10" t="n">
        <v>3.1</v>
      </c>
    </row>
    <row r="12">
      <c r="A12" s="4" t="inlineStr">
        <is>
          <t>Option price per share, upper limit (in dollars per share)</t>
        </is>
      </c>
      <c r="B12" s="7" t="n">
        <v>57.9</v>
      </c>
    </row>
    <row r="13">
      <c r="A13" s="4" t="inlineStr">
        <is>
          <t>Outstanding (in shares)</t>
        </is>
      </c>
      <c r="B13" s="6" t="n">
        <v>386123</v>
      </c>
    </row>
    <row r="14">
      <c r="A14" s="4" t="inlineStr">
        <is>
          <t>Weighted average exercise price of outstanding options (in dollars per share)</t>
        </is>
      </c>
      <c r="B14" s="7" t="n">
        <v>17.7</v>
      </c>
    </row>
    <row r="15">
      <c r="A15" s="4" t="inlineStr">
        <is>
          <t>Weighted average remaining contractual life (Year) (Year)</t>
        </is>
      </c>
      <c r="B15" s="4" t="inlineStr">
        <is>
          <t>6 years 3 months 18 days</t>
        </is>
      </c>
    </row>
    <row r="16">
      <c r="A16" s="4" t="inlineStr">
        <is>
          <t>Vested (in shares)</t>
        </is>
      </c>
      <c r="B16" s="6" t="n">
        <v>337126</v>
      </c>
    </row>
    <row r="17">
      <c r="A17" s="4" t="inlineStr">
        <is>
          <t>Weighted average exercise price of vested options (in dollars per share)</t>
        </is>
      </c>
      <c r="B17" s="7" t="n">
        <v>18.3</v>
      </c>
    </row>
    <row r="18">
      <c r="A18" s="4" t="inlineStr">
        <is>
          <t>Range Two [Member]</t>
        </is>
      </c>
    </row>
    <row r="19">
      <c r="A19" s="4" t="inlineStr">
        <is>
          <t>Option price per share, lower limit (in dollars per share)</t>
        </is>
      </c>
      <c r="B19" s="10" t="n">
        <v>61.05</v>
      </c>
    </row>
    <row r="20">
      <c r="A20" s="4" t="inlineStr">
        <is>
          <t>Option price per share, upper limit (in dollars per share)</t>
        </is>
      </c>
      <c r="B20" s="7" t="n">
        <v>71.84999999999999</v>
      </c>
    </row>
    <row r="21">
      <c r="A21" s="4" t="inlineStr">
        <is>
          <t>Outstanding (in shares)</t>
        </is>
      </c>
      <c r="B21" s="6" t="n">
        <v>53835</v>
      </c>
    </row>
    <row r="22">
      <c r="A22" s="4" t="inlineStr">
        <is>
          <t>Weighted average exercise price of outstanding options (in dollars per share)</t>
        </is>
      </c>
      <c r="B22" s="7" t="n">
        <v>61.19</v>
      </c>
    </row>
    <row r="23">
      <c r="A23" s="4" t="inlineStr">
        <is>
          <t>Weighted average remaining contractual life (Year) (Year)</t>
        </is>
      </c>
      <c r="B23" s="4" t="inlineStr">
        <is>
          <t>2 years 10 months 24 days</t>
        </is>
      </c>
    </row>
    <row r="24">
      <c r="A24" s="4" t="inlineStr">
        <is>
          <t>Vested (in shares)</t>
        </is>
      </c>
      <c r="B24" s="6" t="n">
        <v>53835</v>
      </c>
    </row>
    <row r="25">
      <c r="A25" s="4" t="inlineStr">
        <is>
          <t>Weighted average exercise price of vested options (in dollars per share)</t>
        </is>
      </c>
      <c r="B25" s="7" t="n">
        <v>61.19</v>
      </c>
    </row>
    <row r="26">
      <c r="A26" s="4" t="inlineStr">
        <is>
          <t>Range Three [Member]</t>
        </is>
      </c>
    </row>
    <row r="27">
      <c r="A27" s="4" t="inlineStr">
        <is>
          <t>Option price per share, lower limit (in dollars per share)</t>
        </is>
      </c>
      <c r="B27" s="10" t="n">
        <v>81.59999999999999</v>
      </c>
    </row>
    <row r="28">
      <c r="A28" s="4" t="inlineStr">
        <is>
          <t>Option price per share, upper limit (in dollars per share)</t>
        </is>
      </c>
      <c r="B28" s="7" t="n">
        <v>99.59999999999999</v>
      </c>
    </row>
    <row r="29">
      <c r="A29" s="4" t="inlineStr">
        <is>
          <t>Outstanding (in shares)</t>
        </is>
      </c>
      <c r="B29" s="6" t="n">
        <v>75030</v>
      </c>
    </row>
    <row r="30">
      <c r="A30" s="4" t="inlineStr">
        <is>
          <t>Weighted average exercise price of outstanding options (in dollars per share)</t>
        </is>
      </c>
      <c r="B30" s="7" t="n">
        <v>89.31</v>
      </c>
    </row>
    <row r="31">
      <c r="A31" s="4" t="inlineStr">
        <is>
          <t>Weighted average remaining contractual life (Year) (Year)</t>
        </is>
      </c>
      <c r="B31" s="4" t="inlineStr">
        <is>
          <t>1 year 9 months 18 days</t>
        </is>
      </c>
    </row>
    <row r="32">
      <c r="A32" s="4" t="inlineStr">
        <is>
          <t>Vested (in shares)</t>
        </is>
      </c>
      <c r="B32" s="6" t="n">
        <v>75030</v>
      </c>
    </row>
    <row r="33">
      <c r="A33" s="4" t="inlineStr">
        <is>
          <t>Weighted average exercise price of vested options (in dollars per share)</t>
        </is>
      </c>
      <c r="B33" s="7" t="n">
        <v>89.31</v>
      </c>
    </row>
    <row r="34">
      <c r="A34" s="4" t="inlineStr">
        <is>
          <t>Range Four [Member]</t>
        </is>
      </c>
    </row>
    <row r="35">
      <c r="A35" s="4" t="inlineStr">
        <is>
          <t>Option price per share, lower limit (in dollars per share)</t>
        </is>
      </c>
      <c r="B35" s="10" t="n">
        <v>106.05</v>
      </c>
    </row>
    <row r="36">
      <c r="A36" s="4" t="inlineStr">
        <is>
          <t>Option price per share, upper limit (in dollars per share)</t>
        </is>
      </c>
      <c r="B36" s="7" t="n">
        <v>151.35</v>
      </c>
    </row>
    <row r="37">
      <c r="A37" s="4" t="inlineStr">
        <is>
          <t>Outstanding (in shares)</t>
        </is>
      </c>
      <c r="B37" s="6" t="n">
        <v>18332</v>
      </c>
    </row>
    <row r="38">
      <c r="A38" s="4" t="inlineStr">
        <is>
          <t>Weighted average exercise price of outstanding options (in dollars per share)</t>
        </is>
      </c>
      <c r="B38" s="7" t="n">
        <v>110.17</v>
      </c>
    </row>
    <row r="39">
      <c r="A39" s="4" t="inlineStr">
        <is>
          <t>Weighted average remaining contractual life (Year) (Year)</t>
        </is>
      </c>
      <c r="B39" s="4" t="inlineStr">
        <is>
          <t>4 months 24 days</t>
        </is>
      </c>
    </row>
    <row r="40">
      <c r="A40" s="4" t="inlineStr">
        <is>
          <t>Vested (in shares)</t>
        </is>
      </c>
      <c r="B40" s="6" t="n">
        <v>18332</v>
      </c>
    </row>
    <row r="41">
      <c r="A41" s="4" t="inlineStr">
        <is>
          <t>Weighted average exercise price of vested options (in dollars per share)</t>
        </is>
      </c>
      <c r="B41" s="7" t="n">
        <v>110.1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Note 12 - Stockholders' Equity and Stock-based Compensation - Additional Information Related to Stock Options (Details) - USD ($) $ / shares in Units, $ in Thousands</t>
        </is>
      </c>
      <c r="B1" s="2" t="inlineStr">
        <is>
          <t>12 Months Ended</t>
        </is>
      </c>
    </row>
    <row r="2">
      <c r="B2" s="2" t="inlineStr">
        <is>
          <t>Dec. 31, 2020</t>
        </is>
      </c>
      <c r="C2" s="2" t="inlineStr">
        <is>
          <t>Dec. 31, 2019</t>
        </is>
      </c>
      <c r="D2" s="2" t="inlineStr">
        <is>
          <t>Dec. 31, 2018</t>
        </is>
      </c>
    </row>
    <row r="3">
      <c r="A3" s="4" t="inlineStr">
        <is>
          <t>Balance, outstanding (in shares)</t>
        </is>
      </c>
      <c r="B3" s="6" t="n">
        <v>689209</v>
      </c>
      <c r="C3" s="6" t="n">
        <v>785890</v>
      </c>
      <c r="D3" s="6" t="n">
        <v>890341</v>
      </c>
    </row>
    <row r="4">
      <c r="A4" s="4" t="inlineStr">
        <is>
          <t>Total outstanding, weighted average exercise price (in dollars per share)</t>
        </is>
      </c>
      <c r="B4" s="7" t="n">
        <v>37.78</v>
      </c>
    </row>
    <row r="5">
      <c r="A5" s="4" t="inlineStr">
        <is>
          <t>Total outstanding, weighted average remaining contractual life (Year)</t>
        </is>
      </c>
      <c r="B5" s="4" t="inlineStr">
        <is>
          <t>4 years 9 months 18 days</t>
        </is>
      </c>
      <c r="C5" s="4" t="inlineStr">
        <is>
          <t>5 years 6 months</t>
        </is>
      </c>
    </row>
    <row r="6">
      <c r="A6" s="4" t="inlineStr">
        <is>
          <t>Total outstanding, aggregate intrinsic value</t>
        </is>
      </c>
      <c r="B6" s="5" t="n">
        <v>0</v>
      </c>
      <c r="C6" s="5" t="n">
        <v>1071</v>
      </c>
    </row>
    <row r="7">
      <c r="A7" s="4" t="inlineStr">
        <is>
          <t>Options granted, number of shares (in shares)</t>
        </is>
      </c>
      <c r="B7" s="6" t="n">
        <v>0</v>
      </c>
      <c r="C7" s="6" t="n">
        <v>20000</v>
      </c>
      <c r="D7" s="6" t="n">
        <v>10000</v>
      </c>
    </row>
    <row r="8">
      <c r="A8" s="4" t="inlineStr">
        <is>
          <t>Granted, option price per share (in dollars per share)</t>
        </is>
      </c>
      <c r="B8" s="5" t="n">
        <v>0</v>
      </c>
      <c r="D8" s="7" t="n">
        <v>24.5</v>
      </c>
    </row>
    <row r="9">
      <c r="A9" s="4" t="inlineStr">
        <is>
          <t>Options granted, weighted average grant date fair value (in dollars per share)</t>
        </is>
      </c>
      <c r="B9" s="5" t="n">
        <v>0</v>
      </c>
      <c r="C9" s="7" t="n">
        <v>4.91</v>
      </c>
      <c r="D9" s="7" t="n">
        <v>15.23</v>
      </c>
    </row>
    <row r="10">
      <c r="A10" s="4" t="inlineStr">
        <is>
          <t>Options exercised, number of shares (in shares)</t>
        </is>
      </c>
      <c r="B10" s="6" t="n">
        <v>-5000</v>
      </c>
      <c r="C10" s="6" t="n">
        <v>-86900</v>
      </c>
      <c r="D10" s="6" t="n">
        <v>-70086</v>
      </c>
    </row>
    <row r="11">
      <c r="A11" s="4" t="inlineStr">
        <is>
          <t>Exercised, option price per share (in dollars per share)</t>
        </is>
      </c>
      <c r="B11" s="7" t="n">
        <v>3.1</v>
      </c>
      <c r="C11" s="7" t="n">
        <v>3.1</v>
      </c>
      <c r="D11" s="7" t="n">
        <v>3.1</v>
      </c>
    </row>
    <row r="12">
      <c r="A12" s="4" t="inlineStr">
        <is>
          <t>Options cancelled, number of shares (in shares)</t>
        </is>
      </c>
      <c r="B12" s="6" t="n">
        <v>-10000</v>
      </c>
    </row>
    <row r="13">
      <c r="A13" s="4" t="inlineStr">
        <is>
          <t>Options cancelled, weighted average exercise price (in dollars per share)</t>
        </is>
      </c>
      <c r="B13" s="7" t="n">
        <v>6.79</v>
      </c>
    </row>
    <row r="14">
      <c r="A14" s="4" t="inlineStr">
        <is>
          <t>Options forfeited, number of shares (in shares)</t>
        </is>
      </c>
      <c r="B14" s="6" t="n">
        <v>-140889</v>
      </c>
    </row>
    <row r="15">
      <c r="A15" s="4" t="inlineStr">
        <is>
          <t>Options forfeited, weighted average exercise price (in dollars per share)</t>
        </is>
      </c>
      <c r="B15" s="7" t="n">
        <v>50.43</v>
      </c>
    </row>
    <row r="16">
      <c r="A16" s="4" t="inlineStr">
        <is>
          <t>Balance, outstanding (in shares)</t>
        </is>
      </c>
      <c r="B16" s="6" t="n">
        <v>533320</v>
      </c>
      <c r="C16" s="6" t="n">
        <v>689209</v>
      </c>
      <c r="D16" s="6" t="n">
        <v>785890</v>
      </c>
    </row>
    <row r="17">
      <c r="A17" s="4" t="inlineStr">
        <is>
          <t>Total outstanding, weighted average exercise price (in dollars per share)</t>
        </is>
      </c>
      <c r="B17" s="7" t="n">
        <v>35.34</v>
      </c>
      <c r="C17" s="7" t="n">
        <v>37.78</v>
      </c>
    </row>
    <row r="18">
      <c r="A18" s="4" t="inlineStr">
        <is>
          <t>Options exercisable and vested, number of shares (in shares)</t>
        </is>
      </c>
      <c r="B18" s="6" t="n">
        <v>484323</v>
      </c>
    </row>
    <row r="19">
      <c r="A19" s="4" t="inlineStr">
        <is>
          <t>Options exercisable and vested, weighted average exercise price (in dollars per share)</t>
        </is>
      </c>
      <c r="B19" s="7" t="n">
        <v>37.54</v>
      </c>
    </row>
    <row r="20">
      <c r="A20" s="4" t="inlineStr">
        <is>
          <t>Options exercisable and vested, weighted average remaining contractual life (Year)</t>
        </is>
      </c>
      <c r="B20" s="4" t="inlineStr">
        <is>
          <t>4 years 9 months 18 days</t>
        </is>
      </c>
    </row>
    <row r="21">
      <c r="A21" s="4" t="inlineStr">
        <is>
          <t>Options exercisable and vested, aggregate intrinsic value</t>
        </is>
      </c>
      <c r="B21"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2 - Stockholders' Equity and Stock-based Compensation - Assumptions (Detail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Risk-free interest rates</t>
        </is>
      </c>
      <c r="B4" s="4" t="inlineStr">
        <is>
          <t>0.00%</t>
        </is>
      </c>
      <c r="C4" s="4" t="inlineStr">
        <is>
          <t>2.78%</t>
        </is>
      </c>
      <c r="D4" s="4" t="inlineStr">
        <is>
          <t>2.78%</t>
        </is>
      </c>
    </row>
    <row r="5">
      <c r="A5" s="4" t="inlineStr">
        <is>
          <t>Expected lives (in years) (Year)</t>
        </is>
      </c>
      <c r="B5" s="4" t="inlineStr">
        <is>
          <t>0 years</t>
        </is>
      </c>
      <c r="C5" s="4" t="inlineStr">
        <is>
          <t>5 years</t>
        </is>
      </c>
      <c r="D5" s="4" t="inlineStr">
        <is>
          <t>5 years</t>
        </is>
      </c>
    </row>
    <row r="6">
      <c r="A6" s="4" t="inlineStr">
        <is>
          <t>Expected dividend yield</t>
        </is>
      </c>
      <c r="B6" s="4" t="inlineStr">
        <is>
          <t>0.00%</t>
        </is>
      </c>
      <c r="C6" s="4" t="inlineStr">
        <is>
          <t>0.00%</t>
        </is>
      </c>
      <c r="D6" s="4" t="inlineStr">
        <is>
          <t>0.00%</t>
        </is>
      </c>
    </row>
    <row r="7">
      <c r="A7" s="4" t="inlineStr">
        <is>
          <t>Expected volatility</t>
        </is>
      </c>
      <c r="B7" s="4" t="inlineStr">
        <is>
          <t>0.00%</t>
        </is>
      </c>
      <c r="C7" s="4" t="inlineStr">
        <is>
          <t>73.67%</t>
        </is>
      </c>
      <c r="D7" s="4" t="inlineStr">
        <is>
          <t>73.67%</t>
        </is>
      </c>
    </row>
    <row r="8">
      <c r="A8" s="4" t="inlineStr">
        <is>
          <t>Stock Appreciation Rights (SARs) [Member]</t>
        </is>
      </c>
    </row>
    <row r="9">
      <c r="A9" s="4" t="inlineStr">
        <is>
          <t>Risk-free interest rates</t>
        </is>
      </c>
      <c r="B9" s="4" t="inlineStr">
        <is>
          <t>0.70%</t>
        </is>
      </c>
      <c r="C9" s="4" t="inlineStr">
        <is>
          <t>1.90%</t>
        </is>
      </c>
    </row>
    <row r="10">
      <c r="A10" s="4" t="inlineStr">
        <is>
          <t>Expected lives (in years) (Year)</t>
        </is>
      </c>
      <c r="B10" s="4" t="inlineStr">
        <is>
          <t>5 years 3 months 21 days</t>
        </is>
      </c>
      <c r="C10" s="4" t="inlineStr">
        <is>
          <t>5 years 3 months 21 days</t>
        </is>
      </c>
    </row>
    <row r="11">
      <c r="A11" s="4" t="inlineStr">
        <is>
          <t>Expected dividend yield</t>
        </is>
      </c>
      <c r="B11" s="4" t="inlineStr">
        <is>
          <t>0.00%</t>
        </is>
      </c>
      <c r="C11" s="4" t="inlineStr">
        <is>
          <t>0.00%</t>
        </is>
      </c>
    </row>
    <row r="12">
      <c r="A12" s="4" t="inlineStr">
        <is>
          <t>Expected volatility</t>
        </is>
      </c>
      <c r="B12" s="4" t="inlineStr">
        <is>
          <t>94.70%</t>
        </is>
      </c>
      <c r="C12" s="4" t="inlineStr">
        <is>
          <t>79.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2 - Stockholders' Equity and Stock-based Compensation - Restricted Stock and Restricted Stock Unit Awards (Details) - Restricted Stock and Restricted Stock Units [Member]</t>
        </is>
      </c>
      <c r="B1" s="2" t="inlineStr">
        <is>
          <t>12 Months Ended</t>
        </is>
      </c>
    </row>
    <row r="2">
      <c r="B2" s="2" t="inlineStr">
        <is>
          <t>Dec. 31, 2020shares</t>
        </is>
      </c>
    </row>
    <row r="3">
      <c r="A3" s="4" t="inlineStr">
        <is>
          <t>Total nonvested, number of shares/units (in shares)</t>
        </is>
      </c>
      <c r="B3" s="6" t="n">
        <v>908754</v>
      </c>
    </row>
    <row r="4">
      <c r="A4" s="4" t="inlineStr">
        <is>
          <t>Granted, number of shares/units (in shares)</t>
        </is>
      </c>
      <c r="B4" s="6" t="n">
        <v>67500</v>
      </c>
    </row>
    <row r="5">
      <c r="A5" s="4" t="inlineStr">
        <is>
          <t>Vested, number of shares/units (in shares)</t>
        </is>
      </c>
      <c r="B5" s="6" t="n">
        <v>-151346</v>
      </c>
    </row>
    <row r="6">
      <c r="A6" s="4" t="inlineStr">
        <is>
          <t>Forfeited, number of shares/units (in shares)</t>
        </is>
      </c>
      <c r="B6" s="6" t="n">
        <v>-92201</v>
      </c>
    </row>
    <row r="7">
      <c r="A7" s="4" t="inlineStr">
        <is>
          <t>Total nonvested, number of shares/units (in shares)</t>
        </is>
      </c>
      <c r="B7" s="6" t="n">
        <v>7327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2 - Stockholders' Equity and Stock-based Compensation - Additional Information Related to SARs (Details) - Stock Appreciation Rights (SARs) [Member] - USD ($) $ / shares in Units, $ in Thousands</t>
        </is>
      </c>
      <c r="B1" s="2" t="inlineStr">
        <is>
          <t>12 Months Ended</t>
        </is>
      </c>
    </row>
    <row r="2">
      <c r="B2" s="2" t="inlineStr">
        <is>
          <t>Dec. 31, 2020</t>
        </is>
      </c>
      <c r="C2" s="2" t="inlineStr">
        <is>
          <t>Dec. 31, 2019</t>
        </is>
      </c>
      <c r="D2" s="2" t="inlineStr">
        <is>
          <t>Dec. 31, 2018</t>
        </is>
      </c>
    </row>
    <row r="3">
      <c r="A3" s="4" t="inlineStr">
        <is>
          <t>Total outstanding, number of shares (in shares)</t>
        </is>
      </c>
      <c r="B3" s="6" t="n">
        <v>954679</v>
      </c>
      <c r="C3" s="6" t="n">
        <v>1481541</v>
      </c>
      <c r="D3" s="6" t="n">
        <v>565864</v>
      </c>
    </row>
    <row r="4">
      <c r="A4" s="4" t="inlineStr">
        <is>
          <t>Total outstanding, weighted average exercise price (in dollars per share)</t>
        </is>
      </c>
      <c r="B4" s="7" t="n">
        <v>7.73</v>
      </c>
      <c r="C4" s="7" t="n">
        <v>10.53</v>
      </c>
      <c r="D4" s="7" t="n">
        <v>13.49</v>
      </c>
    </row>
    <row r="5">
      <c r="A5" s="4" t="inlineStr">
        <is>
          <t>SARs granted, number of shares (in shares)</t>
        </is>
      </c>
      <c r="D5" s="6" t="n">
        <v>960009</v>
      </c>
    </row>
    <row r="6">
      <c r="A6" s="4" t="inlineStr">
        <is>
          <t>SARs granted, weighted average exercise price (in dollars per share)</t>
        </is>
      </c>
      <c r="D6" s="7" t="n">
        <v>8.85</v>
      </c>
    </row>
    <row r="7">
      <c r="A7" s="4" t="inlineStr">
        <is>
          <t>SARs granted, weighted average grant date fair value (in dollars per share)</t>
        </is>
      </c>
      <c r="D7" s="7" t="n">
        <v>8.85</v>
      </c>
    </row>
    <row r="8">
      <c r="A8" s="4" t="inlineStr">
        <is>
          <t>SARs exercised, number of shares (in shares)</t>
        </is>
      </c>
      <c r="B8" s="6" t="n">
        <v>0</v>
      </c>
      <c r="C8" s="6" t="n">
        <v>-158334</v>
      </c>
      <c r="D8" s="6" t="n">
        <v>-34999</v>
      </c>
    </row>
    <row r="9">
      <c r="A9" s="4" t="inlineStr">
        <is>
          <t>SARs exercised, weighted average exercise price (in dollars per share)</t>
        </is>
      </c>
      <c r="B9" s="5" t="n">
        <v>0</v>
      </c>
      <c r="C9" s="7" t="n">
        <v>3.1</v>
      </c>
      <c r="D9" s="7" t="n">
        <v>3.1</v>
      </c>
    </row>
    <row r="10">
      <c r="A10" s="4" t="inlineStr">
        <is>
          <t>SARs forfeited, number of shares (in shares)</t>
        </is>
      </c>
      <c r="B10" s="6" t="n">
        <v>-50000</v>
      </c>
      <c r="D10" s="6" t="n">
        <v>-9333</v>
      </c>
    </row>
    <row r="11">
      <c r="A11" s="4" t="inlineStr">
        <is>
          <t>SARs forfeited, weighted average exercise price (in dollars per share)</t>
        </is>
      </c>
      <c r="B11" s="7" t="n">
        <v>3.1</v>
      </c>
      <c r="D11" s="5" t="n">
        <v>45</v>
      </c>
    </row>
    <row r="12">
      <c r="A12" s="4" t="inlineStr">
        <is>
          <t>SARs cancelled, number of shares (in shares)</t>
        </is>
      </c>
      <c r="B12" s="6" t="n">
        <v>-150097</v>
      </c>
      <c r="C12" s="6" t="n">
        <v>-368528</v>
      </c>
    </row>
    <row r="13">
      <c r="A13" s="4" t="inlineStr">
        <is>
          <t>SARs cancelled, weighted average exercise price (in dollars per share)</t>
        </is>
      </c>
      <c r="B13" s="7" t="n">
        <v>8.85</v>
      </c>
      <c r="C13" s="7" t="n">
        <v>20.99</v>
      </c>
    </row>
    <row r="14">
      <c r="A14" s="4" t="inlineStr">
        <is>
          <t>Total outstanding, number of shares (in shares)</t>
        </is>
      </c>
      <c r="B14" s="6" t="n">
        <v>754582</v>
      </c>
      <c r="C14" s="6" t="n">
        <v>954679</v>
      </c>
      <c r="D14" s="6" t="n">
        <v>1481541</v>
      </c>
    </row>
    <row r="15">
      <c r="A15" s="4" t="inlineStr">
        <is>
          <t>Total outstanding, weighted average exercise price (in dollars per share)</t>
        </is>
      </c>
      <c r="B15" s="7" t="n">
        <v>7.81</v>
      </c>
      <c r="C15" s="7" t="n">
        <v>7.73</v>
      </c>
      <c r="D15" s="7" t="n">
        <v>10.53</v>
      </c>
    </row>
    <row r="16">
      <c r="A16" s="4" t="inlineStr">
        <is>
          <t>Total outstanding, weighted average remaining contractual life (Year)</t>
        </is>
      </c>
      <c r="B16" s="4" t="inlineStr">
        <is>
          <t>6 years 7 months 6 days</t>
        </is>
      </c>
    </row>
    <row r="17">
      <c r="A17" s="4" t="inlineStr">
        <is>
          <t>Total outstanding, aggregate intrinsic value</t>
        </is>
      </c>
      <c r="B17" s="5" t="n">
        <v>0</v>
      </c>
    </row>
    <row r="18">
      <c r="A18" s="4" t="inlineStr">
        <is>
          <t>SARs exercisable and vested, number of shares (in shares)</t>
        </is>
      </c>
      <c r="B18" s="6" t="n">
        <v>177665</v>
      </c>
    </row>
    <row r="19">
      <c r="A19" s="4" t="inlineStr">
        <is>
          <t>SARs exercisable and vested, weighted average exercise price (in dollars per share)</t>
        </is>
      </c>
      <c r="B19" s="7" t="n">
        <v>4.43</v>
      </c>
    </row>
    <row r="20">
      <c r="A20" s="4" t="inlineStr">
        <is>
          <t>SARs exercisable and vested, weighted average remaining contractual life (Year)</t>
        </is>
      </c>
      <c r="B20" s="4" t="inlineStr">
        <is>
          <t>6 years 7 months 6 days</t>
        </is>
      </c>
    </row>
    <row r="21">
      <c r="A21" s="4" t="inlineStr">
        <is>
          <t>SARs exercisable and vested, aggregate intrinsic value</t>
        </is>
      </c>
      <c r="B2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 xml:space="preserve">( 1 General Description and Principles of Consolidation ION Geophysical Corporation and its subsidiaries offer a full suite of services and products for seismic data acquisition and processing. The Company's offerings are focused on improving subsurface knowledge to enhance E&amp;P decision-making and enhancing situational awareness to optimize offshore operations.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particularly the presentation of revenue by geographic area to make them consistent with the current period presentation.
Going Concern
As of
December 31, 2020, December 15, 2021. twelve may not The consolidated financial statements have been prepared in conformity GAAP") on a going concern basis of accounting, which contemplate continuity of operations exclude certain adjustments that might result if the Company is unable to continue as a going concern.
Existing Second Lien Notes Restructuring
To address the upcoming maturity of the
$120.6 9.125% 2021 imately 92% aggregate principal amount outstanding under our Existing Second Lien Notes (the “Supporting Noteholders”), pursuant to which the Company committed to use its reasonable efforts to effect the following transactions (collectively, the “Restructuring Transactions”):
(i) an offer to exchange (the “Exchange Offer”) all outstanding Existing Second Lien Notes, with each
$1,000
(ii) the granting of the right to all holders of the Company's common stock to participate in a rights offering (the “Rights Offering”) to subscribe for a pro rata share (with over-subscription rights) of up to
$50.0 million of New Second Lien Notes issued at par, or common stock issued at the Deal Price.
In connection with the Rights Offering, the Company intends to enter into backstop agreements (the “Backstop Agreements”) with
one
The “New Second Lien Notes” will accrue interest at the rate of
8.0% per annum, mature on
December 15, 2025, second may no no 18 two
If the Restructuring Transactions are consummated, the Company could issue up to
$151.7 million aggregate principal amount of New Second Lien Notes, which could be converted into
50.6 million shares of common stock, representing approximately
77.1% of the total shares of common stock outstanding following the Restructuring Transactions. This excludes the shares of common stock subject to issuance pursuant to the Company's Long-term Incentive Plan. The actual number of shares of common stock that could be issued as a result of the Restructuring Transactions
may March 2021.
The Company also entered into a restructuring support agreement with (the "PNC Restructuring Support Agreement") that will allo
The Restructuring Transactions are also subject to stockholder approval to be voted at a special meeting of stockholders scheduled for
February 23, 2021 (
While the Company believes it will be successful in obtaining stockholders' approval and executing the Restructuring Transactions, there can be
no no may may not COVID- 19 The COVID- 19 may 2020, 19 first January 1, 2020 March 31, 2020. second fourth ar at $51 per $60 February 2021, 2020 March 2021. While commodity prices can be volatile, the sharp decline throughout 2020 25%. second 2020, 2021. The Company expects continued portfolio rationalization and high grading as E&amp;P companies seek to find the best return on investment opportunities to meet oil and gas demand in the next decade. Near-term, due to the impact of the COVID- 19, 19 While 2020 2020 19 10 March 31, 2020. 19 • Scaled down personnel costs and operating expenses in April 2020 nine 2020, January 2020. • Reduced capital expenditures to approximately $28.0 million (a portion of which were pre-funded or underwritten by the customers), down from the original budget of $35.0 million to $50.0 million, to reflect both reduced seismic demand and travel/border restrictions impacting new data acquisition offshore. This provides flexibility to aggressively reduce cash outflows while shifting to significantly lower cost reimaging programs. • Applied for and continue to explore various government assistance programs, of which approximately $6.9 million was received and applied against qualifying expenditures during the second • Re-negotiated existing lease agreements for its significant locations to obtain rent relief of approximately $4.0 million. The majority of the cash savings from the rent relief benefit the Company from July 2020 March 2021. 14 Lease Obligations" • Announced the sale of its 49% ownership interest in INOVA Geophysical Equipment Limited for $12.0 million, subject to regulatory approvals and other closing conditions. Closing of the transaction is expected in 2021. • Entered into a settlement agreement with WesternGeco ending the decade-long patent litigation. See Footnote 9 Litigations" Use of Estimates The preparation of consolidated financial statements in conformity GAAP requires management to make estimates and assumptions that affect the reported amounts of assets and liabilities at the date of the consolidated financial statements and the reported amounts of revenues and expenses during the reporting period. Significant estimates are made at discrete points in time based on relevant market information. These estimates may not Foreign Currency Transaction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The foreign currency transaction losses are primarily due to the currency rate fluctuations between the U.S. dollar and the Brazilian real related to the Company’s operations in Brazil. Foreign currency transaction gains and losses, as they occur, are included in “Other income (expense), net” on the consolidated statements of operations. Total foreign currency transaction losses were $1.6 million, $1.3 million and $0.4 million for 2020 2019 2018 Cash and Cash Equivalents The Company considers all highly liquid investments with an original maturity of three may December 31, 2020 2019 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and reservoir services and devices equipment repairs on a proportionate basis, and on licensing of multi-client data library for which invoices have not Inventories Inventories are stated at the lower of cost (primarily first first Property, Plant and Equipment Property, plant and equipment are stated at cost. Depreciation expense is provided straight-line over the following estimated useful lives: Years Machinery and equipment 3 - 7 Buildings 5 - 25 Seismic rental equipment 3 - 5 Leased equipment and other 3 - 10 Expenditures for major renewals and betterment, that increase the value or extend the economic useful life of the asset, are capitalized and depreciated. Repairs and maintenance are charged to expense as incurred. The cost and accumulated depreciation of assets sold or otherwise disposed of are removed from the accounts and any gain or loss is reflected in “Other income (expense), net” in the consolidated statements of operations. Long-lived Asset Impairment The Company evaluates the recoverability of long-lived assets, including property, plant and equipment, when indicators of impairment exist, relying on a number of factors including operating results, business plans, economic projections and anticipated future cash flows. Impairment is recognized whenever anticipated future undiscounted cash flows the assets are expected to generate are estimated to be less than its carrying value. The amount of the impairment recognized is the difference between the carrying value of the asset and its fair value. No 2020 2019 no 2018, Multi-Client Data Library The multi-client data library consists of seismic surveys that are offered for licensing to customers on a non-exclusive basis. The capitalized costs include costs paid to third 2020 2019 2018 brary, million,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 first four four four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2020 2019 Goodwill Goodwill represents the excess of costs over the fair value of the net assets acquired in connection with a business combination. Goodwill is allocated to reporting units, which are either the operating segment or one not December 31, may not not 3 15 “Fair Value of Financial Instruments.” three December 31, 2020 No December 31, 2020 11 Goodwill Equity Method Investment The Company determined that INOVA Geophysical Equipment Limited ("INOVA Geophysical" or "INOVA") is a variable interest entity because the Company’s voting rights with respect to INOVA Geophysical are not not not not In 2014, December 31, 2020 zero no no In March 2020, 2021. Noncontrolling Interests The Company has non-redeemable noncontrolling interests. Non-redeemable noncontrolling interests in majority-owned affiliates are reported as a separate component of equity in “Noncontrolling interests” in the consolidated balance sheets. Net income attributable to noncontrolling interests is stated separately in the consolidated statements of operations. The activity for this noncontrolling interest relates to proprietary processing projects in Brazil. Revenue From Contracts With Customers The Company derives revenue from the sale or license of (i) multi-client and proprietary data, imaging and reservoir services within its E&amp;P Technology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s revenues. All other revenues are classified as product revenues. The Company uses a five not one 4 Revenue from Contracts with Customers 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 Stock-Based Compensation The Company issues stock-based payment awards to employees and directors, including employee stock options, restricted stock units, restricted stocks and stock appreciation rights. The Company estimates the value of stock-based payment awards on the date of grant using an option pricing model such as Black-Scholes or Monte Carlo simulation. The determination of the fair value of stock-based payment awards is affected by the Company’s stock price as well as assumptions regarding a number of subjective variables. These variables include, but are not 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not 8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and Stock-based Compensation - Stock-bases Compensation Expense (Details) - USD ($)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5" t="n">
        <v>2043</v>
      </c>
      <c r="C3" s="5" t="n">
        <v>4701</v>
      </c>
      <c r="D3" s="5" t="n">
        <v>3337</v>
      </c>
    </row>
    <row r="4">
      <c r="A4" s="4" t="inlineStr">
        <is>
          <t>Tax benefit related thereto</t>
        </is>
      </c>
      <c r="B4" s="6" t="n">
        <v>-421</v>
      </c>
      <c r="C4" s="6" t="n">
        <v>-972</v>
      </c>
      <c r="D4" s="6" t="n">
        <v>-698</v>
      </c>
    </row>
    <row r="5">
      <c r="A5" s="4" t="inlineStr">
        <is>
          <t>Stock-based compensation expense, net of tax</t>
        </is>
      </c>
      <c r="B5" s="6" t="n">
        <v>1622</v>
      </c>
      <c r="C5" s="6" t="n">
        <v>3729</v>
      </c>
      <c r="D5" s="6" t="n">
        <v>2639</v>
      </c>
    </row>
    <row r="6">
      <c r="A6" s="4" t="inlineStr">
        <is>
          <t>Stock Appreciation Rights (SARs) [Member]</t>
        </is>
      </c>
    </row>
    <row r="7">
      <c r="A7" s="4" t="inlineStr">
        <is>
          <t>Stock-based compensation expense</t>
        </is>
      </c>
      <c r="B7" s="6" t="n">
        <v>-2493</v>
      </c>
      <c r="C7" s="6" t="n">
        <v>2910</v>
      </c>
      <c r="D7" s="6" t="n">
        <v>822</v>
      </c>
    </row>
    <row r="8">
      <c r="A8" s="4" t="inlineStr">
        <is>
          <t>Tax benefit related thereto</t>
        </is>
      </c>
      <c r="B8" s="6" t="n">
        <v>523</v>
      </c>
      <c r="C8" s="6" t="n">
        <v>-611</v>
      </c>
      <c r="D8" s="6" t="n">
        <v>-173</v>
      </c>
    </row>
    <row r="9">
      <c r="A9" s="4" t="inlineStr">
        <is>
          <t>Stock-based compensation expense, net of tax</t>
        </is>
      </c>
      <c r="B9" s="5" t="n">
        <v>-1970</v>
      </c>
      <c r="C9" s="5" t="n">
        <v>2299</v>
      </c>
      <c r="D9" s="5" t="n">
        <v>6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upplemental Cash Flow Information and Non-cash Activity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t>
        </is>
      </c>
    </row>
    <row r="4">
      <c r="A4" s="4" t="inlineStr">
        <is>
          <t>Interest</t>
        </is>
      </c>
      <c r="B4" s="5" t="n">
        <v>12520</v>
      </c>
      <c r="C4" s="5" t="n">
        <v>12381</v>
      </c>
      <c r="D4" s="5" t="n">
        <v>12463</v>
      </c>
    </row>
    <row r="5">
      <c r="A5" s="4" t="inlineStr">
        <is>
          <t>Income taxes</t>
        </is>
      </c>
      <c r="B5" s="6" t="n">
        <v>8156</v>
      </c>
      <c r="C5" s="6" t="n">
        <v>11065</v>
      </c>
      <c r="D5" s="6" t="n">
        <v>3260</v>
      </c>
    </row>
    <row r="6">
      <c r="A6" s="3" t="inlineStr">
        <is>
          <t>Non-cash items from investing and financing activities:</t>
        </is>
      </c>
    </row>
    <row r="7">
      <c r="A7" s="4" t="inlineStr">
        <is>
          <t>Purchase of computer equipment financed through capital leases</t>
        </is>
      </c>
      <c r="B7" s="6" t="n">
        <v>0</v>
      </c>
      <c r="C7" s="6" t="n">
        <v>0</v>
      </c>
      <c r="D7" s="6" t="n">
        <v>3297</v>
      </c>
    </row>
    <row r="8">
      <c r="A8" s="4" t="inlineStr">
        <is>
          <t>Investment in multi-client data library financed through trade payables and accruals</t>
        </is>
      </c>
      <c r="B8" s="5" t="n">
        <v>0</v>
      </c>
      <c r="C8" s="5" t="n">
        <v>6649</v>
      </c>
      <c r="D8" s="5" t="n">
        <v>49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upplemental Cash Flow Information and Non-cash Activity - Reconciliation of Cash, Cash Equivalent, and Restricted Cash (Details) - USD ($) $ in Thousands</t>
        </is>
      </c>
      <c r="B1" s="2" t="inlineStr">
        <is>
          <t>Dec. 31, 2020</t>
        </is>
      </c>
      <c r="C1" s="2" t="inlineStr">
        <is>
          <t>Dec. 31, 2019</t>
        </is>
      </c>
      <c r="D1" s="2" t="inlineStr">
        <is>
          <t>Dec. 31, 2018</t>
        </is>
      </c>
      <c r="E1" s="2" t="inlineStr">
        <is>
          <t>Dec. 31, 2017</t>
        </is>
      </c>
    </row>
    <row r="2">
      <c r="A2" s="4" t="inlineStr">
        <is>
          <t>Cash and cash equivalents</t>
        </is>
      </c>
      <c r="B2" s="5" t="n">
        <v>37486</v>
      </c>
      <c r="C2" s="5" t="n">
        <v>33065</v>
      </c>
      <c r="D2" s="5" t="n">
        <v>33551</v>
      </c>
    </row>
    <row r="3">
      <c r="A3" s="4" t="inlineStr">
        <is>
          <t>Total cash, cash equivalents, and restricted cash shown in consolidated statements of cash flows</t>
        </is>
      </c>
      <c r="B3" s="6" t="n">
        <v>39813</v>
      </c>
      <c r="C3" s="6" t="n">
        <v>33118</v>
      </c>
      <c r="D3" s="6" t="n">
        <v>33854</v>
      </c>
      <c r="E3" s="5" t="n">
        <v>52419</v>
      </c>
    </row>
    <row r="4">
      <c r="A4" s="4" t="inlineStr">
        <is>
          <t>Prepaid Expenses and Other Current Assets [Member]</t>
        </is>
      </c>
    </row>
    <row r="5">
      <c r="A5" s="4" t="inlineStr">
        <is>
          <t>Restricted cash</t>
        </is>
      </c>
      <c r="B5" s="6" t="n">
        <v>2327</v>
      </c>
      <c r="C5" s="6" t="n">
        <v>53</v>
      </c>
      <c r="D5" s="6" t="n">
        <v>0</v>
      </c>
    </row>
    <row r="6">
      <c r="A6" s="4" t="inlineStr">
        <is>
          <t>Other Noncurrent Assets [Member]</t>
        </is>
      </c>
    </row>
    <row r="7">
      <c r="A7" s="4" t="inlineStr">
        <is>
          <t>Restricted cash</t>
        </is>
      </c>
      <c r="B7" s="5" t="n">
        <v>0</v>
      </c>
      <c r="C7" s="5" t="n">
        <v>0</v>
      </c>
      <c r="D7" s="5" t="n">
        <v>3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25" customWidth="1" min="3" max="3"/>
    <col width="25" customWidth="1" min="4" max="4"/>
    <col width="14" customWidth="1" min="5" max="5"/>
  </cols>
  <sheetData>
    <row r="1">
      <c r="A1" s="1" t="inlineStr">
        <is>
          <t>Note 14 - Lease Obligations (Details Textual) - USD ($) $ in Million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4" t="inlineStr">
        <is>
          <t>Lessee, Lease, Renewal Term (Year)</t>
        </is>
      </c>
      <c r="C3" s="4" t="inlineStr">
        <is>
          <t>10 years</t>
        </is>
      </c>
    </row>
    <row r="4">
      <c r="A4" s="4" t="inlineStr">
        <is>
          <t>Lessee, Lease, Termination Period (Year)</t>
        </is>
      </c>
      <c r="C4" s="4" t="inlineStr">
        <is>
          <t>1 year</t>
        </is>
      </c>
    </row>
    <row r="5">
      <c r="A5" s="4" t="inlineStr">
        <is>
          <t>Leases, Lessee, Rent Expense Relief</t>
        </is>
      </c>
      <c r="C5" s="5" t="n">
        <v>4</v>
      </c>
    </row>
    <row r="6">
      <c r="A6" s="4" t="inlineStr">
        <is>
          <t>Operating Lease, Expense</t>
        </is>
      </c>
      <c r="C6" s="5" t="n">
        <v>11</v>
      </c>
      <c r="D6" s="9" t="n">
        <v>11.6</v>
      </c>
      <c r="E6" s="9" t="n">
        <v>12.3</v>
      </c>
    </row>
    <row r="7">
      <c r="A7" s="4" t="inlineStr">
        <is>
          <t>Operating Lease, Weighted Average Remaining Lease Term (Year)</t>
        </is>
      </c>
      <c r="C7" s="4" t="inlineStr">
        <is>
          <t>4 years 3 months 21 days</t>
        </is>
      </c>
      <c r="D7" s="4" t="inlineStr">
        <is>
          <t>4 years 8 months 15 days</t>
        </is>
      </c>
    </row>
    <row r="8">
      <c r="A8" s="4" t="inlineStr">
        <is>
          <t>Operating Lease, Weighted Average Discount Rate, Percent</t>
        </is>
      </c>
      <c r="C8" s="4" t="inlineStr">
        <is>
          <t>6.34%</t>
        </is>
      </c>
      <c r="D8" s="4" t="inlineStr">
        <is>
          <t>6.47%</t>
        </is>
      </c>
    </row>
    <row r="9">
      <c r="A9" s="4" t="inlineStr">
        <is>
          <t>Houston Data Center Lease [Member]</t>
        </is>
      </c>
    </row>
    <row r="10">
      <c r="A10" s="4" t="inlineStr">
        <is>
          <t>Leases, Lessee, Rent Expense Relief</t>
        </is>
      </c>
      <c r="B10" s="5" t="n">
        <v>4</v>
      </c>
    </row>
    <row r="11">
      <c r="A11" s="4" t="inlineStr">
        <is>
          <t>Minimum [Member]</t>
        </is>
      </c>
    </row>
    <row r="12">
      <c r="A12" s="4" t="inlineStr">
        <is>
          <t>Lessee, Lease, Remaining Lease Term (Year)</t>
        </is>
      </c>
      <c r="C12" s="4" t="inlineStr">
        <is>
          <t>1 year</t>
        </is>
      </c>
    </row>
    <row r="13">
      <c r="A13" s="4" t="inlineStr">
        <is>
          <t>Maximum [Member]</t>
        </is>
      </c>
    </row>
    <row r="14">
      <c r="A14" s="4" t="inlineStr">
        <is>
          <t>Lessee, Lease, Remaining Lease Term (Year)</t>
        </is>
      </c>
      <c r="C14" s="4" t="inlineStr">
        <is>
          <t>10 years</t>
        </is>
      </c>
    </row>
    <row r="15">
      <c r="A15" s="4" t="inlineStr">
        <is>
          <t>Lessee, Finance Lease, Interest Rate, Percent</t>
        </is>
      </c>
      <c r="C15" s="4" t="inlineStr">
        <is>
          <t>8.70%</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Obligations - Future Maturities of Lease Obligations (Details) - USD ($) $ in Thousands</t>
        </is>
      </c>
      <c r="B1" s="2" t="inlineStr">
        <is>
          <t>Dec. 31, 2020</t>
        </is>
      </c>
      <c r="C1" s="2" t="inlineStr">
        <is>
          <t>Dec. 31, 2019</t>
        </is>
      </c>
    </row>
    <row r="2">
      <c r="A2" s="4" t="inlineStr">
        <is>
          <t>2021, operating leases</t>
        </is>
      </c>
      <c r="B2" s="5" t="n">
        <v>8956</v>
      </c>
    </row>
    <row r="3">
      <c r="A3" s="4" t="inlineStr">
        <is>
          <t>2021, finance leases</t>
        </is>
      </c>
      <c r="B3" s="6" t="n">
        <v>756</v>
      </c>
    </row>
    <row r="4">
      <c r="A4" s="4" t="inlineStr">
        <is>
          <t>2021</t>
        </is>
      </c>
      <c r="B4" s="6" t="n">
        <v>9712</v>
      </c>
    </row>
    <row r="5">
      <c r="A5" s="4" t="inlineStr">
        <is>
          <t>2022, operating leases</t>
        </is>
      </c>
      <c r="B5" s="6" t="n">
        <v>9956</v>
      </c>
    </row>
    <row r="6">
      <c r="A6" s="4" t="inlineStr">
        <is>
          <t>2022, finance leases</t>
        </is>
      </c>
      <c r="B6" s="6" t="n">
        <v>0</v>
      </c>
    </row>
    <row r="7">
      <c r="A7" s="4" t="inlineStr">
        <is>
          <t>2022</t>
        </is>
      </c>
      <c r="B7" s="6" t="n">
        <v>9956</v>
      </c>
    </row>
    <row r="8">
      <c r="A8" s="4" t="inlineStr">
        <is>
          <t>2023, operating leases</t>
        </is>
      </c>
      <c r="B8" s="6" t="n">
        <v>9723</v>
      </c>
    </row>
    <row r="9">
      <c r="A9" s="4" t="inlineStr">
        <is>
          <t>2023, finance leases</t>
        </is>
      </c>
      <c r="B9" s="6" t="n">
        <v>0</v>
      </c>
    </row>
    <row r="10">
      <c r="A10" s="4" t="inlineStr">
        <is>
          <t>2023</t>
        </is>
      </c>
      <c r="B10" s="6" t="n">
        <v>9723</v>
      </c>
    </row>
    <row r="11">
      <c r="A11" s="4" t="inlineStr">
        <is>
          <t>2024, operating leases</t>
        </is>
      </c>
      <c r="B11" s="6" t="n">
        <v>9361</v>
      </c>
    </row>
    <row r="12">
      <c r="A12" s="4" t="inlineStr">
        <is>
          <t>2024, finance leases</t>
        </is>
      </c>
      <c r="B12" s="6" t="n">
        <v>0</v>
      </c>
    </row>
    <row r="13">
      <c r="A13" s="4" t="inlineStr">
        <is>
          <t>2024</t>
        </is>
      </c>
      <c r="B13" s="6" t="n">
        <v>9361</v>
      </c>
    </row>
    <row r="14">
      <c r="A14" s="4" t="inlineStr">
        <is>
          <t>2025, operating leases</t>
        </is>
      </c>
      <c r="B14" s="6" t="n">
        <v>9612</v>
      </c>
    </row>
    <row r="15">
      <c r="A15" s="4" t="inlineStr">
        <is>
          <t>2025, finance leases</t>
        </is>
      </c>
      <c r="B15" s="6" t="n">
        <v>0</v>
      </c>
    </row>
    <row r="16">
      <c r="A16" s="4" t="inlineStr">
        <is>
          <t>2025</t>
        </is>
      </c>
      <c r="B16" s="6" t="n">
        <v>9612</v>
      </c>
    </row>
    <row r="17">
      <c r="A17" s="4" t="inlineStr">
        <is>
          <t>Thereafter, operating leases</t>
        </is>
      </c>
      <c r="B17" s="6" t="n">
        <v>14119</v>
      </c>
    </row>
    <row r="18">
      <c r="A18" s="4" t="inlineStr">
        <is>
          <t>Thereafter, finance leases</t>
        </is>
      </c>
      <c r="B18" s="6" t="n">
        <v>0</v>
      </c>
    </row>
    <row r="19">
      <c r="A19" s="4" t="inlineStr">
        <is>
          <t>Thereafter</t>
        </is>
      </c>
      <c r="B19" s="6" t="n">
        <v>14119</v>
      </c>
    </row>
    <row r="20">
      <c r="A20" s="4" t="inlineStr">
        <is>
          <t>Total lease payments, operating leases</t>
        </is>
      </c>
      <c r="B20" s="6" t="n">
        <v>61727</v>
      </c>
    </row>
    <row r="21">
      <c r="A21" s="4" t="inlineStr">
        <is>
          <t>Total lease payments, finance leases</t>
        </is>
      </c>
      <c r="B21" s="6" t="n">
        <v>756</v>
      </c>
    </row>
    <row r="22">
      <c r="A22" s="4" t="inlineStr">
        <is>
          <t>Total lease payments</t>
        </is>
      </c>
      <c r="B22" s="6" t="n">
        <v>62483</v>
      </c>
    </row>
    <row r="23">
      <c r="A23" s="4" t="inlineStr">
        <is>
          <t>Less imputed interest, operating leases</t>
        </is>
      </c>
      <c r="B23" s="6" t="n">
        <v>-15785</v>
      </c>
    </row>
    <row r="24">
      <c r="A24" s="4" t="inlineStr">
        <is>
          <t>Less imputed interest, finance leases</t>
        </is>
      </c>
      <c r="B24" s="6" t="n">
        <v>-22</v>
      </c>
    </row>
    <row r="25">
      <c r="A25" s="4" t="inlineStr">
        <is>
          <t>Less imputed interest</t>
        </is>
      </c>
      <c r="B25" s="6" t="n">
        <v>-15807</v>
      </c>
    </row>
    <row r="26">
      <c r="A26" s="4" t="inlineStr">
        <is>
          <t>Total, operating leases</t>
        </is>
      </c>
      <c r="B26" s="6" t="n">
        <v>45942</v>
      </c>
    </row>
    <row r="27">
      <c r="A27" s="4" t="inlineStr">
        <is>
          <t>Total, finance leases</t>
        </is>
      </c>
      <c r="B27" s="6" t="n">
        <v>734</v>
      </c>
      <c r="C27" s="5" t="n">
        <v>1869</v>
      </c>
    </row>
    <row r="28">
      <c r="A28" s="4" t="inlineStr">
        <is>
          <t>Total</t>
        </is>
      </c>
      <c r="B28" s="5" t="n">
        <v>466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 Obligations - Supplemental Cash Flow Information Related to Leases (Details) - USD ($) $ in Thousands</t>
        </is>
      </c>
      <c r="B1" s="2" t="inlineStr">
        <is>
          <t>12 Months Ended</t>
        </is>
      </c>
    </row>
    <row r="2">
      <c r="B2" s="2" t="inlineStr">
        <is>
          <t>Dec. 31, 2020</t>
        </is>
      </c>
      <c r="C2" s="2" t="inlineStr">
        <is>
          <t>Dec. 31, 2019</t>
        </is>
      </c>
    </row>
    <row r="3">
      <c r="A3" s="4" t="inlineStr">
        <is>
          <t>Operating leases</t>
        </is>
      </c>
      <c r="B3" s="5" t="n">
        <v>8530</v>
      </c>
      <c r="C3" s="5" t="n">
        <v>12284</v>
      </c>
    </row>
    <row r="4">
      <c r="A4" s="4" t="inlineStr">
        <is>
          <t>Equipment finance leases</t>
        </is>
      </c>
      <c r="B4" s="5" t="n">
        <v>1135</v>
      </c>
      <c r="C4" s="5" t="n">
        <v>10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of Financial Instruments (Details Textual) - USD ($) $ in Millions</t>
        </is>
      </c>
      <c r="B1" s="2" t="inlineStr">
        <is>
          <t>Dec. 31, 2020</t>
        </is>
      </c>
      <c r="C1" s="2" t="inlineStr">
        <is>
          <t>Dec. 31, 2019</t>
        </is>
      </c>
    </row>
    <row r="2">
      <c r="A2" s="4" t="inlineStr">
        <is>
          <t>Debt and Lease Obligation, Total</t>
        </is>
      </c>
      <c r="B2" s="9" t="n">
        <v>120.6</v>
      </c>
      <c r="C2" s="9" t="n">
        <v>120.6</v>
      </c>
    </row>
    <row r="3">
      <c r="A3" s="4" t="inlineStr">
        <is>
          <t>Long-term Debt, Fair Value</t>
        </is>
      </c>
      <c r="B3" s="9" t="n">
        <v>106.3</v>
      </c>
      <c r="C3" s="9" t="n">
        <v>11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6 - Benefit Plans (Details Textual) $ in Millions</t>
        </is>
      </c>
      <c r="B1" s="2" t="inlineStr">
        <is>
          <t>12 Months Ended</t>
        </is>
      </c>
    </row>
    <row r="2">
      <c r="B2" s="2" t="inlineStr">
        <is>
          <t>Dec. 31, 2020USD ($)</t>
        </is>
      </c>
      <c r="C2" s="2" t="inlineStr">
        <is>
          <t>Dec. 31, 2019USD ($)</t>
        </is>
      </c>
      <c r="D2" s="2" t="inlineStr">
        <is>
          <t>Dec. 31, 2018USD ($)</t>
        </is>
      </c>
    </row>
    <row r="3">
      <c r="A3" s="4" t="inlineStr">
        <is>
          <t>Defined Contribution Plan, Minimum Age of Employee</t>
        </is>
      </c>
      <c r="B3" s="6" t="n">
        <v>18</v>
      </c>
    </row>
    <row r="4">
      <c r="A4" s="4" t="inlineStr">
        <is>
          <t>Defined Contribution Plan, Maximum Annual Contributions Per Employee, Percent</t>
        </is>
      </c>
      <c r="B4" s="4" t="inlineStr">
        <is>
          <t>90.00%</t>
        </is>
      </c>
    </row>
    <row r="5">
      <c r="A5" s="4" t="inlineStr">
        <is>
          <t>Defined Contribution Plan, Employer Matching Contribution, Percent of Match</t>
        </is>
      </c>
      <c r="B5" s="4" t="inlineStr">
        <is>
          <t>50.00%</t>
        </is>
      </c>
    </row>
    <row r="6">
      <c r="A6" s="4" t="inlineStr">
        <is>
          <t>Defined Contribution Plan, Employer Matching Contribution, Percent of Employees Contribution</t>
        </is>
      </c>
      <c r="B6" s="4" t="inlineStr">
        <is>
          <t>6.00%</t>
        </is>
      </c>
    </row>
    <row r="7">
      <c r="A7" s="4" t="inlineStr">
        <is>
          <t>Defined Contribution Plan, Employer Matching Contribution, Percent of Employees' Gross Pay</t>
        </is>
      </c>
      <c r="B7" s="4" t="inlineStr">
        <is>
          <t>3.00%</t>
        </is>
      </c>
    </row>
    <row r="8">
      <c r="A8" s="4" t="inlineStr">
        <is>
          <t>Defined Contribution Plan, Cost</t>
        </is>
      </c>
      <c r="B8" s="9" t="n">
        <v>0.7</v>
      </c>
      <c r="C8" s="9" t="n">
        <v>0.9</v>
      </c>
      <c r="D8" s="9" t="n">
        <v>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Note 17 - Selected Quarterly Information - (Unaudited) - Summary of Selec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M2" s="2" t="inlineStr">
        <is>
          <t>Dec. 31, 2018</t>
        </is>
      </c>
    </row>
    <row r="3">
      <c r="A3" s="4" t="inlineStr">
        <is>
          <t>Net revenues</t>
        </is>
      </c>
      <c r="B3" s="5" t="n">
        <v>27295</v>
      </c>
      <c r="C3" s="5" t="n">
        <v>16234</v>
      </c>
      <c r="D3" s="5" t="n">
        <v>22731</v>
      </c>
      <c r="E3" s="5" t="n">
        <v>56414</v>
      </c>
      <c r="F3" s="5" t="n">
        <v>42709</v>
      </c>
      <c r="G3" s="5" t="n">
        <v>53239</v>
      </c>
      <c r="H3" s="5" t="n">
        <v>41775</v>
      </c>
      <c r="I3" s="5" t="n">
        <v>36956</v>
      </c>
      <c r="J3" s="5" t="n">
        <v>122674</v>
      </c>
      <c r="L3" s="5" t="n">
        <v>174679</v>
      </c>
      <c r="M3" s="5" t="n">
        <v>180045</v>
      </c>
    </row>
    <row r="4">
      <c r="A4" s="4" t="inlineStr">
        <is>
          <t>Gross profit</t>
        </is>
      </c>
      <c r="B4" s="6" t="n">
        <v>7440</v>
      </c>
      <c r="C4" s="6" t="n">
        <v>1289</v>
      </c>
      <c r="D4" s="6" t="n">
        <v>4584</v>
      </c>
      <c r="E4" s="6" t="n">
        <v>28344</v>
      </c>
      <c r="F4" s="6" t="n">
        <v>5239</v>
      </c>
      <c r="G4" s="6" t="n">
        <v>25288</v>
      </c>
      <c r="H4" s="6" t="n">
        <v>19583</v>
      </c>
      <c r="I4" s="6" t="n">
        <v>9912</v>
      </c>
      <c r="J4" s="6" t="n">
        <v>41657</v>
      </c>
      <c r="L4" s="6" t="n">
        <v>60022</v>
      </c>
      <c r="M4" s="6" t="n">
        <v>59620</v>
      </c>
    </row>
    <row r="5">
      <c r="A5" s="4" t="inlineStr">
        <is>
          <t>Income (loss) from operations</t>
        </is>
      </c>
      <c r="B5" s="6" t="n">
        <v>-4279</v>
      </c>
      <c r="C5" s="6" t="n">
        <v>-11164</v>
      </c>
      <c r="D5" s="6" t="n">
        <v>-5472</v>
      </c>
      <c r="E5" s="6" t="n">
        <v>6326</v>
      </c>
      <c r="F5" s="6" t="n">
        <v>-9827</v>
      </c>
      <c r="G5" s="6" t="n">
        <v>3858</v>
      </c>
      <c r="H5" s="6" t="n">
        <v>-2553</v>
      </c>
      <c r="I5" s="6" t="n">
        <v>-15937</v>
      </c>
      <c r="J5" s="6" t="n">
        <v>-14589</v>
      </c>
      <c r="L5" s="6" t="n">
        <v>-24459</v>
      </c>
      <c r="M5" s="6" t="n">
        <v>-54272</v>
      </c>
    </row>
    <row r="6">
      <c r="A6" s="4" t="inlineStr">
        <is>
          <t>Interest expense, net</t>
        </is>
      </c>
      <c r="B6" s="6" t="n">
        <v>-3501</v>
      </c>
      <c r="C6" s="6" t="n">
        <v>-3669</v>
      </c>
      <c r="D6" s="6" t="n">
        <v>-3414</v>
      </c>
      <c r="E6" s="6" t="n">
        <v>-3221</v>
      </c>
      <c r="F6" s="6" t="n">
        <v>-3696</v>
      </c>
      <c r="G6" s="6" t="n">
        <v>-3155</v>
      </c>
      <c r="H6" s="6" t="n">
        <v>-3111</v>
      </c>
      <c r="I6" s="6" t="n">
        <v>-3112</v>
      </c>
      <c r="J6" s="6" t="n">
        <v>-13805</v>
      </c>
      <c r="L6" s="6" t="n">
        <v>-13074</v>
      </c>
      <c r="M6" s="6" t="n">
        <v>-12972</v>
      </c>
    </row>
    <row r="7">
      <c r="A7" s="4" t="inlineStr">
        <is>
          <t>Other income (expense), net</t>
        </is>
      </c>
      <c r="B7" s="6" t="n">
        <v>223</v>
      </c>
      <c r="C7" s="6" t="n">
        <v>-525</v>
      </c>
      <c r="D7" s="6" t="n">
        <v>6771</v>
      </c>
      <c r="E7" s="6" t="n">
        <v>429</v>
      </c>
      <c r="F7" s="6" t="n">
        <v>-679</v>
      </c>
      <c r="G7" s="6" t="n">
        <v>-242</v>
      </c>
      <c r="H7" s="6" t="n">
        <v>96</v>
      </c>
      <c r="I7" s="6" t="n">
        <v>-792</v>
      </c>
      <c r="J7" s="6" t="n">
        <v>6898</v>
      </c>
      <c r="K7" s="4" t="inlineStr">
        <is>
          <t>[1]</t>
        </is>
      </c>
      <c r="L7" s="6" t="n">
        <v>-1617</v>
      </c>
      <c r="M7" s="6" t="n">
        <v>-436</v>
      </c>
    </row>
    <row r="8">
      <c r="A8" s="4" t="inlineStr">
        <is>
          <t>Income tax expense</t>
        </is>
      </c>
      <c r="B8" s="6" t="n">
        <v>5634</v>
      </c>
      <c r="C8" s="6" t="n">
        <v>1056</v>
      </c>
      <c r="D8" s="6" t="n">
        <v>3052</v>
      </c>
      <c r="E8" s="6" t="n">
        <v>5874</v>
      </c>
      <c r="F8" s="6" t="n">
        <v>148</v>
      </c>
      <c r="G8" s="6" t="n">
        <v>3790</v>
      </c>
      <c r="H8" s="6" t="n">
        <v>2719</v>
      </c>
      <c r="I8" s="6" t="n">
        <v>1407</v>
      </c>
      <c r="J8" s="6" t="n">
        <v>15616</v>
      </c>
      <c r="L8" s="6" t="n">
        <v>8064</v>
      </c>
      <c r="M8" s="6" t="n">
        <v>2718</v>
      </c>
    </row>
    <row r="9">
      <c r="A9" s="4" t="inlineStr">
        <is>
          <t>Net income (loss) attributable to noncontrolling interests</t>
        </is>
      </c>
      <c r="B9" s="6" t="n">
        <v>55</v>
      </c>
      <c r="C9" s="6" t="n">
        <v>-193</v>
      </c>
      <c r="D9" s="6" t="n">
        <v>-52</v>
      </c>
      <c r="E9" s="6" t="n">
        <v>77</v>
      </c>
      <c r="F9" s="6" t="n">
        <v>-144</v>
      </c>
      <c r="G9" s="6" t="n">
        <v>-394</v>
      </c>
      <c r="H9" s="6" t="n">
        <v>-335</v>
      </c>
      <c r="I9" s="6" t="n">
        <v>-112</v>
      </c>
      <c r="J9" s="6" t="n">
        <v>-113</v>
      </c>
      <c r="L9" s="6" t="n">
        <v>-985</v>
      </c>
      <c r="M9" s="6" t="n">
        <v>-773</v>
      </c>
    </row>
    <row r="10">
      <c r="A10" s="4" t="inlineStr">
        <is>
          <t>Net loss attributable to ION</t>
        </is>
      </c>
      <c r="B10" s="5" t="n">
        <v>-13136</v>
      </c>
      <c r="C10" s="5" t="n">
        <v>-16607</v>
      </c>
      <c r="D10" s="5" t="n">
        <v>-5219</v>
      </c>
      <c r="E10" s="5" t="n">
        <v>-2263</v>
      </c>
      <c r="F10" s="5" t="n">
        <v>-14494</v>
      </c>
      <c r="G10" s="5" t="n">
        <v>-3723</v>
      </c>
      <c r="H10" s="5" t="n">
        <v>-8622</v>
      </c>
      <c r="I10" s="5" t="n">
        <v>-21360</v>
      </c>
      <c r="J10" s="5" t="n">
        <v>-37225</v>
      </c>
      <c r="L10" s="5" t="n">
        <v>-48199</v>
      </c>
      <c r="M10" s="5" t="n">
        <v>-71171</v>
      </c>
    </row>
    <row r="11">
      <c r="A11" s="4" t="inlineStr">
        <is>
          <t>Basic (in dollars per share)</t>
        </is>
      </c>
      <c r="B11" s="7" t="n">
        <v>-0.92</v>
      </c>
      <c r="C11" s="7" t="n">
        <v>-1.16</v>
      </c>
      <c r="D11" s="7" t="n">
        <v>0.37</v>
      </c>
      <c r="E11" s="7" t="n">
        <v>0.16</v>
      </c>
      <c r="F11" s="7" t="n">
        <v>-1.02</v>
      </c>
      <c r="G11" s="7" t="n">
        <v>-0.26</v>
      </c>
      <c r="H11" s="7" t="n">
        <v>-0.61</v>
      </c>
      <c r="I11" s="7" t="n">
        <v>-1.52</v>
      </c>
      <c r="J11" s="7" t="n">
        <v>-2.61</v>
      </c>
      <c r="L11" s="7" t="n">
        <v>-3.41</v>
      </c>
      <c r="M11" s="7" t="n">
        <v>-5.2</v>
      </c>
    </row>
    <row r="12">
      <c r="A12" s="4" t="inlineStr">
        <is>
          <t>Diluted (in dollars per share)</t>
        </is>
      </c>
      <c r="B12" s="7" t="n">
        <v>-0.92</v>
      </c>
      <c r="C12" s="7" t="n">
        <v>-1.16</v>
      </c>
      <c r="D12" s="7" t="n">
        <v>0.37</v>
      </c>
      <c r="E12" s="7" t="n">
        <v>0.16</v>
      </c>
      <c r="F12" s="7" t="n">
        <v>-1.02</v>
      </c>
      <c r="G12" s="7" t="n">
        <v>-0.26</v>
      </c>
      <c r="H12" s="7" t="n">
        <v>-0.61</v>
      </c>
      <c r="I12" s="7" t="n">
        <v>-1.52</v>
      </c>
      <c r="J12" s="7" t="n">
        <v>-2.61</v>
      </c>
      <c r="L12" s="7" t="n">
        <v>-3.41</v>
      </c>
      <c r="M12" s="7" t="n">
        <v>-5.2</v>
      </c>
    </row>
    <row r="13">
      <c r="A13" s="4" t="inlineStr">
        <is>
          <t>Service [Member]</t>
        </is>
      </c>
    </row>
    <row r="14">
      <c r="A14" s="4" t="inlineStr">
        <is>
          <t>Net revenues</t>
        </is>
      </c>
      <c r="B14" s="5" t="n">
        <v>20113</v>
      </c>
      <c r="C14" s="5" t="n">
        <v>10202</v>
      </c>
      <c r="D14" s="5" t="n">
        <v>15547</v>
      </c>
      <c r="E14" s="5" t="n">
        <v>47485</v>
      </c>
      <c r="F14" s="5" t="n">
        <v>30755</v>
      </c>
      <c r="G14" s="5" t="n">
        <v>41990</v>
      </c>
      <c r="H14" s="5" t="n">
        <v>30407</v>
      </c>
      <c r="I14" s="5" t="n">
        <v>28128</v>
      </c>
      <c r="J14" s="5" t="n">
        <v>93347</v>
      </c>
      <c r="L14" s="5" t="n">
        <v>131280</v>
      </c>
      <c r="M14" s="5" t="n">
        <v>139038</v>
      </c>
    </row>
    <row r="15">
      <c r="A15" s="4" t="inlineStr">
        <is>
          <t>Product [Member]</t>
        </is>
      </c>
    </row>
    <row r="16">
      <c r="A16" s="4" t="inlineStr">
        <is>
          <t>Net revenues</t>
        </is>
      </c>
      <c r="B16" s="5" t="n">
        <v>7182</v>
      </c>
      <c r="C16" s="5" t="n">
        <v>6032</v>
      </c>
      <c r="D16" s="5" t="n">
        <v>7184</v>
      </c>
      <c r="E16" s="5" t="n">
        <v>8929</v>
      </c>
      <c r="F16" s="5" t="n">
        <v>11954</v>
      </c>
      <c r="G16" s="5" t="n">
        <v>11249</v>
      </c>
      <c r="H16" s="5" t="n">
        <v>11368</v>
      </c>
      <c r="I16" s="5" t="n">
        <v>8828</v>
      </c>
      <c r="J16" s="5" t="n">
        <v>29327</v>
      </c>
      <c r="L16" s="5" t="n">
        <v>43399</v>
      </c>
      <c r="M16" s="5" t="n">
        <v>41007</v>
      </c>
    </row>
    <row r="17"/>
    <row r="18">
      <c r="A18" s="4" t="inlineStr">
        <is>
          <t>[1]</t>
        </is>
      </c>
      <c r="B18" s="4" t="inlineStr">
        <is>
          <t>Includes amortization of the government relief funding expected to be forgiven of $6.9 million for the year ended December 31, 2020.</t>
        </is>
      </c>
    </row>
  </sheetData>
  <mergeCells count="6">
    <mergeCell ref="A1:A2"/>
    <mergeCell ref="B1:I1"/>
    <mergeCell ref="J1:M1"/>
    <mergeCell ref="J2:K2"/>
    <mergeCell ref="A17:M17"/>
    <mergeCell ref="B18:M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Note 18 - Certain Relationships and Related Party Transactions (Details Textual) $ in Thousands</t>
        </is>
      </c>
      <c r="B1" s="2" t="inlineStr">
        <is>
          <t>12 Months Ended</t>
        </is>
      </c>
    </row>
    <row r="2">
      <c r="B2" s="2" t="inlineStr">
        <is>
          <t>Dec. 31, 2020USD ($)ft²</t>
        </is>
      </c>
      <c r="C2" s="2" t="inlineStr">
        <is>
          <t>Dec. 31, 2019USD ($)</t>
        </is>
      </c>
      <c r="D2" s="2" t="inlineStr">
        <is>
          <t>Dec. 31, 2018USD ($)</t>
        </is>
      </c>
    </row>
    <row r="3">
      <c r="A3" s="4" t="inlineStr">
        <is>
          <t>INOVA Geophysical Equipment Limited [Member]</t>
        </is>
      </c>
    </row>
    <row r="4">
      <c r="A4" s="4" t="inlineStr">
        <is>
          <t>Revenue from Related Parties</t>
        </is>
      </c>
      <c r="B4" s="5" t="n">
        <v>1100</v>
      </c>
      <c r="C4" s="5" t="n">
        <v>500</v>
      </c>
      <c r="D4" s="5" t="n">
        <v>0</v>
      </c>
    </row>
    <row r="5">
      <c r="A5" s="4" t="inlineStr">
        <is>
          <t>BGP Inc. [Member]</t>
        </is>
      </c>
    </row>
    <row r="6">
      <c r="A6" s="4" t="inlineStr">
        <is>
          <t>Related Party Transaction, Ownership Percentage</t>
        </is>
      </c>
      <c r="B6" s="4" t="inlineStr">
        <is>
          <t>10.60%</t>
        </is>
      </c>
    </row>
    <row r="7">
      <c r="A7" s="4" t="inlineStr">
        <is>
          <t>Revenue from Related Parties</t>
        </is>
      </c>
      <c r="B7" s="5" t="n">
        <v>2700</v>
      </c>
      <c r="C7" s="6" t="n">
        <v>2200</v>
      </c>
      <c r="D7" s="6" t="n">
        <v>4900</v>
      </c>
    </row>
    <row r="8">
      <c r="A8" s="4" t="inlineStr">
        <is>
          <t>Due from Related Parties, Total</t>
        </is>
      </c>
      <c r="B8" s="6" t="n">
        <v>800</v>
      </c>
      <c r="C8" s="6" t="n">
        <v>1500</v>
      </c>
    </row>
    <row r="9">
      <c r="A9" s="4" t="inlineStr">
        <is>
          <t>Due to Related Parties, Total</t>
        </is>
      </c>
      <c r="B9" s="5" t="n">
        <v>3400</v>
      </c>
      <c r="C9" s="6" t="n">
        <v>3100</v>
      </c>
    </row>
    <row r="10">
      <c r="A10" s="4" t="inlineStr">
        <is>
          <t>Chairman of the Board and Laitram, L.L.C. [Member]</t>
        </is>
      </c>
    </row>
    <row r="11">
      <c r="A11" s="4" t="inlineStr">
        <is>
          <t>Related Party Transaction, Ownership Percentage</t>
        </is>
      </c>
      <c r="B11" s="4" t="inlineStr">
        <is>
          <t>10.20%</t>
        </is>
      </c>
    </row>
    <row r="12">
      <c r="A12" s="4" t="inlineStr">
        <is>
          <t>Laitram, L.L.C. [Member]</t>
        </is>
      </c>
    </row>
    <row r="13">
      <c r="A13" s="4" t="inlineStr">
        <is>
          <t>Sublease Income</t>
        </is>
      </c>
      <c r="B13" s="5" t="n">
        <v>400</v>
      </c>
      <c r="C13" s="6" t="n">
        <v>400</v>
      </c>
    </row>
    <row r="14">
      <c r="A14" s="4" t="inlineStr">
        <is>
          <t>Laitram, L.L.C. [Member] | Manufacturing Services and Reimbursements of Costs [Member]</t>
        </is>
      </c>
    </row>
    <row r="15">
      <c r="A15" s="4" t="inlineStr">
        <is>
          <t>Related Party Transaction, Expenses from Transactions with Related Party</t>
        </is>
      </c>
      <c r="B15" s="5" t="n">
        <v>700</v>
      </c>
      <c r="C15" s="5" t="n">
        <v>700</v>
      </c>
      <c r="D15" s="5" t="n">
        <v>400</v>
      </c>
    </row>
    <row r="16">
      <c r="A16" s="4" t="inlineStr">
        <is>
          <t>Laitram, L.L.C. [Member] | Sublease of Office and Warehouse Space [Member]</t>
        </is>
      </c>
    </row>
    <row r="17">
      <c r="A17" s="4" t="inlineStr">
        <is>
          <t>Area of Real Estate Property (Square Foot) | ft²</t>
        </is>
      </c>
      <c r="B17" s="6" t="n">
        <v>47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 2 Accounting Pronouncements Recently Adopted On January 1, 2020, No. 2016 13, “Financial Instruments - Credit Losses: Measurement of Credit Losses on Financial Instruments.” no On January 1, 2020, 2017 04, “Intangibles—Goodwill and Other (Topic 350 2 no not December 31, 2020 No December 31, 2020 11 Goodwill On December 31, 2020, 2020 04, “Reference Rate Reform (Topic 848 not not one January 1, 2020. December 31, 2022. no The Securities and Exchange Commission ("SEC") has adopted new rules for registered debt securities that make it easier for entities to qualify for an exception to the requirement that it file separate financial statements for subsidiary issuers and guarantors. The rules also significantly streamline, and in some cases eliminate, the disclosures an entity must provide in lieu of the subsidiary’s audited financial statements. The rules require certain enhanced narrative disclosures, including the terms and conditions of the guarantees and how the legal obligations of the issuer and guarantor, as well as other factors, may January 4, 2021 December 31, 2020, 7. Liquidity and Capital Resour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4" t="inlineStr">
        <is>
          <t>Balance</t>
        </is>
      </c>
      <c r="B4" s="5" t="n">
        <v>0</v>
      </c>
      <c r="C4" s="5" t="n">
        <v>430</v>
      </c>
      <c r="D4" s="5" t="n">
        <v>572</v>
      </c>
    </row>
    <row r="5">
      <c r="A5" s="4" t="inlineStr">
        <is>
          <t>Charged (credited) to costs and expenses</t>
        </is>
      </c>
      <c r="B5" s="6" t="n">
        <v>2413</v>
      </c>
      <c r="C5" s="6" t="n">
        <v>0</v>
      </c>
      <c r="D5" s="6" t="n">
        <v>222</v>
      </c>
    </row>
    <row r="6">
      <c r="A6" s="4" t="inlineStr">
        <is>
          <t>Deductions</t>
        </is>
      </c>
      <c r="B6" s="6" t="n">
        <v>0</v>
      </c>
      <c r="C6" s="6" t="n">
        <v>-430</v>
      </c>
      <c r="D6" s="6" t="n">
        <v>-364</v>
      </c>
    </row>
    <row r="7">
      <c r="A7" s="4" t="inlineStr">
        <is>
          <t>Balance</t>
        </is>
      </c>
      <c r="B7" s="6" t="n">
        <v>2413</v>
      </c>
      <c r="C7" s="6" t="n">
        <v>0</v>
      </c>
      <c r="D7" s="6" t="n">
        <v>430</v>
      </c>
    </row>
    <row r="8">
      <c r="A8" s="4" t="inlineStr">
        <is>
          <t>SEC Schedule, 12-09, Allowance, Notes Receivable [Member]</t>
        </is>
      </c>
    </row>
    <row r="9">
      <c r="A9" s="4" t="inlineStr">
        <is>
          <t>Balance</t>
        </is>
      </c>
      <c r="B9" s="6" t="n">
        <v>4000</v>
      </c>
      <c r="C9" s="6" t="n">
        <v>4000</v>
      </c>
      <c r="D9" s="6" t="n">
        <v>4000</v>
      </c>
    </row>
    <row r="10">
      <c r="A10" s="4" t="inlineStr">
        <is>
          <t>Charged (credited) to costs and expenses</t>
        </is>
      </c>
      <c r="B10" s="6" t="n">
        <v>0</v>
      </c>
      <c r="C10" s="6" t="n">
        <v>0</v>
      </c>
      <c r="D10" s="6" t="n">
        <v>0</v>
      </c>
    </row>
    <row r="11">
      <c r="A11" s="4" t="inlineStr">
        <is>
          <t>Deductions</t>
        </is>
      </c>
      <c r="B11" s="6" t="n">
        <v>0</v>
      </c>
      <c r="C11" s="6" t="n">
        <v>0</v>
      </c>
      <c r="D11" s="6" t="n">
        <v>0</v>
      </c>
    </row>
    <row r="12">
      <c r="A12" s="4" t="inlineStr">
        <is>
          <t>Balance</t>
        </is>
      </c>
      <c r="B12" s="6" t="n">
        <v>4000</v>
      </c>
      <c r="C12" s="6" t="n">
        <v>4000</v>
      </c>
      <c r="D12" s="6" t="n">
        <v>4000</v>
      </c>
    </row>
    <row r="13">
      <c r="A13" s="4" t="inlineStr">
        <is>
          <t>SEC Schedule, 12-09, Valuation Allowance, Deferred Tax Asset [Member]</t>
        </is>
      </c>
    </row>
    <row r="14">
      <c r="A14" s="4" t="inlineStr">
        <is>
          <t>Balance</t>
        </is>
      </c>
      <c r="B14" s="6" t="n">
        <v>170937</v>
      </c>
      <c r="C14" s="6" t="n">
        <v>160505</v>
      </c>
      <c r="D14" s="6" t="n">
        <v>153463</v>
      </c>
    </row>
    <row r="15">
      <c r="A15" s="4" t="inlineStr">
        <is>
          <t>Charged (credited) to costs and expenses</t>
        </is>
      </c>
      <c r="B15" s="6" t="n">
        <v>18369</v>
      </c>
      <c r="C15" s="6" t="n">
        <v>10432</v>
      </c>
      <c r="D15" s="6" t="n">
        <v>7042</v>
      </c>
    </row>
    <row r="16">
      <c r="A16" s="4" t="inlineStr">
        <is>
          <t>Deductions</t>
        </is>
      </c>
      <c r="B16" s="6" t="n">
        <v>0</v>
      </c>
      <c r="C16" s="6" t="n">
        <v>0</v>
      </c>
      <c r="D16" s="6" t="n">
        <v>0</v>
      </c>
    </row>
    <row r="17">
      <c r="A17" s="4" t="inlineStr">
        <is>
          <t>Balance</t>
        </is>
      </c>
      <c r="B17" s="6" t="n">
        <v>189306</v>
      </c>
      <c r="C17" s="6" t="n">
        <v>170937</v>
      </c>
      <c r="D17" s="6" t="n">
        <v>160505</v>
      </c>
    </row>
    <row r="18">
      <c r="A18" s="4" t="inlineStr">
        <is>
          <t>SEC Schedule, 12-09, Reserve, Inventory [Member]</t>
        </is>
      </c>
    </row>
    <row r="19">
      <c r="A19" s="4" t="inlineStr">
        <is>
          <t>Balance</t>
        </is>
      </c>
      <c r="B19" s="6" t="n">
        <v>13333</v>
      </c>
      <c r="C19" s="6" t="n">
        <v>15024</v>
      </c>
      <c r="D19" s="6" t="n">
        <v>15039</v>
      </c>
    </row>
    <row r="20">
      <c r="A20" s="4" t="inlineStr">
        <is>
          <t>Charged (credited) to costs and expenses</t>
        </is>
      </c>
      <c r="B20" s="6" t="n">
        <v>378</v>
      </c>
      <c r="C20" s="6" t="n">
        <v>517</v>
      </c>
      <c r="D20" s="6" t="n">
        <v>665</v>
      </c>
    </row>
    <row r="21">
      <c r="A21" s="4" t="inlineStr">
        <is>
          <t>Deductions</t>
        </is>
      </c>
      <c r="B21" s="6" t="n">
        <v>-705</v>
      </c>
      <c r="C21" s="6" t="n">
        <v>-2208</v>
      </c>
      <c r="D21" s="6" t="n">
        <v>-680</v>
      </c>
    </row>
    <row r="22">
      <c r="A22" s="4" t="inlineStr">
        <is>
          <t>Balance</t>
        </is>
      </c>
      <c r="B22" s="5" t="n">
        <v>13006</v>
      </c>
      <c r="C22" s="5" t="n">
        <v>13333</v>
      </c>
      <c r="D22" s="5" t="n">
        <v>150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21:54:31Z</dcterms:created>
  <dcterms:modified xmlns:dcterms="http://purl.org/dc/terms/" xmlns:xsi="http://www.w3.org/2001/XMLSchema-instance" xsi:type="dcterms:W3CDTF">2021-02-11T21:54:31Z</dcterms:modified>
</cp:coreProperties>
</file>